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REVENUE RECOGNITION AND CONTRAC" sheetId="10" state="visible" r:id="rId10"/>
    <sheet xmlns:r="http://schemas.openxmlformats.org/officeDocument/2006/relationships" name="REPOSITIONING AND OTHER CHARGES" sheetId="11" state="visible" r:id="rId11"/>
    <sheet xmlns:r="http://schemas.openxmlformats.org/officeDocument/2006/relationships" name="INCOME TAXES"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LONG-TERM DEBT AND CREDIT AGREE"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PENSION BENEFITS" sheetId="22" state="visible" r:id="rId22"/>
    <sheet xmlns:r="http://schemas.openxmlformats.org/officeDocument/2006/relationships" name="OTHER (INCOME) EXPENSE" sheetId="23" state="visible" r:id="rId23"/>
    <sheet xmlns:r="http://schemas.openxmlformats.org/officeDocument/2006/relationships" name="SEGMENT FINANCIAL DATA" sheetId="24" state="visible" r:id="rId24"/>
    <sheet xmlns:r="http://schemas.openxmlformats.org/officeDocument/2006/relationships" name="SUMMARY OF SIGNIFICANT ACCOUN_2" sheetId="25" state="visible" r:id="rId25"/>
    <sheet xmlns:r="http://schemas.openxmlformats.org/officeDocument/2006/relationships" name="REVENUE RECOGNITION AND CONTR_2" sheetId="26" state="visible" r:id="rId26"/>
    <sheet xmlns:r="http://schemas.openxmlformats.org/officeDocument/2006/relationships" name="REPOSITIONING AND OTHER CHARG_2" sheetId="27" state="visible" r:id="rId27"/>
    <sheet xmlns:r="http://schemas.openxmlformats.org/officeDocument/2006/relationships" name="ACCOUNTS RECEIVABLE - NET (Tabl" sheetId="28" state="visible" r:id="rId28"/>
    <sheet xmlns:r="http://schemas.openxmlformats.org/officeDocument/2006/relationships" name="INVENTORIES (Tables)" sheetId="29" state="visible" r:id="rId29"/>
    <sheet xmlns:r="http://schemas.openxmlformats.org/officeDocument/2006/relationships" name="LONG-TERM DEBT AND CREDIT AGR_2" sheetId="30" state="visible" r:id="rId30"/>
    <sheet xmlns:r="http://schemas.openxmlformats.org/officeDocument/2006/relationships" name="LEASES (Tables)"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PENSION BENEFITS (Tables)" sheetId="37" state="visible" r:id="rId37"/>
    <sheet xmlns:r="http://schemas.openxmlformats.org/officeDocument/2006/relationships" name="OTHER (INCOME) EXPENSE (Tables)" sheetId="38" state="visible" r:id="rId38"/>
    <sheet xmlns:r="http://schemas.openxmlformats.org/officeDocument/2006/relationships" name="SEGMENT FINANCIAL DATA (Tables)" sheetId="39" state="visible" r:id="rId39"/>
    <sheet xmlns:r="http://schemas.openxmlformats.org/officeDocument/2006/relationships" name="ACQUISITIONS AND DIVESTITURES (" sheetId="40" state="visible" r:id="rId40"/>
    <sheet xmlns:r="http://schemas.openxmlformats.org/officeDocument/2006/relationships" name="REVENUE RECOGNITION AND CONTR_3" sheetId="41" state="visible" r:id="rId41"/>
    <sheet xmlns:r="http://schemas.openxmlformats.org/officeDocument/2006/relationships" name="REVENUE RECOGNITION AND CONTR_4" sheetId="42" state="visible" r:id="rId42"/>
    <sheet xmlns:r="http://schemas.openxmlformats.org/officeDocument/2006/relationships" name="REVENUE RECOGNITION AND CONTR_5" sheetId="43" state="visible" r:id="rId43"/>
    <sheet xmlns:r="http://schemas.openxmlformats.org/officeDocument/2006/relationships" name="REPOSITIONING AND OTHER CHARG_3" sheetId="44" state="visible" r:id="rId44"/>
    <sheet xmlns:r="http://schemas.openxmlformats.org/officeDocument/2006/relationships" name="REPOSITIONING AND OTHER CHARG_4" sheetId="45" state="visible" r:id="rId45"/>
    <sheet xmlns:r="http://schemas.openxmlformats.org/officeDocument/2006/relationships" name="REPOSITIONING AND OTHER CHARG_5" sheetId="46" state="visible" r:id="rId46"/>
    <sheet xmlns:r="http://schemas.openxmlformats.org/officeDocument/2006/relationships" name="REPOSITIONING AND OTHER CHARG_6" sheetId="47" state="visible" r:id="rId47"/>
    <sheet xmlns:r="http://schemas.openxmlformats.org/officeDocument/2006/relationships" name="REPOSITIONING AND OTHER CHARG_7" sheetId="48" state="visible" r:id="rId48"/>
    <sheet xmlns:r="http://schemas.openxmlformats.org/officeDocument/2006/relationships" name="ACCOUNTS RECEIVABLE - NET (Deta" sheetId="49" state="visible" r:id="rId49"/>
    <sheet xmlns:r="http://schemas.openxmlformats.org/officeDocument/2006/relationships" name="INVENTORIES (Details)" sheetId="50" state="visible" r:id="rId50"/>
    <sheet xmlns:r="http://schemas.openxmlformats.org/officeDocument/2006/relationships" name="LONG-TERM DEBT AND CREDIT AGR_3" sheetId="51" state="visible" r:id="rId51"/>
    <sheet xmlns:r="http://schemas.openxmlformats.org/officeDocument/2006/relationships" name="LEASES (Details)" sheetId="52" state="visible" r:id="rId52"/>
    <sheet xmlns:r="http://schemas.openxmlformats.org/officeDocument/2006/relationships" name="LEASES 2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FAIR VALUE MEASUREMENTS (Detail" sheetId="57" state="visible" r:id="rId57"/>
    <sheet xmlns:r="http://schemas.openxmlformats.org/officeDocument/2006/relationships" name="FAIR VALUE MEASUREMENTS 2 (Deta"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COMMITMENTS AND CONTINGENCIES_2" sheetId="61" state="visible" r:id="rId61"/>
    <sheet xmlns:r="http://schemas.openxmlformats.org/officeDocument/2006/relationships" name="COMMITMENTS AND CONTINGENCIES 2" sheetId="62" state="visible" r:id="rId62"/>
    <sheet xmlns:r="http://schemas.openxmlformats.org/officeDocument/2006/relationships" name="COMMITMENTS AND CONTINGENCIES 3" sheetId="63" state="visible" r:id="rId63"/>
    <sheet xmlns:r="http://schemas.openxmlformats.org/officeDocument/2006/relationships" name="COMMITMENTS AND CONTINGENCIES 4" sheetId="64" state="visible" r:id="rId64"/>
    <sheet xmlns:r="http://schemas.openxmlformats.org/officeDocument/2006/relationships" name="COMMITMENTS AND CONTINGENCIES 5" sheetId="65" state="visible" r:id="rId65"/>
    <sheet xmlns:r="http://schemas.openxmlformats.org/officeDocument/2006/relationships" name="COMMITMENTS AND CONTINGENCIES 6" sheetId="66" state="visible" r:id="rId66"/>
    <sheet xmlns:r="http://schemas.openxmlformats.org/officeDocument/2006/relationships" name="COMMITMENTS AND CONTINGENCIES 7" sheetId="67" state="visible" r:id="rId67"/>
    <sheet xmlns:r="http://schemas.openxmlformats.org/officeDocument/2006/relationships" name="COMMITMENTS AND CONTINGENCIES 8" sheetId="68" state="visible" r:id="rId68"/>
    <sheet xmlns:r="http://schemas.openxmlformats.org/officeDocument/2006/relationships" name="COMMITMENTS AND CONTINGENCIES 9" sheetId="69" state="visible" r:id="rId69"/>
    <sheet xmlns:r="http://schemas.openxmlformats.org/officeDocument/2006/relationships" name="PENSION BENEFITS (Details)" sheetId="70" state="visible" r:id="rId70"/>
    <sheet xmlns:r="http://schemas.openxmlformats.org/officeDocument/2006/relationships" name="OTHER (INCOME) EXPENSE (Details" sheetId="71" state="visible" r:id="rId71"/>
    <sheet xmlns:r="http://schemas.openxmlformats.org/officeDocument/2006/relationships" name="SEGMENT FINANCIAL DATA (Details" sheetId="72" state="visible" r:id="rId72"/>
    <sheet xmlns:r="http://schemas.openxmlformats.org/officeDocument/2006/relationships" name="SEGMENT FINANCIAL DATA 2 (Deta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300 South Tryon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3" t="inlineStr">
        <is>
          <t>Entity Listings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Document Fiscal Year Focus</t>
        </is>
      </c>
      <c r="B22" s="4" t="inlineStr">
        <is>
          <t>2021</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690399265</v>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773840</t>
        </is>
      </c>
    </row>
    <row r="31">
      <c r="A31" s="4" t="inlineStr">
        <is>
          <t>Common Stock [Member]</t>
        </is>
      </c>
    </row>
    <row r="32">
      <c r="A32" s="3" t="inlineStr">
        <is>
          <t>Entity Listings [Line Items]</t>
        </is>
      </c>
    </row>
    <row r="33">
      <c r="A33" s="4" t="inlineStr">
        <is>
          <t>Title of 12(b) Security</t>
        </is>
      </c>
      <c r="B33" s="4" t="inlineStr">
        <is>
          <t>Common Stock, par value $1 per share*</t>
        </is>
      </c>
    </row>
    <row r="34">
      <c r="A34" s="4" t="inlineStr">
        <is>
          <t>Trading Symbol</t>
        </is>
      </c>
      <c r="B34" s="4" t="inlineStr">
        <is>
          <t>HON</t>
        </is>
      </c>
    </row>
    <row r="35">
      <c r="A35" s="4" t="inlineStr">
        <is>
          <t>The NASDAQ Stock Market LLC</t>
        </is>
      </c>
      <c r="B35" s="4" t="inlineStr">
        <is>
          <t>NASDAQ</t>
        </is>
      </c>
    </row>
    <row r="36">
      <c r="A36" s="4" t="inlineStr">
        <is>
          <t>1.300% Senior Notes due 2023 [Member]</t>
        </is>
      </c>
    </row>
    <row r="37">
      <c r="A37" s="3" t="inlineStr">
        <is>
          <t>Entity Listings [Line Items]</t>
        </is>
      </c>
    </row>
    <row r="38">
      <c r="A38" s="4" t="inlineStr">
        <is>
          <t>Title of 12(b) Security</t>
        </is>
      </c>
      <c r="B38" s="4" t="inlineStr">
        <is>
          <t>1.300% Senior Notes due 2023</t>
        </is>
      </c>
    </row>
    <row r="39">
      <c r="A39" s="4" t="inlineStr">
        <is>
          <t>Trading Symbol</t>
        </is>
      </c>
      <c r="B39" s="4" t="inlineStr">
        <is>
          <t>HON 23A</t>
        </is>
      </c>
    </row>
    <row r="40">
      <c r="A40" s="4" t="inlineStr">
        <is>
          <t>The NASDAQ Stock Market LLC</t>
        </is>
      </c>
      <c r="B40" s="4" t="inlineStr">
        <is>
          <t>NASDAQ</t>
        </is>
      </c>
    </row>
    <row r="41">
      <c r="A41" s="4" t="inlineStr">
        <is>
          <t>0.000% Senior Notes due 2024 [Member]</t>
        </is>
      </c>
    </row>
    <row r="42">
      <c r="A42" s="3" t="inlineStr">
        <is>
          <t>Entity Listings [Line Items]</t>
        </is>
      </c>
    </row>
    <row r="43">
      <c r="A43" s="4" t="inlineStr">
        <is>
          <t>Title of 12(b) Security</t>
        </is>
      </c>
      <c r="B43" s="4" t="inlineStr">
        <is>
          <t>0.000% Senior Notes due 2024</t>
        </is>
      </c>
    </row>
    <row r="44">
      <c r="A44" s="4" t="inlineStr">
        <is>
          <t>Trading Symbol</t>
        </is>
      </c>
      <c r="B44" s="4" t="inlineStr">
        <is>
          <t>HON 24A</t>
        </is>
      </c>
    </row>
    <row r="45">
      <c r="A45" s="4" t="inlineStr">
        <is>
          <t>The NASDAQ Stock Market LLC</t>
        </is>
      </c>
      <c r="B45" s="4" t="inlineStr">
        <is>
          <t>NASDAQ</t>
        </is>
      </c>
    </row>
    <row r="46">
      <c r="A46" s="4" t="inlineStr">
        <is>
          <t>2.250% Senior Notes due 2028 [Member]</t>
        </is>
      </c>
    </row>
    <row r="47">
      <c r="A47" s="3" t="inlineStr">
        <is>
          <t>Entity Listings [Line Items]</t>
        </is>
      </c>
    </row>
    <row r="48">
      <c r="A48" s="4" t="inlineStr">
        <is>
          <t>Title of 12(b) Security</t>
        </is>
      </c>
      <c r="B48" s="4" t="inlineStr">
        <is>
          <t>2.250% Senior Notes due 2028</t>
        </is>
      </c>
    </row>
    <row r="49">
      <c r="A49" s="4" t="inlineStr">
        <is>
          <t>Trading Symbol</t>
        </is>
      </c>
      <c r="B49" s="4" t="inlineStr">
        <is>
          <t>HON 28A</t>
        </is>
      </c>
    </row>
    <row r="50">
      <c r="A50" s="4" t="inlineStr">
        <is>
          <t>The NASDAQ Stock Market LLC</t>
        </is>
      </c>
      <c r="B50" s="4" t="inlineStr">
        <is>
          <t>NASDAQ</t>
        </is>
      </c>
    </row>
    <row r="51">
      <c r="A51" s="4" t="inlineStr">
        <is>
          <t>0.750% Senior Notes due 2032 [Member]</t>
        </is>
      </c>
    </row>
    <row r="52">
      <c r="A52" s="3" t="inlineStr">
        <is>
          <t>Entity Listings [Line Items]</t>
        </is>
      </c>
    </row>
    <row r="53">
      <c r="A53" s="4" t="inlineStr">
        <is>
          <t>Title of 12(b) Security</t>
        </is>
      </c>
      <c r="B53" s="4" t="inlineStr">
        <is>
          <t>0.750% Senior Notes due 2032</t>
        </is>
      </c>
    </row>
    <row r="54">
      <c r="A54" s="4" t="inlineStr">
        <is>
          <t>Trading Symbol</t>
        </is>
      </c>
      <c r="B54" s="4" t="inlineStr">
        <is>
          <t>HON 32</t>
        </is>
      </c>
    </row>
    <row r="55">
      <c r="A55" s="4" t="inlineStr">
        <is>
          <t>The NASDAQ Stock Market LLC</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Honeywell generates revenue from a comprehensive offering of products and services, including software and technologies, that are sold to a variety of customers in multiple end markets. See the following table and related discussions by operating segment for details. Three Months Ended June 30, Six Months Ended June 30, 2021 2020 2021 2020 Aerospace Commercial Aviation Original Equipment $ 436 $ 446 $ 867 $ 1,121 Commercial Aviation Aftermarket 1,015 661 1,925 2,046 Defense and Space 1,315 1,436 2,606 2,737 2,766 2,543 5,398 5,904 Honeywell Building Technologies Products 830 659 1,628 1,400 Building Solutions 577 518 1,137 1,058 1,407 1,177 2,765 2,458 Performance Materials and Technologies UOP 571 517 1,098 1,111 Process Solutions 1,166 1,093 2,262 2,244 Advanced Materials 815 608 1,538 1,260 2,552 2,218 4,898 4,615 Safety and Productivity Solutions Safety and Retail 616 511 1,359 1,013 Productivity Solutions and Services 383 268 726 555 Warehouse and Workflow Solutions 880 554 1,724 1,012 Advanced Sensing Technologies 204 206 392 383 2,083 1,539 4,201 2,963 Net sales $ 8,808 $ 7,477 $ 17,262 $ 15,940 Aerospace – A global supplier of products, software and services for aircraft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our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remote patient monitoring systems; and installation, maintenance and upgrades of systems. Honeywell Forge solutions enable our customers to digitally manage buildings, connecting data from different assets to enable smart maintenance, improve building performance and protect from incoming security threats. Performance Materials and Technologies – A global provider in developing and manufacturing high-quality performance chemicals and materials, process technologies and automation solutions. The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warming-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afety products include personal protective equipment (PPE), apparel, gear, and footwear designed for work, play and outdoor activities; gas detection technology; and cloud-based notification and emergency messaging. Productivity Solutions products and services include mobile devices and software for computing, data collection and thermal printing; supply chain and warehouse automation equipment, software and solutions; custom-engineered sensors, switches and controls for sensing and productivity solutions; and software-based data and asset management productivity solutions. Honeywell Forge solutions digitally automate processes to improve efficiency while reducing downtime and safety costs. For a summary by disaggregated product and services sales for each segment, refer to Note 18 Segment Financial Data. The Company recognizes revenue from performance obligations to customers that are satisfied at a point in time and over time. The disaggregation of the Company's revenue based off timing of recognition is as follows: Three Months Ended June 30, Six Months Ended June 30, 2021 2020 2021 2020 Products, transferred point in time 58 % 61 % 58 % 61 % Products, transferred over time 17 16 18 15 Net product sales 75 77 76 76 Services, transferred point in time 7 7 7 8 Services, transferred over time 18 16 17 16 Net service sales 25 23 24 24 Net sales 100 % 100 % 100 % 100 % CONTRACT BALANCES The Company records progress on satisfying performance obligations to customers, and the related billings and cash collections,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Unbilled receivable balance increases when the revenue associated with the contract is recognized prior to billing and decreases when billed in accordance with the terms of the contract. Contract liabilities increase when customers remit contractual cash payments in advance of the Company satisfying performance obligations under contractual arrangements, including those with performance obligations to be satisfied over a period of time. Contract liabilities decrease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1 2020 Contract assets - January 1 $ 1,618 $ 1,602 Contract assets - June 30 1,868 1,760 Change in contract assets - increase (decrease) $ 250 $ 158 Contract liabilities - January 1 $ (4,033) $ (3,501) Contract liabilities - June 30 (3,740) (3,574) Change in contract liabilities - decrease (increase) $ 293 $ (73) Net change $ 543 $ 85 For the three and six months ended June 30, 2021, the Company recognized revenue of $441 million and $1,561 million that was previously included in the beginning balance of contract liabilities. For the three and six months ended June 30, 2020, the Company recognized revenue of $315 million and $1,203 million that was previously included in the beginning balance of contract liabilities.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June 30, 2021 Aerospace $ 8,930 Honeywell Building Technologies 6,776 Performance Materials and Technologies 7,579 Safety and Productivity Solutions 3,741 $ 27,026 Performance obligations recognized as of June 30, 2021,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5% and 45%,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we may be entitled to receive an advance payment. The Company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6 Months Ended</t>
        </is>
      </c>
    </row>
    <row r="2">
      <c r="B2" s="2" t="inlineStr">
        <is>
          <t>Jun. 30, 2021</t>
        </is>
      </c>
    </row>
    <row r="3">
      <c r="A3" s="3" t="inlineStr">
        <is>
          <t>Restructuring and Related Activities [Abstract]</t>
        </is>
      </c>
    </row>
    <row r="4">
      <c r="A4" s="4" t="inlineStr">
        <is>
          <t>Repositioning and Other Charges</t>
        </is>
      </c>
      <c r="B4" s="4" t="inlineStr">
        <is>
          <t>A summary of repositioning and other charges follows: Three Months Ended June 30, Six Months Ended June 30, 2021 2020 2021 2020 Severance $ 32 $ 254 $ 60 $ 320 Asset impairments 45 4 87 6 Exit costs 15 15 64 30 Reserve adjustments (22) (18) (21) (31) Total net repositioning charge 70 255 190 325 Asbestos related litigation charges, net of insurance and reimbursements 23 9 44 20 Probable and reasonably estimable environmental liabilities, net of reimbursements 6 6 11 14 Other 2 10 (3) (17) Total net repositioning and other charges $ 101 $ 280 $ 242 $ 342 Three Months Ended June 30, Six Months Ended June 30, 2021 2020 2021 2020 Cost of products and services sold $ 87 $ 175 $ 185 $ 195 Selling, general and administrative expenses 14 105 57 147 $ 101 $ 280 $ 242 $ 342 Three Months Ended June 30, Six Months Ended June 30, 2021 2020 2021 2020 Aerospace $ 9 $ 107 $ 57 $ 118 Honeywell Building Technologies (1) 33 4 58 Performance Materials and Technologies 2 84 7 105 Safety and Productivity Solutions 59 11 96 17 Corporate 32 45 78 44 $ 101 $ 280 $ 242 $ 342 In the three months ended June 30, 2020, we recognized gross repositioning charges totaling $273 million including severance costs of $254 million related to workforce reductions of 7,805 manufacturing and administrative positions across all of our segments, with a majority of the workforce reductions in Aerospace and Performance Materials and Technologies. The workforce reductions primarily related to the Company aligning its cost structure with the current and anticipated slowdown in demand for many of our products and services due to the global recession, and our productivity and ongoing functional transformation initiatives. In the six months ended June 30, 2021, we recognized gross repositioning charges totaling $211 million including severance costs of $60 million related to workforce reductions of 4,649 manufacturing and administrative positions mainly in our Safety and Productivity Solutions and Aerospace segments. The workforce reductions were primarily related to the re-alignment of a product line in our Safety and Productivity Solutions segment, site transitions, mainly in Aerospace, to more cost-effective locations, and our productivity and ongoing functional transformation initiatives. The repositioning charge included asset impairments of $87 million primarily related to the write-down of certain manufacturing and other equipment. The repositioning charge included exit costs of $64 million primarily for current period exit costs incurred for previously approved repositioning projects, closure obligations associated with site transitions, and lease obligations for equipment. Also, $21 million of previously established reserves, primarily for severance, were returned to income due to adjustments to the scope of previously announced repositioning actions. In the six months ended June 30, 2020, we recognized gross repositioning charges totaling $356 million including severance costs of $320 million related to workforce reductions of 9,929 manufacturing and administrative positions across our segments, with a majority of the reductions in Aerospace and Performance Materials and Technologies. The workforce reductions primarily related to the Company aligning its cost structure with the current and anticipated slowdown in demand for many of our products and services due to the global recession, and our productivity and ongoing functional transformation initiatives. Also, $31 million of previously established reserves, primarily for severance, were returned to income mainly as a result of higher attrition than anticipated in prior severance programs resulting in lower severance payments. The following table summarizes the status of the Company's total repositioning reserves: Severance Asset Exit Total Balance at December 31, 2020 $ 527 $ — $ 74 $ 601 Charges 60 87 64 211 Usage - cash (162) — (40) (202) Usage - noncash — (89) — (89) Foreign currency translation (1) — (2) (3) Adjustments (19) 2 (4) (21) Balance at June 30, 2021 $ 405 $ — $ 92 $ 497 Certain repositioning projects will recognize exit costs in future periods when the actual liability is incurred. Such exit costs incurred in the six months ended June 30, 2021 and 2020, were $20 million and $1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 [Text Block]</t>
        </is>
      </c>
      <c r="B4" s="4" t="inlineStr">
        <is>
          <t>The effective tax rate was higher than the U.S. federal statutory rate of 21% and increased during 2021 compared to 2020 primarily from the absence of tax benefits realized in the prior year as a result of the favorable resolution of a foreign tax matter related to the spin-off transactions, tax law changes in India and the resolution of certain U.S. tax matters, partially offset by increased tax benefits for employee share-based compensation and the resolution of certain foreign tax matters in the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6 Months Ended</t>
        </is>
      </c>
    </row>
    <row r="2">
      <c r="B2" s="2" t="inlineStr">
        <is>
          <t>Jun. 30, 2021</t>
        </is>
      </c>
    </row>
    <row r="3">
      <c r="A3" s="3" t="inlineStr">
        <is>
          <t>Receivables [Abstract]</t>
        </is>
      </c>
    </row>
    <row r="4">
      <c r="A4" s="4" t="inlineStr">
        <is>
          <t>Accounts Receivable - Net</t>
        </is>
      </c>
      <c r="B4" s="4" t="inlineStr">
        <is>
          <t xml:space="preserve">June 30, 2021 December 31, 2020 Trade $ 7,150 $ 7,029 Less - Allowance for doubtful accounts (203) (202) $ 6,947 $ 6,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 June 30, 2021 December 31, 2020 Raw materials $ 1,211 $ 1,079 Work in process 801 798 Finished products 2,711 2,612 $ 4,723 $ 4,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6 Months Ended</t>
        </is>
      </c>
    </row>
    <row r="2">
      <c r="B2" s="2" t="inlineStr">
        <is>
          <t>Jun. 30, 2021</t>
        </is>
      </c>
    </row>
    <row r="3">
      <c r="A3" s="3" t="inlineStr">
        <is>
          <t>Debt Disclosure [Abstract]</t>
        </is>
      </c>
    </row>
    <row r="4">
      <c r="A4" s="4" t="inlineStr">
        <is>
          <t>Long-term Debt</t>
        </is>
      </c>
      <c r="B4" s="4" t="inlineStr">
        <is>
          <t xml:space="preserve"> June 30, 2021 December 31, 2020 4.25% notes due 2021 $ — $ 800 1.85% notes due 2021 1,500 1,500 0.483% notes due 2022 2,500 2,500 2.15% notes due 2022 600 600 Floating rate notes due 2022 1,100 1,100 1.30% Euro notes due 2023 1,478 1,534 3.35% notes due 2023 300 300 0.00% Euro notes due 2024 591 614 2.30% notes due 2024 750 750 1.35% notes due 2025 1,250 1,250 2.50% notes due 2026 1,500 1,500 2.25% Euro notes due 2028 887 920 2.70% notes due 2029 750 750 1.95% notes due 2030 1,000 1,000 0.75% Euro notes due 2032 591 614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and debt issuance costs), 8.1% weighted average interest rate maturing at various dates through 2025 197 266 17,783 18,787 Less-current portion (1,645) (2,445) $ 16,138 $ 16,342 On March 1, 2021, the Company repaid its 4.25% notes due 2021. On March 31, 2021, the Company entered into a $4.0 billion Amended and Restated Five Year Credit Agreement (the 5-Year Credit Agreement) and a $1.5 billion 364-Day Credit Agreement (the 364-Day Credit Agreement). The 5-Year Credit Agreement amended and restated the previously reported $4.0 billion amended and restated five-year credit agreement dated as of April 26, 2019. Commitments under the 5-Year Credit Agreement can be increased pursuant to the terms of the 5-Year Credit Agreement to an aggregate amount not to exceed $4.5 billion. The 364-Day Credit Agreement replaced the $1.5 billion 364-day credit agreement dated as of April 10, 2020, which was terminated in accordance with its terms effective March 31, 2021. Amounts borrowed under the 364-Day Credit Agreement are required to be repaid no later than March 30, 2022, unless (i) Honeywell elects to convert all then outstanding amounts into a term loan, upon which such amounts shall be repaid in full on March 30, 2023, or (ii) the 364-Day Credit Agreement is terminated earlier pursuant to its terms. The 5-Year Credit Agreement and the 364-Day Credit Agreement are maintained for general corporate purposes. As of June 30, 2021, there were no outstanding borrowings under the 5-Year Credit Agreement or the 364-Day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The Company's operating and finance lease portfolio is described in Note 11 Leases of Notes to Consolidated Financial Statements in our 2020 Annual Report on Form 10-K. Supplemental cash flow information related to leases was as follows: Six Months Ended June 30, 2021 2020 Net right-of-use assets obtained in exchange for lease obligations: Operating leases $ 243 $ 100 Finance leases 8 17 June 30, 2021 December 31, 2020 Operating leases Other assets $ 923 $ 773 Accrued liabilities 186 187 Other liabilities 815 641 Total operating lease liabilities $ 1,001 $ 828 Financing leases Property, plant and equipment $ 341 $ 357 Accumulated depreciation (186) (180) Property, plant and equipment - net $ 155 $ 177 Current maturities of long-term debt 57 60 Long-term debt 105 124 Total financing lease liabilities $ 162 $ 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TRANSACTION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 Disclosure [Text Block]</t>
        </is>
      </c>
      <c r="B4" s="4" t="inlineStr">
        <is>
          <t>Our credit, market, foreign currency and interest rate risk management policies are described in Note 12 Derivative Instruments and Hedging Transactions of Notes to Consolidated Financial Statements in our 2020 Annual Report on Form 10-K. All derivative assets are presented in Other current assets or Other assets. All derivative liabilities are presented in Accrued liabilities or Other liabilities. The following table summarizes the notional a mounts and fair values of the Company’s outstanding derivatives by risk category and instrument type within the Consolidated Balance Sheet as of June 30, 2021, and December 31, 2020 : Notional Fair Value Asset Fair Value (Liability) June 30, 2021 December 31, 2020 June 30, 2021 December 31, 2020 June 30, 2021 December 31, 2020 Derivatives in Fair Value Hedging Relationships: Interest rate swap agreements $ 3,150 $ 3,950 $ 115 $ 194 $ — $ — Derivatives in Cash Flow Hedging Relationships: Foreign currency exchange contracts 411 488 18 65 — (58) Derivatives in Net Investment Hedging Relationships: Foreign currency exchange contracts 772 806 63 45 — (1) Cross currency swap agreements 1,200 1,200 — — (15) (50) Total Derivatives Designated as Hedging Instruments 5,533 6,444 196 304 (15) (109) Derivatives Not Designated as Hedging Instruments: Foreign currency exchange contracts 13,196 14,829 192 92 (193) (91) Total Derivatives at Fair Value $ 18,729 $ 21,273 $ 388 $ 396 $ (208) $ (200) In addition to the derivative instruments listed above,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4,252 million and $4,414 million as of June 30, 2021, and December 31, 2020. The following table sets forth the amounts recorded on the Consolidated Balance Sheet related to cumulative basis adjustments for fair value hedges: Line in the Consolidated Balance Carrying Amount of the Hedged Item Cumulative Amount of Fair Value Hedging Adjustment Included in the Carrying Amount of the Hedged Item June 30, 2021 December 31, 2020 June 30, 2021 December 31, 2020 Long-term debt $ 3,265 $ 4,144 $ 115 $ 194 The following tables summarize the location and impact to the Consolidated Statement of Operations related to derivative instruments: Three Months Ended June 30, 2021 Revenue Cost of Products and Services Sold SG&amp;A Other (Income) Expense Interest and Other Financial Charges $ 8,808 $ 6,003 $ 1,207 $ (366) $ 83 Gain or (loss) on cash flow hedges: Foreign Currency Exchange Contracts: Amount reclassified from accumulated other comprehensive income into income 1 3 2 — — Gain or (loss) on fair value hedges: Interest Rate Swap Agreements: Hedged items — — — — (14) Derivatives designated as hedges — — — — 14 Gain or (loss) on net investment hedges: Foreign Currency Exchange Contracts: Amount excluded from effectiveness testing recognized in earnings using an amortization approach — — — — 4 Gain or (loss) on derivatives not designated as hedging instruments: Foreign currency exchange contracts — — — (71) — Three Months Ended June 30, 2020 Revenue Cost of Products and Services Sold SG&amp;A Other (Income) Expense Interest and Other Financial Charges $ 7,477 $ 5,276 $ 1,183 $ (291) $ 90 Gain or (loss) on cash flow hedges: Foreign Currency Exchange Contracts: Amount reclassified from accumulated other comprehensive income into income (1) 3 (3) (42) — Amount excluded from effectiveness testing recognized in earnings using an amortization approach — 4 — 9 — Gain or (loss) on fair value hedges: Interest Rate Swap Agreements: Hedged items — — — — (14) Derivatives designated as hedges — — — — 14 Gain or (loss) on net investment hedges: Foreign Currency Exchange Contracts: Amount excluded from effectiveness testing recognized in earnings using an amortization approach — — — — 4 Gain or (loss) on derivatives not designated as hedging instruments: Foreign currency exchange contracts — — — (217) — Six Months Ended June 30, 2021 Revenue Cost of Products and Services Sold SG&amp;A Other (Income) Expense Interest and Other Financial Charges $ 17,262 11,712 $ 2,443 (808) $ 173 Gain or (loss) on cash flow hedges: Foreign currency exchange contracts: Amount reclassified from accumulated other comprehensive income into income 2 4 4 — — Gain or (loss) on fair value hedges: Interest rate swap agreements: Hedged items — — — — 80 Derivatives designated as hedges — — — — (80) Gain or (loss) on net investment hedges: Foreign Currency Exchange Contracts: Amount excluded from effectiveness testing recognized in earnings using an amortization approach — — — — 8 Gain or (loss) on derivatives not designated as hedging instruments: Foreign currency exchange contracts — — — (11) — Six Months Ended June 30, 2020 Revenue Cost of Products and Services Sold SG&amp;A Other (Income) Expense Interest and Other Financial Charges $ 15,940 $ 10,810 $ 2,421 $ (608) $ 163 Gain or (loss) on cash flow hedges: Foreign currency exchange contracts: Amount reclassified from accumulated other comprehensive income into income (1) 30 (3) (2) — Amount excluded from effectiveness testing recognized in earnings using an amortization approach — 8 — 17 — Gain or (loss) on fair value hedges: Interest rate swap agreements: Hedged items — — — — (219) Derivatives designated as hedges — — — — 219 Gain or (loss) on net investment hedges: Foreign Currency Exchange Contracts: Amount excluded from effectiveness testing recognized in earnings using an amortization approach — — — — 9 Gain or (loss) on derivatives not designated as hedging instruments: Foreign currency exchange contracts — — — 67 — Derivatives Net Investment Hedging Relationships Three Months Ended June 30, Six Months Ended June 30, 2021 2020 2021 2020 Euro-denominated long-term debt $ (15) $ (62) $ 135 $ 62 Euro-denominated commercial paper (3) (15) 27 55 Cross currency swap (16) 7 28 (19) Foreign currency exchange contracts 14 (102) 12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s</t>
        </is>
      </c>
      <c r="B4" s="4" t="inlineStr">
        <is>
          <t xml:space="preserve">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accounted for at fair value on a recurring basis: June 30, 2021 December 31, 2020 Assets: Foreign currency exchange contracts $ 273 $ 202 Available for sale investments 1,026 1,118 Interest rate swap agreements 115 194 Investments in equity securities 54 11 Liabilities: Foreign currency exchange contracts $ 193 $ 150 Cross currency swap agreements 15 50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s well as investments in equity securities, which are valued using published prices based off observable market data. As such, these investments are classified within level 2. The Company holds certain available for sale investments in U.S. government and corporate debt securities, as well as investments in equity securities, which are valued utilizing published prices based on quoted market pricing, which are classified within level 1. The carrying value of cash and cash equivalents, trade accounts and notes receivables, payables, commercial paper, and short-term borrowings approximates fair value. The following table sets forth the Company’s financial assets and liabilities that were not carried at fair value: June 30, 2021 December 31, 2020 Carrying Fair Carrying Fair Assets Long-term receivables $ 186 $ 178 $ 137 $ 132 Long-term investment 584 584 — — Liabilities Long-term debt and related current maturities $ 17,783 $ 19,044 $ 18,787 $ 20,176 The Company determined the fair value of the long-term receivables by utilizing transactions in the listed markets for identical or similar assets. As such, the fair values of these receivables are considered level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Three Months Ended June 30, Six Months Ended June 30, Basic 2021 2020 2021 2020 Net income attributable to Honeywell $ 1,430 $ 1,081 $ 2,857 $ 2,662 Weighted average shares outstanding 693.8 702.3 695.0 705.9 Earnings per share of common stock - basic $ 2.06 $ 1.54 $ 4.11 $ 3.77 Three Months Ended June 30, Six Months Ended June 30, Assuming Dilution 2021 2020 2021 2020 Net income attributable to Honeywell $ 1,430 $ 1,081 $ 2,857 $ 2,662 Average Shares Weighted average shares outstanding 693.8 702.3 695.0 705.9 Dilutive securities issuable - stock plans 8.7 5.8 8.5 6.7 Total weighted average diluted shares outstanding 702.5 708.1 703.5 712.6 Earnings per share of common stock - assuming dilution $ 2.04 $ 1.53 $ 4.06 $ 3.74 The diluted earnings per share calculations exclude the effect of stock options when the options’ exercise price exceed the average market price of the common shares during the period. For the three and six months ended June 30, 2021, the weighted average number of stock options excluded from the computations were 1.9 million and 1.4 million, respectively. These stock options were outstanding at the end of each of the respective periods. For the three and six months ended June 30, 2020, the weighted average number of stock options excluded from the computations were 7.8 million and 6.1 million, respectively. As of June 30, 2021 and 2020, total shares outstanding were 690.4 million and 701.8 million, respectively, and as of June 30, 2021 and 2020, total shares issued were 957.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Operations</t>
        </is>
      </c>
    </row>
    <row r="4">
      <c r="A4" s="4" t="inlineStr">
        <is>
          <t>Net Sales</t>
        </is>
      </c>
      <c r="B4" s="6" t="n">
        <v>8808</v>
      </c>
      <c r="C4" s="6" t="n">
        <v>7477</v>
      </c>
      <c r="D4" s="6" t="n">
        <v>17262</v>
      </c>
      <c r="E4" s="6" t="n">
        <v>15940</v>
      </c>
    </row>
    <row r="5">
      <c r="A5" s="3" t="inlineStr">
        <is>
          <t>Costs, expenses and other</t>
        </is>
      </c>
    </row>
    <row r="6">
      <c r="A6" s="4" t="inlineStr">
        <is>
          <t>Cost of products and services sold</t>
        </is>
      </c>
      <c r="B6" s="5" t="n">
        <v>6003</v>
      </c>
      <c r="C6" s="5" t="n">
        <v>5276</v>
      </c>
      <c r="D6" s="5" t="n">
        <v>11712</v>
      </c>
      <c r="E6" s="5" t="n">
        <v>10810</v>
      </c>
    </row>
    <row r="7">
      <c r="A7" s="4" t="inlineStr">
        <is>
          <t>Selling, general and administrative expenses</t>
        </is>
      </c>
      <c r="B7" s="5" t="n">
        <v>1207</v>
      </c>
      <c r="C7" s="5" t="n">
        <v>1183</v>
      </c>
      <c r="D7" s="5" t="n">
        <v>2443</v>
      </c>
      <c r="E7" s="5" t="n">
        <v>2421</v>
      </c>
    </row>
    <row r="8">
      <c r="A8" s="4" t="inlineStr">
        <is>
          <t>Other (income) expense</t>
        </is>
      </c>
      <c r="B8" s="5" t="n">
        <v>-366</v>
      </c>
      <c r="C8" s="5" t="n">
        <v>-291</v>
      </c>
      <c r="D8" s="5" t="n">
        <v>-808</v>
      </c>
      <c r="E8" s="5" t="n">
        <v>-608</v>
      </c>
    </row>
    <row r="9">
      <c r="A9" s="4" t="inlineStr">
        <is>
          <t>Interest and other financial charges</t>
        </is>
      </c>
      <c r="B9" s="5" t="n">
        <v>83</v>
      </c>
      <c r="C9" s="5" t="n">
        <v>90</v>
      </c>
      <c r="D9" s="5" t="n">
        <v>173</v>
      </c>
      <c r="E9" s="5" t="n">
        <v>163</v>
      </c>
    </row>
    <row r="10">
      <c r="A10" s="4" t="inlineStr">
        <is>
          <t>Cost, operating and non-operating expenses</t>
        </is>
      </c>
      <c r="B10" s="5" t="n">
        <v>6927</v>
      </c>
      <c r="C10" s="5" t="n">
        <v>6258</v>
      </c>
      <c r="D10" s="5" t="n">
        <v>13520</v>
      </c>
      <c r="E10" s="5" t="n">
        <v>12786</v>
      </c>
    </row>
    <row r="11">
      <c r="A11" s="4" t="inlineStr">
        <is>
          <t>Income before taxes</t>
        </is>
      </c>
      <c r="B11" s="5" t="n">
        <v>1881</v>
      </c>
      <c r="C11" s="5" t="n">
        <v>1219</v>
      </c>
      <c r="D11" s="5" t="n">
        <v>3742</v>
      </c>
      <c r="E11" s="5" t="n">
        <v>3154</v>
      </c>
    </row>
    <row r="12">
      <c r="A12" s="4" t="inlineStr">
        <is>
          <t>Tax expense (benefit)</t>
        </is>
      </c>
      <c r="B12" s="5" t="n">
        <v>434</v>
      </c>
      <c r="C12" s="5" t="n">
        <v>120</v>
      </c>
      <c r="D12" s="5" t="n">
        <v>847</v>
      </c>
      <c r="E12" s="5" t="n">
        <v>449</v>
      </c>
    </row>
    <row r="13">
      <c r="A13" s="4" t="inlineStr">
        <is>
          <t>Net income</t>
        </is>
      </c>
      <c r="B13" s="5" t="n">
        <v>1447</v>
      </c>
      <c r="C13" s="5" t="n">
        <v>1099</v>
      </c>
      <c r="D13" s="5" t="n">
        <v>2895</v>
      </c>
      <c r="E13" s="5" t="n">
        <v>2705</v>
      </c>
    </row>
    <row r="14">
      <c r="A14" s="4" t="inlineStr">
        <is>
          <t>Less: Net income attributable to the noncontrolling interest</t>
        </is>
      </c>
      <c r="B14" s="5" t="n">
        <v>17</v>
      </c>
      <c r="C14" s="5" t="n">
        <v>18</v>
      </c>
      <c r="D14" s="5" t="n">
        <v>38</v>
      </c>
      <c r="E14" s="5" t="n">
        <v>43</v>
      </c>
    </row>
    <row r="15">
      <c r="A15" s="4" t="inlineStr">
        <is>
          <t>Net income attributable to Honeywell</t>
        </is>
      </c>
      <c r="B15" s="6" t="n">
        <v>1430</v>
      </c>
      <c r="C15" s="6" t="n">
        <v>1081</v>
      </c>
      <c r="D15" s="6" t="n">
        <v>2857</v>
      </c>
      <c r="E15" s="6" t="n">
        <v>2662</v>
      </c>
    </row>
    <row r="16">
      <c r="A16" s="4" t="inlineStr">
        <is>
          <t>Earnings per share of common stock - basic (in dollars per share)</t>
        </is>
      </c>
      <c r="B16" s="7" t="n">
        <v>2.06</v>
      </c>
      <c r="C16" s="7" t="n">
        <v>1.54</v>
      </c>
      <c r="D16" s="7" t="n">
        <v>4.11</v>
      </c>
      <c r="E16" s="7" t="n">
        <v>3.77</v>
      </c>
    </row>
    <row r="17">
      <c r="A17" s="4" t="inlineStr">
        <is>
          <t>Earnings per share of common stock - assuming dilution (in dollars per share)</t>
        </is>
      </c>
      <c r="B17" s="7" t="n">
        <v>2.04</v>
      </c>
      <c r="C17" s="7" t="n">
        <v>1.53</v>
      </c>
      <c r="D17" s="7" t="n">
        <v>4.06</v>
      </c>
      <c r="E17" s="7" t="n">
        <v>3.74</v>
      </c>
    </row>
    <row r="18">
      <c r="A18" s="4" t="inlineStr">
        <is>
          <t>Products [Member]</t>
        </is>
      </c>
    </row>
    <row r="19">
      <c r="A19" s="3" t="inlineStr">
        <is>
          <t>Consolidated Statement of Operations</t>
        </is>
      </c>
    </row>
    <row r="20">
      <c r="A20" s="4" t="inlineStr">
        <is>
          <t>Net Sales</t>
        </is>
      </c>
      <c r="B20" s="6" t="n">
        <v>6639</v>
      </c>
      <c r="C20" s="6" t="n">
        <v>5743</v>
      </c>
      <c r="D20" s="6" t="n">
        <v>13048</v>
      </c>
      <c r="E20" s="6" t="n">
        <v>12048</v>
      </c>
    </row>
    <row r="21">
      <c r="A21" s="3" t="inlineStr">
        <is>
          <t>Costs, expenses and other</t>
        </is>
      </c>
    </row>
    <row r="22">
      <c r="A22" s="4" t="inlineStr">
        <is>
          <t>Cost of products and services sold</t>
        </is>
      </c>
      <c r="B22" s="5" t="n">
        <v>4734</v>
      </c>
      <c r="C22" s="5" t="n">
        <v>4163</v>
      </c>
      <c r="D22" s="5" t="n">
        <v>9285</v>
      </c>
      <c r="E22" s="5" t="n">
        <v>8537</v>
      </c>
    </row>
    <row r="23">
      <c r="A23" s="4" t="inlineStr">
        <is>
          <t>Services [Member]</t>
        </is>
      </c>
    </row>
    <row r="24">
      <c r="A24" s="3" t="inlineStr">
        <is>
          <t>Consolidated Statement of Operations</t>
        </is>
      </c>
    </row>
    <row r="25">
      <c r="A25" s="4" t="inlineStr">
        <is>
          <t>Net Sales</t>
        </is>
      </c>
      <c r="B25" s="5" t="n">
        <v>2169</v>
      </c>
      <c r="C25" s="5" t="n">
        <v>1734</v>
      </c>
      <c r="D25" s="5" t="n">
        <v>4214</v>
      </c>
      <c r="E25" s="5" t="n">
        <v>3892</v>
      </c>
    </row>
    <row r="26">
      <c r="A26" s="3" t="inlineStr">
        <is>
          <t>Costs, expenses and other</t>
        </is>
      </c>
    </row>
    <row r="27">
      <c r="A27" s="4" t="inlineStr">
        <is>
          <t>Cost of products and services sold</t>
        </is>
      </c>
      <c r="B27" s="6" t="n">
        <v>1269</v>
      </c>
      <c r="C27" s="6" t="n">
        <v>1113</v>
      </c>
      <c r="D27" s="6" t="n">
        <v>2427</v>
      </c>
      <c r="E27" s="6" t="n">
        <v>22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CHANGES IN ACCUMULATED OTHER COMPREHENSIVE INCOME (LOSS) BY COMPONENT Foreign Pension Changes in Fair Changes in Total Balance at December 31, 2020 $ (2,780) $ (601) $ 4 $ — $ (3,377) Other comprehensive income (loss) before reclassifications 345 — (3) 15 357 Amounts reclassified from accumulated other comprehensive income (3) (43) — (9) (55) Net current period other comprehensive income (loss) 342 (43) (3) 6 302 Balance at June 30, 2021 $ (2,438) $ (644) $ 1 $ 6 $ (3,075) Foreign Pension Changes in Fair Changes in Total Balance at December 31, 2019 $ (2,566) $ (675) $ — $ 44 $ (3,197) Other comprehensive income (loss) before reclassifications (148) — — 104 (44) Amounts reclassified from accumulated other comprehensive income (7) (40) — (22) (69) Net current period other comprehensive income (loss) (155) (40) — 82 (113) Balance at June 30, 2020 $ (2,721) $ (715) $ — $ 126 $ (3,3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ENVIRONMENTAL MATTERS Our environmental matters are described in Note 20 Commitments and Contingencies of Notes to Consolidated Financial Statements in our 2020 Annual Report on Form 10-K. The following table summarizes information concerning our recorded liabilities for environmental costs: Balance at December 31, 2020 $ 660 Accruals for environmental matters deemed probable and reasonably estimable 83 Environmental liability payments (112) Other 1 Balance at June 30, 2021 $ 632 Environmental liabilities are included in the following balance sheet accounts: June 30, 2021 December 31, 2020 Accrued liabilities $ 225 $ 225 Other liabilities 407 435 $ 632 $ 660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35 million and $70 million in the three and six months ended June 30, 2021,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the six months ended June 30, 2021, was $72 million. As of June 30, 2021, Other current assets and Other assets included $140 million and $453 million, respectively, for the short-term and long-term portion of the receivable amount due from Resideo under the indemnification and reimbursement agreement. ASBESTOS MATTERS Honeywell is named in asbestos-related personal injury claims related to North American Refractories Company (NARCO), which was sold in 1986, and the Bendix Friction Materials (Bendix) business, which was sold in 2014. The following tables summarize information concerning NARCO and Bendix asbestos-related balances: ASBESTOS-RELATED LIABILITIES Bendix NARCO Total December 31, 2020 $ 1,441 $ 779 $ 2,220 Accrual for update to estimated liability 24 14 38 Asbestos-related liability payments (71) (68) (139) June 30, 2021 $ 1,394 $ 725 $ 2,119 INSURANCE RECOVERIES FOR ASBESTOS-RELATED LIABILITIES Bendix NARCO Total December 31, 2020 $ 148 $ 254 $ 402 Probable insurance recoveries related to estimated liability — — — Insurance receipts for asbestos-related liabilities (8) (17) (25) Insurance receivables settlements — — — June 30, 2021 $ 140 $ 237 $ 377 NARCO and Bendix asbestos-related balances are included in the following balance sheet accounts: June 30, 2021 December 31, 2020 Other current assets $ 35 $ 36 Insurance recoveries for asbestos-related liabilities 342 366 $ 377 $ 402 Accrued liabilities $ 300 $ 300 Asbestos-related liabilities 1,819 1,920 $ 2,119 $ 2,220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Such claims arise primarily from alleged occupational exposure to asbestos-containing refractory brick and mortar for high-temperature applications. NARCO ceased manufacturing these products in 1980 and ultimately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The NARCO Trust Agreement (TA) and the NARCO Trust Distribution Procedures (TDP) are the principal documents setting forth the structure of the Trust, establishing Honeywell’s evergreen funding obligations and the material operating rules for the Trust. Per the TA, the Trust is eligible to receive cash dividends from Harbison-Walker International Inc. (HWI), the reorganized and renamed entity that emerged, fully operational, from the NARCO bankruptcy. The cash dividends are required to be used to pay claims which qualify for payment under the TDP (Annual Contribution Claims) until those funds are exhausted, at which point Honeywell’s funding obligation is triggered. Honeywell's funding obligation, together with any HWI dividends used to pay claims, is subject to an annual cap of $145 million. In July 2021, HWI paid a dividend of $47 million to the NARCO Trust. The Company is also required to fund amounts owed pursuant to settlement agreements reached during the pendency of the NARCO bankruptcy proceedings that provide for the right to submit claims to the Trust subject to qualification under the terms of the settlement agreements and TDP (Pre-Established Unliquidated Claims), as well as fund the annual operating costs of the Trust. The operating rules per the TDP include Honeywell’s audit rights and the criteria claimants must meet for a claim to be considered valid and paid, which include adequate medical evidence of the claimant’s asbestos-related condition and credible evidence of exposure to a specific NARCO asbestos-containing product. Once operational in 2014, the Trust began to receive, process and pay claims, at which point the Company began to assert its audit rights to review and monitor the claims processor’s adherence to the established requirements of the TDP. While doing so, the Company identified several issues with the way the Trust was adhering to the TDP and the Company continues to identify and dispute these matters as further claims are processed. Although the Company is attempting to resolve instances where it believes the Trust is not processing claims in accordance with the established TDP, the Company reserves the right to seek judicial intervention should it fail to resolve the disputed issues. Due to the bankruptcy filing in 2002, claimants were not permitted to file additional claims until the Trust became operative in 2014. As a consequence, there was a large backlog of claims that were filed with the Trust upon becoming operative through December 31, 2017, the date by which these claims had to be filed or else be barred by the statute of limitations (subject to tolling exceptions in the TDP). Therefore, the claims filing rate did not start to normalize until 2018 and thereafter. As a result, between 2002 and 2018, the Company lacked a history of sufficiently reliable claims data to derive a reasonable estimate of its NARCO asbestos-related liability, and the Company continued to update its original estimate, as appropriate, using all available information. In 2020, with three years of sufficiently reliable claims data, the Company updated its estimate of the NARCO asbestos-related liability utilizing claims data from January 1, 2018 through December 31, 2020. The Company utilized an asbestos liability valuation specialist to support our preparation of the NARCO asbestos-related liability estimates. Our estimates, which involve significant management judgment, include consideration of multiple scenarios, including a scenario adjusting for the impact of the COVID-19 pandemic on the Trust's ability to process claims during 2020. The estimate for the resolution of asserted Annual Contribution Claims and Pre-Established Unliquidated Claims uses average payment values for the relevant historical period. For unasserted claims, the estimate is based on historic and anticipated claims filing experience and payment rates, disease classifications and type of claim, and average payment values by the Trust for the relevant historical period. The Company's estimate also includes all years of epidemiological disease projection through 2059. The NARCO asbestos-related liability reflects an estimate for the resolution of Annual Contribution Claims and Pre-Established Unliquidated Claims filed with the Trust, as well as for unasserted Annual Contribution Claims and Pre-Established Unliquidated Claims. The NARCO asbestos liability excludes the annual operating expenses of the Trust which are expensed as they are incurred. The Company's NARCO-related insurance receivable reflects coverage which reimburses Honeywell for portions of NARCO-related claims and defense costs. This coverage is provided by a large number of insurance policies written by dozens of insurance companies in both the domestic insurance market and the London excess market. Honeywell's NARCO-related insurance receivable is an estimate of the probable amount of insurance that is recoverable for asbestos claims. Most of our insurance carriers remain solvent. However, select individual insurance carriers are now insolvent, which we have considered in our analysis of probable recoveries. Our judgments related to our insurance carriers and insurance coverages are reasonable and consistent with Honeywell's historical dealings and Honeywell's knowledge of any pertinent solvency issues surrounding insurers.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Six Months Ended Years Ended Claims Activity 2021 2020 2019 Claims unresolved at the beginning of period 6,242 6,480 6,209 Claims filed 1,205 2,233 2,659 Claims resolved (921) (2,471) (2,388) Claims unresolved at the end of period 6,526 6,242 6,480 June 30, December 31, Disease Distribution of Unresolved Claims 2021 2020 2019 Mesothelioma and other cancer claims 3,735 3,422 3,399 Nonmalignant claims 2,791 2,820 3,081 Total claims 6,526 6,242 6,480 Years Ended December 31, 2020 2019 2018 2017 2016 (in whole dollars) Malignant claims $ 61,500 $ 50,200 $ 55,300 $ 56,000 $ 44,000 Nonmalignant claims $ 550 $ 3,900 $ 4,700 $ 2,800 $ 4,485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has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On October 31, 2018, David Kanefsky, a Honeywell shareholder, filed a putative class action complaint in the U.S. District Court for the District of New Jersey alleging violations of the Securities Exchange Act of 1934 and Rule 10b-5 related to the prior accounting for Bendix asbestos claims. An Amended Complaint was filed on December 30, 2019, and on February 7, 2020, we filed a Motion to Dismiss. On May 18, 2020, the court denied our Motion to Dismiss. We believe the claims have no merit. GARRETT LITIGATION AND BANKRUPTCY PROCEEDINGS In conjunction with the Garrett spin-off, the Company entered into a binding indemnification and reimbursement agreement (Garrett Indemnity) and a binding tax matters agreement (Tax Matters Agreement) with Garrett and a Garrett subsidiary. On December 2, 2019, Garrett and Garrett ASASCO Inc. filed a Summons with Notice and commenced a lawsuit in the Commercial Division of the Supreme Court of the State of New York, County of New York (the State Court), seeking to invalidate the Garrett Indemnity. Garrett sought damages and a declaratory judgment based on various claims set forth in the Summons with Notice. On July 17, 2020, the Company received a notice from Garrett asserting that the Company had caused material breaches of the Tax Matters Agreement and that the Tax Matters Agreement was unenforceable. On September 20, 2020, Garrett and 36 of its affiliates filed voluntary petitions for relief under Chapter 11 of the United States Bankruptcy Code in the United States Bankruptcy Court for the Southern District of New York (the Bankruptcy Court). On September 24, 2020, Garrett moved the existing State Court litigation against Honeywell to the Bankruptcy Court. On April 26, 2021, the Bankruptcy Court confirmed Garrett’s amended Chapter 11 plan of reorganization (the Confirmed Plan), and on April 30, 2021 (the Effective Date), Garrett emerged from bankruptcy. On the Effective Date, and in accordance with the Confirmed Plan, (i) the Company received from Garrett an initial payment of $375 million and 834.8 million shares of Garrett's Series B Preferred Stock in full and final satisfaction of the Garrett Indemnity and Tax Matters Agreement, (ii) the Garrett Indemnity and Tax Matters Agreement were terminated, (iii) the Company and Garrett mutually released each other from the claims asserted in all pending legal actions related to the Garrett Indemnity and Tax Matters Agreement, and (iv) all pending litigation between the Company and Garrett in connection with those agreements was resolved. The Series B Preferred Stock Certificate of Designation provides for mandatory redemptions by Garrett of $35 million in 2022 and $100 million per year from 2023 to 2030 (inclusive) at the anniversary of the Effective Date, unless (i) Garrett’s consolidated EBITDA as of the end of the most recently completed fiscal year is less than $425 million, or (ii) Garrett does not have sufficient funds available to pay the redemption, at which point the redemption amounts past due will accrue interest. The Series B Preferred Stock Certificate of Designation also includes rights which allow (a) the Company to put the Series B Preferred Stock to Garrett if certain EBITDA conditions are met, and (b) Garrett to call the Series B Preferred Stock in whole or in part if certain EBITDA conditions are met. We recorded the Series B Preferred Stock at fair value at the Effective Date. We believe the present value of the mandatory redemptions is an appropriate basis for determining the fair value of the Series B Preferred Stock. Our present value reflects amortized cost determined by the present value of the mandatory redemptions discounted at 7.25%, which is the rate reflected in the Series B Preferred Stock Certificate of Designation. The discount amount will accrete into interest income over the mandatory redemption period. In addition to the Series B Preferred Stock, the Company subscribed for 4.2 million shares of Garrett's Series A Preferred Stock (Series A Preferred Stock), which are convertible into Garrett’s Common Stock if certain conditions are met. Prior to and following Garrett’s emergence from bankruptcy, the Company also held 2.9 million shares of Garrett’s Common Stock. As of June 30, 2021, Short-term investments included $35 million and Investments and long-term receivables included $604 million, respectively, for the short-term and long-term portion of the Company's investment in Garrett's Series B Preferred Stock, Series A Preferred Stock and Common Stock investments. The Garrett matter and bankruptcy proceedings are described in further detail in Note 20 Commitments and Contingencies of Notes to Consolidated Financial Statements in our 2020 Annual Report on Form 10-K. OTHER MATTERS The Company is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including the matter described below). We recognize a liability for any contingency that is probable of occurrence and reasonably estimable. We continually assess the likelihood of adverse judgments or outcomes in such matters, as well as potential ranges of possible losses (taking into consideration any insurance recoveries), based on a careful analysis of each matter with the assistance of outside legal counsel and, if applicable, other experts. Given the uncertainty inherent in litigation and investigations, we do not believe it is possible to develop estimates of reasonably possible losses in excess of current accruals for such matters. Considering our past experience and existing accruals, we do not expect the outcome of such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consolidated results of operations or operating cash flows in the periods recognized or paid. Petrobras and Unaoil – We have been cooperating with certain investigations by the U.S. Department of Justice (DOJ), the Securities and Exchange Commission (SEC) and the Brazilian authorities relating to our use of third parties who previously worked for our UOP business in Brazil in relation to Petróleo Brasileiro S.A. (Petrobras). The investigations are focused on compliance with the U.S. Foreign Corrupt Practices Act and similar Brazilian laws, and involve, among other things, document production and interviews with former and current management and employees. The DOJ and the SEC are also examining a matter involving a foreign subsidiary’s prior engagement of Unaoil S.A.M. in Algeria. We have begun discussions with the authorities with respect to a potential resolution of these matters. As the discussions are ongoing, there can be no assurance as to whether we will reach a resolution with such authorities or as to the potential timing, terms, or collateral consequences of any such resolution. As a result, we cannot predict the outcome of these matters, the potential impact on the Company, or a reasonable estimate of losses or range of losse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BENEFITS</t>
        </is>
      </c>
      <c r="B1" s="2" t="inlineStr">
        <is>
          <t>6 Months Ended</t>
        </is>
      </c>
    </row>
    <row r="2">
      <c r="B2" s="2" t="inlineStr">
        <is>
          <t>Jun. 30, 2021</t>
        </is>
      </c>
    </row>
    <row r="3">
      <c r="A3" s="3" t="inlineStr">
        <is>
          <t>Retirement Benefits, Description [Abstract]</t>
        </is>
      </c>
    </row>
    <row r="4">
      <c r="A4" s="4" t="inlineStr">
        <is>
          <t>Pension Benefits</t>
        </is>
      </c>
      <c r="B4" s="4" t="inlineStr">
        <is>
          <t>Net periodic pension benefit costs for the Company's significant defined benefit plans include the following components: U.S. Plans Three Months Ended June 30, Six Months Ended June 30, 2021 2020 2021 2020 Service cost $ 27 $ 24 $ 53 $ 49 Interest cost 76 115 153 230 Expected return on plan assets (305) (283) (610) (567) Amortization of prior service (credit) (11) (10) (22) (21) $ (213) $ (154) $ (426) $ (309) Non-U.S. Plans Three Months Ended June 30, Six Months Ended June 30, 2021 2020 2021 2020 Service cost $ 6 $ 5 $ 13 $ 11 Interest cost 21 26 40 52 Expected return on plan assets (89) (81) (176) (165) Amortization of prior service (credit) — — — — $ (62) $ (50) $ (123) $ (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1</t>
        </is>
      </c>
    </row>
    <row r="3">
      <c r="A3" s="3" t="inlineStr">
        <is>
          <t>Other Income and Expenses [Abstract]</t>
        </is>
      </c>
    </row>
    <row r="4">
      <c r="A4" s="4" t="inlineStr">
        <is>
          <t>Other (Income) expense [Text Block]</t>
        </is>
      </c>
      <c r="B4" s="4" t="inlineStr">
        <is>
          <t xml:space="preserve"> Three Months Ended June 30, Six Months Ended June 30, 2021 2020 2021 2020 Interest income $ (23) $ (22) $ (42) $ (66) Pension ongoing income – non-service (309) (236) (619) (473) Other postretirement income – non-service (18) (14) (35) (27) Equity income of affiliated companies (18) (15) (32) (27) (Gain) loss on sale of non-strategic businesses and assets 1 — (89) — Foreign exchange 13 (3) 18 (15) Other (net) (12) (1) (9) — $ (366) $ (291) $ (808) $ (6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1</t>
        </is>
      </c>
    </row>
    <row r="3">
      <c r="A3" s="3" t="inlineStr">
        <is>
          <t>Segment Reporting [Abstract]</t>
        </is>
      </c>
    </row>
    <row r="4">
      <c r="A4" s="4" t="inlineStr">
        <is>
          <t>Segment Financial Data</t>
        </is>
      </c>
      <c r="B4" s="4" t="inlineStr">
        <is>
          <t>Honeywell globally manages its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Three Months Ended June 30, Six Months Ended June 30, 2021 2020 2021 2020 Net sales Aerospace Products $ 1,571 $ 1,633 $ 3,086 $ 3,712 Services 1,195 910 2,312 2,192 Total 2,766 2,543 5,398 5,904 Honeywell Building Technologies Products 1,042 865 2,051 1,835 Services 365 312 714 623 Total 1,407 1,177 2,765 2,458 Performance Materials and Technologies Products 2,055 1,793 3,924 3,707 Services 497 425 974 908 Total 2,552 2,218 4,898 4,615 Safety and Productivity Solutions Products 1,971 1,452 3,987 2,794 Services 112 87 214 169 Total 2,083 1,539 4,201 2,963 $ 8,808 $ 7,477 $ 17,262 $ 15,940 Segment profit Aerospace $ 710 $ 528 $ 1,472 $ 1,465 Honeywell Building Technologies 315 250 620 512 Performance Materials and Technologies 530 419 964 931 Safety and Productivity Solutions 292 213 595 391 Corporate (54) (25) (83) (66) Total segment profit 1,793 1,385 3,568 3,233 Interest and other financial charges (83) (90) (173) (163) Stock compensation expense (a) (39) (34) (116) (78) Pension ongoing income (b) 272 198 548 396 Other postretirement income (b) 18 14 35 27 Repositioning and other charges (c) (101) (280) (242) (342) Other (d) 21 26 122 81 Income before taxes $ 1,881 $ 1,219 $ 3,742 $ 3,154 (b) Amounts included in Cost of products and services sold and Selling, general and administrative expenses (service cost component) and Other (income) expense (non-service cost component). (c) Amounts included in Cost of products and services sold, Selling, general and administrative expenses, and Other (incom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lassifications</t>
        </is>
      </c>
      <c r="B4" s="4" t="inlineStr">
        <is>
          <t>Certain prior year amounts have been reclassified to conform to the current year presentation.</t>
        </is>
      </c>
    </row>
    <row r="5">
      <c r="A5" s="4" t="inlineStr">
        <is>
          <t>Recent Accounting Pronouncements</t>
        </is>
      </c>
      <c r="B5"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In December 2019, the FASB issued an ASU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Company is currently evaluating the impacts of this guidance on the Company’s Consolidated Financial Statements.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See the following table and related discussions by operating segment for details. Three Months Ended June 30, Six Months Ended June 30, 2021 2020 2021 2020 Aerospace Commercial Aviation Original Equipment $ 436 $ 446 $ 867 $ 1,121 Commercial Aviation Aftermarket 1,015 661 1,925 2,046 Defense and Space 1,315 1,436 2,606 2,737 2,766 2,543 5,398 5,904 Honeywell Building Technologies Products 830 659 1,628 1,400 Building Solutions 577 518 1,137 1,058 1,407 1,177 2,765 2,458 Performance Materials and Technologies UOP 571 517 1,098 1,111 Process Solutions 1,166 1,093 2,262 2,244 Advanced Materials 815 608 1,538 1,260 2,552 2,218 4,898 4,615 Safety and Productivity Solutions Safety and Retail 616 511 1,359 1,013 Productivity Solutions and Services 383 268 726 555 Warehouse and Workflow Solutions 880 554 1,724 1,012 Advanced Sensing Technologies 204 206 392 383 2,083 1,539 4,201 2,963 Net sales $ 8,808 $ 7,477 $ 17,262 $ 15,940 Three Months Ended June 30, Six Months Ended June 30, 2021 2020 2021 2020 Products, transferred point in time 58 % 61 % 58 % 61 % Products, transferred over time 17 16 18 15 Net product sales 75 77 76 76 Services, transferred point in time 7 7 7 8 Services, transferred over time 18 16 17 16 Net service sales 25 23 24 24 Net sales 100 % 100 % 100 % 100 %</t>
        </is>
      </c>
    </row>
    <row r="5">
      <c r="A5" s="4" t="inlineStr">
        <is>
          <t>Contract with Customer Asset and Liability [Table Text Block]</t>
        </is>
      </c>
      <c r="B5" s="4" t="inlineStr">
        <is>
          <t xml:space="preserve">The following table summarizes the Company's contract assets and liabilities balances: 2021 2020 Contract assets - January 1 $ 1,618 $ 1,602 Contract assets - June 30 1,868 1,760 Change in contract assets - increase (decrease) $ 250 $ 158 Contract liabilities - January 1 $ (4,033) $ (3,501) Contract liabilities - June 30 (3,740) (3,574) Change in contract liabilities - decrease (increase) $ 293 $ (73) Net change $ 543 $ 85 </t>
        </is>
      </c>
    </row>
    <row r="6">
      <c r="A6" s="4" t="inlineStr">
        <is>
          <t>Revenue Remaining Performance Obligation Expected Timing of Satisfaction [Table Text Block]</t>
        </is>
      </c>
      <c r="B6" s="4" t="inlineStr">
        <is>
          <t xml:space="preserve">The following table outlines the Company's remaining performance obligations disaggregated by segment: June 30, 2021 Aerospace $ 8,930 Honeywell Building Technologies 6,776 Performance Materials and Technologies 7,579 Safety and Productivity Solutions 3,741 $ 27,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SITIONING AND OTHER CHARGES (Tables)</t>
        </is>
      </c>
      <c r="B1" s="2" t="inlineStr">
        <is>
          <t>6 Months Ended</t>
        </is>
      </c>
    </row>
    <row r="2">
      <c r="B2" s="2" t="inlineStr">
        <is>
          <t>Jun. 30, 2021</t>
        </is>
      </c>
    </row>
    <row r="3">
      <c r="A3" s="3" t="inlineStr">
        <is>
          <t>Restructuring and Related Activities [Abstract]</t>
        </is>
      </c>
    </row>
    <row r="4">
      <c r="A4" s="4" t="inlineStr">
        <is>
          <t>Repositioning and other charges</t>
        </is>
      </c>
      <c r="B4" s="4" t="inlineStr">
        <is>
          <t xml:space="preserve">A summary of repositioning and other charges follows: Three Months Ended June 30, Six Months Ended June 30, 2021 2020 2021 2020 Severance $ 32 $ 254 $ 60 $ 320 Asset impairments 45 4 87 6 Exit costs 15 15 64 30 Reserve adjustments (22) (18) (21) (31) Total net repositioning charge 70 255 190 325 Asbestos related litigation charges, net of insurance and reimbursements 23 9 44 20 Probable and reasonably estimable environmental liabilities, net of reimbursements 6 6 11 14 Other 2 10 (3) (17) Total net repositioning and other charges $ 101 $ 280 $ 242 $ 342 </t>
        </is>
      </c>
    </row>
    <row r="5">
      <c r="A5" s="4" t="inlineStr">
        <is>
          <t>Pretax distribution of total net repositioning and other charges by income statement classification</t>
        </is>
      </c>
      <c r="B5" s="4" t="inlineStr">
        <is>
          <t xml:space="preserve"> Three Months Ended June 30, Six Months Ended June 30, 2021 2020 2021 2020 Cost of products and services sold $ 87 $ 175 $ 185 $ 195 Selling, general and administrative expenses 14 105 57 147 $ 101 $ 280 $ 242 $ 342 </t>
        </is>
      </c>
    </row>
    <row r="6">
      <c r="A6" s="4" t="inlineStr">
        <is>
          <t>Pretax Impact of Total Net Repositioning and Other Charges by Segment</t>
        </is>
      </c>
      <c r="B6" s="4" t="inlineStr">
        <is>
          <t xml:space="preserve">Three Months Ended June 30, Six Months Ended June 30, 2021 2020 2021 2020 Aerospace $ 9 $ 107 $ 57 $ 118 Honeywell Building Technologies (1) 33 4 58 Performance Materials and Technologies 2 84 7 105 Safety and Productivity Solutions 59 11 96 17 Corporate 32 45 78 44 $ 101 $ 280 $ 242 $ 342 </t>
        </is>
      </c>
    </row>
    <row r="7">
      <c r="A7" s="4" t="inlineStr">
        <is>
          <t>Total Repositioning Reserves</t>
        </is>
      </c>
      <c r="B7" s="4" t="inlineStr">
        <is>
          <t xml:space="preserve">The following table summarizes the status of the Company's total repositioning reserves: Severance Asset Exit Total Balance at December 31, 2020 $ 527 $ — $ 74 $ 601 Charges 60 87 64 211 Usage - cash (162) — (40) (202) Usage - noncash — (89) — (89) Foreign currency translation (1) — (2) (3) Adjustments (19) 2 (4) (21) Balance at June 30, 2021 $ 405 $ — $ 92 $ 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 NET (Tables)</t>
        </is>
      </c>
      <c r="B1" s="2" t="inlineStr">
        <is>
          <t>6 Months Ended</t>
        </is>
      </c>
    </row>
    <row r="2">
      <c r="B2" s="2" t="inlineStr">
        <is>
          <t>Jun. 30, 2021</t>
        </is>
      </c>
    </row>
    <row r="3">
      <c r="A3" s="3" t="inlineStr">
        <is>
          <t>Receivables [Abstract]</t>
        </is>
      </c>
    </row>
    <row r="4">
      <c r="A4" s="4" t="inlineStr">
        <is>
          <t>Schedule of Accounts Receivables</t>
        </is>
      </c>
      <c r="B4" s="4" t="inlineStr">
        <is>
          <t xml:space="preserve">June 30, 2021 December 31, 2020 Trade $ 7,150 $ 7,029 Less - Allowance for doubtful accounts (203) (202) $ 6,947 $ 6,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t>
        </is>
      </c>
      <c r="B4" s="4" t="inlineStr">
        <is>
          <t xml:space="preserve"> June 30, 2021 December 31, 2020 Raw materials $ 1,211 $ 1,079 Work in process 801 798 Finished products 2,711 2,612 $ 4,723 $ 4,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s>
  <sheetData>
    <row r="1">
      <c r="A1" s="1" t="inlineStr">
        <is>
          <t>CONSOLIDATED STATEMENT OF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447000000</v>
      </c>
      <c r="C4" s="6" t="n">
        <v>1099000000</v>
      </c>
      <c r="D4" s="6" t="n">
        <v>2895000000</v>
      </c>
      <c r="E4" s="6" t="n">
        <v>2705000000</v>
      </c>
    </row>
    <row r="5">
      <c r="A5" s="3" t="inlineStr">
        <is>
          <t>Other comprehensive income (loss), net of tax</t>
        </is>
      </c>
    </row>
    <row r="6">
      <c r="A6" s="4" t="inlineStr">
        <is>
          <t>Foreign exchange translation adjustment</t>
        </is>
      </c>
      <c r="B6" s="5" t="n">
        <v>129000000</v>
      </c>
      <c r="C6" s="5" t="n">
        <v>121000000</v>
      </c>
      <c r="D6" s="5" t="n">
        <v>343000000</v>
      </c>
      <c r="E6" s="5" t="n">
        <v>-155000000</v>
      </c>
    </row>
    <row r="7">
      <c r="A7" s="4" t="inlineStr">
        <is>
          <t>Pension and other postretirement benefit adjustments</t>
        </is>
      </c>
      <c r="B7" s="5" t="n">
        <v>-21000000</v>
      </c>
      <c r="C7" s="5" t="n">
        <v>-20000000</v>
      </c>
      <c r="D7" s="5" t="n">
        <v>-43000000</v>
      </c>
      <c r="E7" s="5" t="n">
        <v>-40000000</v>
      </c>
    </row>
    <row r="8">
      <c r="A8" s="4" t="inlineStr">
        <is>
          <t>Changes in fair value of available for sale investments</t>
        </is>
      </c>
      <c r="B8" s="5" t="n">
        <v>0</v>
      </c>
      <c r="C8" s="5" t="n">
        <v>0</v>
      </c>
      <c r="D8" s="5" t="n">
        <v>-3000000</v>
      </c>
      <c r="E8" s="5" t="n">
        <v>0</v>
      </c>
    </row>
    <row r="9">
      <c r="A9" s="4" t="inlineStr">
        <is>
          <t>Cash flow hedges recognized in other comprehensive income (loss)</t>
        </is>
      </c>
      <c r="B9" s="5" t="n">
        <v>7000000</v>
      </c>
      <c r="C9" s="5" t="n">
        <v>-91000000</v>
      </c>
      <c r="D9" s="5" t="n">
        <v>15000000</v>
      </c>
      <c r="E9" s="5" t="n">
        <v>104000000</v>
      </c>
    </row>
    <row r="10">
      <c r="A10" s="4" t="inlineStr">
        <is>
          <t>Less: Reclassification adjustment for gains (losses) included in net income</t>
        </is>
      </c>
      <c r="B10" s="5" t="n">
        <v>6000000</v>
      </c>
      <c r="C10" s="5" t="n">
        <v>-33000000</v>
      </c>
      <c r="D10" s="5" t="n">
        <v>9000000</v>
      </c>
      <c r="E10" s="5" t="n">
        <v>22000000</v>
      </c>
    </row>
    <row r="11">
      <c r="A11" s="4" t="inlineStr">
        <is>
          <t>Changes in fair value of cash flow hedges</t>
        </is>
      </c>
      <c r="B11" s="5" t="n">
        <v>1000000</v>
      </c>
      <c r="C11" s="5" t="n">
        <v>-58000000</v>
      </c>
      <c r="D11" s="5" t="n">
        <v>6000000</v>
      </c>
      <c r="E11" s="5" t="n">
        <v>82000000</v>
      </c>
    </row>
    <row r="12">
      <c r="A12" s="4" t="inlineStr">
        <is>
          <t>Other comprehensive income (loss), net of tax</t>
        </is>
      </c>
      <c r="B12" s="5" t="n">
        <v>109000000</v>
      </c>
      <c r="C12" s="5" t="n">
        <v>43000000</v>
      </c>
      <c r="D12" s="5" t="n">
        <v>303000000</v>
      </c>
      <c r="E12" s="5" t="n">
        <v>-113000000</v>
      </c>
    </row>
    <row r="13">
      <c r="A13" s="4" t="inlineStr">
        <is>
          <t>Comprehensive income</t>
        </is>
      </c>
      <c r="B13" s="5" t="n">
        <v>1556000000</v>
      </c>
      <c r="C13" s="5" t="n">
        <v>1142000000</v>
      </c>
      <c r="D13" s="5" t="n">
        <v>3198000000</v>
      </c>
      <c r="E13" s="5" t="n">
        <v>2592000000</v>
      </c>
    </row>
    <row r="14">
      <c r="A14" s="4" t="inlineStr">
        <is>
          <t>Less: Comprehensive income attributable to the noncontrolling interest</t>
        </is>
      </c>
      <c r="B14" s="5" t="n">
        <v>17000000</v>
      </c>
      <c r="C14" s="5" t="n">
        <v>21000000</v>
      </c>
      <c r="D14" s="5" t="n">
        <v>39000000</v>
      </c>
      <c r="E14" s="5" t="n">
        <v>39000000</v>
      </c>
    </row>
    <row r="15">
      <c r="A15" s="4" t="inlineStr">
        <is>
          <t>Comprehensive income attributable to Honeywell</t>
        </is>
      </c>
      <c r="B15" s="6" t="n">
        <v>1539000000</v>
      </c>
      <c r="C15" s="6" t="n">
        <v>1121000000</v>
      </c>
      <c r="D15" s="6" t="n">
        <v>3159000000</v>
      </c>
      <c r="E15" s="6" t="n">
        <v>2553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6 Months Ended</t>
        </is>
      </c>
    </row>
    <row r="2">
      <c r="B2" s="2" t="inlineStr">
        <is>
          <t>Jun. 30, 2021</t>
        </is>
      </c>
    </row>
    <row r="3">
      <c r="A3" s="3" t="inlineStr">
        <is>
          <t>Debt Disclosure [Abstract]</t>
        </is>
      </c>
    </row>
    <row r="4">
      <c r="A4" s="4" t="inlineStr">
        <is>
          <t>Long-Term Debt</t>
        </is>
      </c>
      <c r="B4" s="4" t="inlineStr">
        <is>
          <t xml:space="preserve"> June 30, 2021 December 31, 2020 4.25% notes due 2021 $ — $ 800 1.85% notes due 2021 1,500 1,500 0.483% notes due 2022 2,500 2,500 2.15% notes due 2022 600 600 Floating rate notes due 2022 1,100 1,100 1.30% Euro notes due 2023 1,478 1,534 3.35% notes due 2023 300 300 0.00% Euro notes due 2024 591 614 2.30% notes due 2024 750 750 1.35% notes due 2025 1,250 1,250 2.50% notes due 2026 1,500 1,500 2.25% Euro notes due 2028 887 920 2.70% notes due 2029 750 750 1.95% notes due 2030 1,000 1,000 0.75% Euro notes due 2032 591 614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and debt issuance costs), 8.1% weighted average interest rate maturing at various dates through 2025 197 266 17,783 18,787 Less-current portion (1,645) (2,445) $ 16,138 $ 16,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Table Text Block]</t>
        </is>
      </c>
      <c r="B4" s="4" t="inlineStr">
        <is>
          <t xml:space="preserve">. Supplemental cash flow information related to leases was as follows: Six Months Ended June 30, 2021 2020 Net right-of-use assets obtained in exchange for lease obligations: Operating leases $ 243 $ 100 Finance leases 8 17 June 30, 2021 December 31, 2020 Operating leases Other assets $ 923 $ 773 Accrued liabilities 186 187 Other liabilities 815 641 Total operating lease liabilities $ 1,001 $ 828 Financing leases Property, plant and equipment $ 341 $ 357 Accumulated depreciation (186) (180) Property, plant and equipment - net $ 155 $ 177 Current maturities of long-term debt 57 60 Long-term debt 105 124 Total financing lease liabilities $ 162 $ 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The following table summarizes the notional a mounts and fair values of the Company’s outstanding derivatives by risk category and instrument type within the Consolidated Balance Sheet as of June 30, 2021, and December 31, 2020 : Notional Fair Value Asset Fair Value (Liability) June 30, 2021 December 31, 2020 June 30, 2021 December 31, 2020 June 30, 2021 December 31, 2020 Derivatives in Fair Value Hedging Relationships: Interest rate swap agreements $ 3,150 $ 3,950 $ 115 $ 194 $ — $ — Derivatives in Cash Flow Hedging Relationships: Foreign currency exchange contracts 411 488 18 65 — (58) Derivatives in Net Investment Hedging Relationships: Foreign currency exchange contracts 772 806 63 45 — (1) Cross currency swap agreements 1,200 1,200 — — (15) (50) Total Derivatives Designated as Hedging Instruments 5,533 6,444 196 304 (15) (109) Derivatives Not Designated as Hedging Instruments: Foreign currency exchange contracts 13,196 14,829 192 92 (193) (91) Total Derivatives at Fair Value $ 18,729 $ 21,273 $ 388 $ 396 $ (208) $ (200)</t>
        </is>
      </c>
    </row>
    <row r="5">
      <c r="A5" s="4" t="inlineStr">
        <is>
          <t>Schedule of Derivative Instruments [Table Text Block]</t>
        </is>
      </c>
      <c r="B5" s="4" t="inlineStr">
        <is>
          <t xml:space="preserve">The following table sets forth the amounts recorded on the Consolidated Balance Sheet related to cumulative basis adjustments for fair value hedges: Line in the Consolidated Balance Carrying Amount of the Hedged Item Cumulative Amount of Fair Value Hedging Adjustment Included in the Carrying Amount of the Hedged Item June 30, 2021 December 31, 2020 June 30, 2021 December 31, 2020 Long-term debt $ 3,265 $ 4,144 $ 115 $ 194 </t>
        </is>
      </c>
    </row>
    <row r="6">
      <c r="A6" s="4" t="inlineStr">
        <is>
          <t>Derivative Instruments, Gain (Loss) [Table Text Block]</t>
        </is>
      </c>
      <c r="B6" s="4" t="inlineStr">
        <is>
          <t xml:space="preserve">The following tables summarize the location and impact to the Consolidated Statement of Operations related to derivative instruments: Three Months Ended June 30, 2021 Revenue Cost of Products and Services Sold SG&amp;A Other (Income) Expense Interest and Other Financial Charges $ 8,808 $ 6,003 $ 1,207 $ (366) $ 83 Gain or (loss) on cash flow hedges: Foreign Currency Exchange Contracts: Amount reclassified from accumulated other comprehensive income into income 1 3 2 — — Gain or (loss) on fair value hedges: Interest Rate Swap Agreements: Hedged items — — — — (14) Derivatives designated as hedges — — — — 14 Gain or (loss) on net investment hedges: Foreign Currency Exchange Contracts: Amount excluded from effectiveness testing recognized in earnings using an amortization approach — — — — 4 Gain or (loss) on derivatives not designated as hedging instruments: Foreign currency exchange contracts — — — (71) — Three Months Ended June 30, 2020 Revenue Cost of Products and Services Sold SG&amp;A Other (Income) Expense Interest and Other Financial Charges $ 7,477 $ 5,276 $ 1,183 $ (291) $ 90 Gain or (loss) on cash flow hedges: Foreign Currency Exchange Contracts: Amount reclassified from accumulated other comprehensive income into income (1) 3 (3) (42) — Amount excluded from effectiveness testing recognized in earnings using an amortization approach — 4 — 9 — Gain or (loss) on fair value hedges: Interest Rate Swap Agreements: Hedged items — — — — (14) Derivatives designated as hedges — — — — 14 Gain or (loss) on net investment hedges: Foreign Currency Exchange Contracts: Amount excluded from effectiveness testing recognized in earnings using an amortization approach — — — — 4 Gain or (loss) on derivatives not designated as hedging instruments: Foreign currency exchange contracts — — — (217) — Six Months Ended June 30, 2021 Revenue Cost of Products and Services Sold SG&amp;A Other (Income) Expense Interest and Other Financial Charges $ 17,262 11,712 $ 2,443 (808) $ 173 Gain or (loss) on cash flow hedges: Foreign currency exchange contracts: Amount reclassified from accumulated other comprehensive income into income 2 4 4 — — Gain or (loss) on fair value hedges: Interest rate swap agreements: Hedged items — — — — 80 Derivatives designated as hedges — — — — (80) Gain or (loss) on net investment hedges: Foreign Currency Exchange Contracts: Amount excluded from effectiveness testing recognized in earnings using an amortization approach — — — — 8 Gain or (loss) on derivatives not designated as hedging instruments: Foreign currency exchange contracts — — — (11) — Six Months Ended June 30, 2020 Revenue Cost of Products and Services Sold SG&amp;A Other (Income) Expense Interest and Other Financial Charges $ 15,940 $ 10,810 $ 2,421 $ (608) $ 163 Gain or (loss) on cash flow hedges: Foreign currency exchange contracts: Amount reclassified from accumulated other comprehensive income into income (1) 30 (3) (2) — Amount excluded from effectiveness testing recognized in earnings using an amortization approach — 8 — 17 — Gain or (loss) on fair value hedges: Interest rate swap agreements: Hedged items — — — — (219) Derivatives designated as hedges — — — — 219 Gain or (loss) on net investment hedges: Foreign Currency Exchange Contracts: Amount excluded from effectiveness testing recognized in earnings using an amortization approach — — — — 9 Gain or (loss) on derivatives not designated as hedging instruments: Foreign currency exchange contracts — — — 67 — </t>
        </is>
      </c>
    </row>
    <row r="7">
      <c r="A7" s="4" t="inlineStr">
        <is>
          <t>Schedule of Net Investment Hedges in Accumulated Other Comprehensive Income (Loss) [Table Text Block]</t>
        </is>
      </c>
      <c r="B7" s="4" t="inlineStr">
        <is>
          <t>Derivatives Net Investment Hedging Relationships Three Months Ended June 30, Six Months Ended June 30, 2021 2020 2021 2020 Euro-denominated long-term debt $ (15) $ (62) $ 135 $ 62 Euro-denominated commercial paper (3) (15) 27 55 Cross currency swap (16) 7 28 (19) Foreign currency exchange contracts 14 (102) 12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 xml:space="preserve">The following table sets forth the Company’s financial assets and liabilities accounted for at fair value on a recurring basis: June 30, 2021 December 31, 2020 Assets: Foreign currency exchange contracts $ 273 $ 202 Available for sale investments 1,026 1,118 Interest rate swap agreements 115 194 Investments in equity securities 54 11 Liabilities: Foreign currency exchange contracts $ 193 $ 150 Cross currency swap agreements 15 50 </t>
        </is>
      </c>
    </row>
    <row r="5">
      <c r="A5" s="4" t="inlineStr">
        <is>
          <t>Financial assets and liabilities that were not carried at fair value</t>
        </is>
      </c>
      <c r="B5" s="4" t="inlineStr">
        <is>
          <t xml:space="preserve">The following table sets forth the Company’s financial assets and liabilities that were not carried at fair value: June 30, 2021 December 31, 2020 Carrying Fair Carrying Fair Assets Long-term receivables $ 186 $ 178 $ 137 $ 132 Long-term investment 584 584 — — Liabilities Long-term debt and related current maturities $ 17,783 $ 19,044 $ 18,787 $ 20,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basic</t>
        </is>
      </c>
      <c r="B4" s="4" t="inlineStr">
        <is>
          <t xml:space="preserve">Three Months Ended June 30, Six Months Ended June 30, Basic 2021 2020 2021 2020 Net income attributable to Honeywell $ 1,430 $ 1,081 $ 2,857 $ 2,662 Weighted average shares outstanding 693.8 702.3 695.0 705.9 Earnings per share of common stock - basic $ 2.06 $ 1.54 $ 4.11 $ 3.77 </t>
        </is>
      </c>
    </row>
    <row r="5">
      <c r="A5" s="4" t="inlineStr">
        <is>
          <t>Earnings per share diluted</t>
        </is>
      </c>
      <c r="B5" s="4" t="inlineStr">
        <is>
          <t xml:space="preserve"> Three Months Ended June 30, Six Months Ended June 30, Assuming Dilution 2021 2020 2021 2020 Net income attributable to Honeywell $ 1,430 $ 1,081 $ 2,857 $ 2,662 Average Shares Weighted average shares outstanding 693.8 702.3 695.0 705.9 Dilutive securities issuable - stock plans 8.7 5.8 8.5 6.7 Total weighted average diluted shares outstanding 702.5 708.1 703.5 712.6 Earnings per share of common stock - assuming dilution $ 2.04 $ 1.53 $ 4.06 $ 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Changes in Accumulated Other Comprehensive Income by Component</t>
        </is>
      </c>
      <c r="B4" s="4" t="inlineStr">
        <is>
          <t xml:space="preserve"> Foreign Pension Changes in Fair Changes in Total Balance at December 31, 2020 $ (2,780) $ (601) $ 4 $ — $ (3,377) Other comprehensive income (loss) before reclassifications 345 — (3) 15 357 Amounts reclassified from accumulated other comprehensive income (3) (43) — (9) (55) Net current period other comprehensive income (loss) 342 (43) (3) 6 302 Balance at June 30, 2021 $ (2,438) $ (644) $ 1 $ 6 $ (3,075) Foreign Pension Changes in Fair Changes in Total Balance at December 31, 2019 $ (2,566) $ (675) $ — $ 44 $ (3,197) Other comprehensive income (loss) before reclassifications (148) — — 104 (44) Amounts reclassified from accumulated other comprehensive income (7) (40) — (22) (69) Net current period other comprehensive income (loss) (155) (40) — 82 (113) Balance at June 30, 2020 $ (2,721) $ (715) $ — $ 126 $ (3,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oss Contingency</t>
        </is>
      </c>
      <c r="B4" s="4" t="inlineStr">
        <is>
          <t xml:space="preserve">The following table summarizes information concerning our recorded liabilities for environmental costs: Balance at December 31, 2020 $ 660 Accruals for environmental matters deemed probable and reasonably estimable 83 Environmental liability payments (112) Other 1 Balance at June 30, 2021 $ 632 </t>
        </is>
      </c>
    </row>
    <row r="5">
      <c r="A5" s="4" t="inlineStr">
        <is>
          <t>Environmental liabilities are included in the following balance sheet accounts:</t>
        </is>
      </c>
      <c r="B5" s="4" t="inlineStr">
        <is>
          <t xml:space="preserve">Environmental liabilities are included in the following balance sheet accounts: June 30, 2021 December 31, 2020 Accrued liabilities $ 225 $ 225 Other liabilities 407 435 $ 632 $ 660 </t>
        </is>
      </c>
    </row>
    <row r="6">
      <c r="A6" s="4" t="inlineStr">
        <is>
          <t>Asbestos Related Liabilities</t>
        </is>
      </c>
      <c r="B6" s="4" t="inlineStr">
        <is>
          <t xml:space="preserve"> Bendix NARCO Total December 31, 2020 $ 1,441 $ 779 $ 2,220 Accrual for update to estimated liability 24 14 38 Asbestos-related liability payments (71) (68) (139) June 30, 2021 $ 1,394 $ 725 $ 2,119 </t>
        </is>
      </c>
    </row>
    <row r="7">
      <c r="A7" s="4" t="inlineStr">
        <is>
          <t>Insurance Recoveries for Asbestos Related Liabilities</t>
        </is>
      </c>
      <c r="B7" s="4" t="inlineStr">
        <is>
          <t xml:space="preserve"> Bendix NARCO Total December 31, 2020 $ 148 $ 254 $ 402 Probable insurance recoveries related to estimated liability — — — Insurance receipts for asbestos-related liabilities (8) (17) (25) Insurance receivables settlements — — — June 30, 2021 $ 140 $ 237 $ 377 </t>
        </is>
      </c>
    </row>
    <row r="8">
      <c r="A8" s="4" t="inlineStr">
        <is>
          <t>NARCO and Bendix asbestos related balances are included in the following balance sheet accounts</t>
        </is>
      </c>
      <c r="B8" s="4" t="inlineStr">
        <is>
          <t xml:space="preserve">NARCO and Bendix asbestos-related balances are included in the following balance sheet accounts: June 30, 2021 December 31, 2020 Other current assets $ 35 $ 36 Insurance recoveries for asbestos-related liabilities 342 366 $ 377 $ 402 Accrued liabilities $ 300 $ 300 Asbestos-related liabilities 1,819 1,920 $ 2,119 $ 2,220 </t>
        </is>
      </c>
    </row>
    <row r="9">
      <c r="A9" s="4" t="inlineStr">
        <is>
          <t>The following tables present information regarding Bendix related asbestos claims activity</t>
        </is>
      </c>
      <c r="B9" s="4" t="inlineStr">
        <is>
          <t xml:space="preserve">Six Months Ended Years Ended Claims Activity 2021 2020 2019 Claims unresolved at the beginning of period 6,242 6,480 6,209 Claims filed 1,205 2,233 2,659 Claims resolved (921) (2,471) (2,388) Claims unresolved at the end of period 6,526 6,242 6,480 </t>
        </is>
      </c>
    </row>
    <row r="10">
      <c r="A10" s="4" t="inlineStr">
        <is>
          <t>Disease distribution of claims</t>
        </is>
      </c>
      <c r="B10" s="4" t="inlineStr">
        <is>
          <t xml:space="preserve">June 30, December 31, Disease Distribution of Unresolved Claims 2021 2020 2019 Mesothelioma and other cancer claims 3,735 3,422 3,399 Nonmalignant claims 2,791 2,820 3,081 Total claims 6,526 6,242 6,480 </t>
        </is>
      </c>
    </row>
    <row r="11">
      <c r="A11" s="4" t="inlineStr">
        <is>
          <t>Average resolution values per asbestos claim</t>
        </is>
      </c>
      <c r="B11" s="4" t="inlineStr">
        <is>
          <t xml:space="preserve"> Years Ended December 31, 2020 2019 2018 2017 2016 (in whole dollars) Malignant claims $ 61,500 $ 50,200 $ 55,300 $ 56,000 $ 44,000 Nonmalignant claims $ 550 $ 3,900 $ 4,700 $ 2,800 $ 4,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6 Months Ended</t>
        </is>
      </c>
    </row>
    <row r="2">
      <c r="B2" s="2" t="inlineStr">
        <is>
          <t>Jun. 30, 2021</t>
        </is>
      </c>
    </row>
    <row r="3">
      <c r="A3" s="3" t="inlineStr">
        <is>
          <t>Retirement Benefits [Abstract]</t>
        </is>
      </c>
    </row>
    <row r="4">
      <c r="A4" s="4" t="inlineStr">
        <is>
          <t>Defined Benefit Plans Disclosure</t>
        </is>
      </c>
      <c r="B4" s="4" t="inlineStr">
        <is>
          <t>Net periodic pension benefit costs for the Company's significant defined benefit plans include the following components: U.S. Plans Three Months Ended June 30, Six Months Ended June 30, 2021 2020 2021 2020 Service cost $ 27 $ 24 $ 53 $ 49 Interest cost 76 115 153 230 Expected return on plan assets (305) (283) (610) (567) Amortization of prior service (credit) (11) (10) (22) (21) $ (213) $ (154) $ (426) $ (309) Non-U.S. Plans Three Months Ended June 30, Six Months Ended June 30, 2021 2020 2021 2020 Service cost $ 6 $ 5 $ 13 $ 11 Interest cost 21 26 40 52 Expected return on plan assets (89) (81) (176) (165) Amortization of prior service (credit) — — — — $ (62) $ (50) $ (123) $ (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6 Months Ended</t>
        </is>
      </c>
    </row>
    <row r="2">
      <c r="B2" s="2" t="inlineStr">
        <is>
          <t>Jun. 30, 2021</t>
        </is>
      </c>
    </row>
    <row r="3">
      <c r="A3" s="3" t="inlineStr">
        <is>
          <t>Other Income and Expenses [Abstract]</t>
        </is>
      </c>
    </row>
    <row r="4">
      <c r="A4" s="4" t="inlineStr">
        <is>
          <t>Other (income) expense [Table Text Block]</t>
        </is>
      </c>
      <c r="B4" s="4" t="inlineStr">
        <is>
          <t xml:space="preserve"> Three Months Ended June 30, Six Months Ended June 30, 2021 2020 2021 2020 Interest income $ (23) $ (22) $ (42) $ (66) Pension ongoing income – non-service (309) (236) (619) (473) Other postretirement income – non-service (18) (14) (35) (27) Equity income of affiliated companies (18) (15) (32) (27) (Gain) loss on sale of non-strategic businesses and assets 1 — (89) — Foreign exchange 13 (3) 18 (15) Other (net) (12) (1) (9) — $ (366) $ (291) $ (808) $ (6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6 Months Ended</t>
        </is>
      </c>
    </row>
    <row r="2">
      <c r="B2" s="2" t="inlineStr">
        <is>
          <t>Jun. 30, 2021</t>
        </is>
      </c>
    </row>
    <row r="3">
      <c r="A3" s="3" t="inlineStr">
        <is>
          <t>Segment Reporting [Abstract]</t>
        </is>
      </c>
    </row>
    <row r="4">
      <c r="A4" s="4" t="inlineStr">
        <is>
          <t>Segment Financial Data</t>
        </is>
      </c>
      <c r="B4" s="4" t="inlineStr">
        <is>
          <t xml:space="preserve"> Three Months Ended June 30, Six Months Ended June 30, 2021 2020 2021 2020 Net sales Aerospace Products $ 1,571 $ 1,633 $ 3,086 $ 3,712 Services 1,195 910 2,312 2,192 Total 2,766 2,543 5,398 5,904 Honeywell Building Technologies Products 1,042 865 2,051 1,835 Services 365 312 714 623 Total 1,407 1,177 2,765 2,458 Performance Materials and Technologies Products 2,055 1,793 3,924 3,707 Services 497 425 974 908 Total 2,552 2,218 4,898 4,615 Safety and Productivity Solutions Products 1,971 1,452 3,987 2,794 Services 112 87 214 169 Total 2,083 1,539 4,201 2,963 $ 8,808 $ 7,477 $ 17,262 $ 15,940 Segment profit Aerospace $ 710 $ 528 $ 1,472 $ 1,465 Honeywell Building Technologies 315 250 620 512 Performance Materials and Technologies 530 419 964 931 Safety and Productivity Solutions 292 213 595 391 Corporate (54) (25) (83) (66) Total segment profit 1,793 1,385 3,568 3,233 Interest and other financial charges (83) (90) (173) (163) Stock compensation expense (a) (39) (34) (116) (78) Pension ongoing income (b) 272 198 548 396 Other postretirement income (b) 18 14 35 27 Repositioning and other charges (c) (101) (280) (242) (342) Other (d) 21 26 122 81 Income before taxes $ 1,881 $ 1,219 $ 3,742 $ 3,154 (b) Amounts included in Cost of products and services sold and Selling, general and administrative expenses (service cost component) and Other (income) expense (non-service cost component). (c) Amounts included in Cost of products and services sold, Selling, general and administrative expenses, and Other (income) expense.</t>
        </is>
      </c>
    </row>
    <row r="5">
      <c r="A5" s="4" t="inlineStr">
        <is>
          <t>Reconciliation of Operating Profit Loss From Segments to Consolidated</t>
        </is>
      </c>
      <c r="B5" s="4" t="inlineStr">
        <is>
          <t xml:space="preserve"> Three Months Ended June 30, Six Months Ended June 30, 2021 2020 2021 2020 Net sales Aerospace Products $ 1,571 $ 1,633 $ 3,086 $ 3,712 Services 1,195 910 2,312 2,192 Total 2,766 2,543 5,398 5,904 Honeywell Building Technologies Products 1,042 865 2,051 1,835 Services 365 312 714 623 Total 1,407 1,177 2,765 2,458 Performance Materials and Technologies Products 2,055 1,793 3,924 3,707 Services 497 425 974 908 Total 2,552 2,218 4,898 4,615 Safety and Productivity Solutions Products 1,971 1,452 3,987 2,794 Services 112 87 214 169 Total 2,083 1,539 4,201 2,963 $ 8,808 $ 7,477 $ 17,262 $ 15,940 Segment profit Aerospace $ 710 $ 528 $ 1,472 $ 1,465 Honeywell Building Technologies 315 250 620 512 Performance Materials and Technologies 530 419 964 931 Safety and Productivity Solutions 292 213 595 391 Corporate (54) (25) (83) (66) Total segment profit 1,793 1,385 3,568 3,233 Interest and other financial charges (83) (90) (173) (163) Stock compensation expense (a) (39) (34) (116) (78) Pension ongoing income (b) 272 198 548 396 Other postretirement income (b) 18 14 35 27 Repositioning and other charges (c) (101) (280) (242) (342) Other (d) 21 26 122 81 Income before taxes $ 1,881 $ 1,219 $ 3,742 $ 3,154 (b) Amounts included in Cost of products and services sold and Selling, general and administrative expenses (service cost component) and Other (income) expense (non-service cost component). (c) Amounts included in Cost of products and services sold, Selling, general and administrative expenses, and Other (income)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Current assets:</t>
        </is>
      </c>
    </row>
    <row r="3">
      <c r="A3" s="4" t="inlineStr">
        <is>
          <t>Cash and cash equivalents</t>
        </is>
      </c>
      <c r="B3" s="6" t="n">
        <v>11427</v>
      </c>
      <c r="C3" s="6" t="n">
        <v>14275</v>
      </c>
    </row>
    <row r="4">
      <c r="A4" s="4" t="inlineStr">
        <is>
          <t>Short-term Investments</t>
        </is>
      </c>
      <c r="B4" s="5" t="n">
        <v>891</v>
      </c>
      <c r="C4" s="5" t="n">
        <v>945</v>
      </c>
    </row>
    <row r="5">
      <c r="A5" s="4" t="inlineStr">
        <is>
          <t>Accounts receivable - net</t>
        </is>
      </c>
      <c r="B5" s="5" t="n">
        <v>6947</v>
      </c>
      <c r="C5" s="5" t="n">
        <v>6827</v>
      </c>
    </row>
    <row r="6">
      <c r="A6" s="4" t="inlineStr">
        <is>
          <t>Inventories</t>
        </is>
      </c>
      <c r="B6" s="5" t="n">
        <v>4723</v>
      </c>
      <c r="C6" s="5" t="n">
        <v>4489</v>
      </c>
    </row>
    <row r="7">
      <c r="A7" s="4" t="inlineStr">
        <is>
          <t>Other current assets</t>
        </is>
      </c>
      <c r="B7" s="5" t="n">
        <v>1664</v>
      </c>
      <c r="C7" s="5" t="n">
        <v>1639</v>
      </c>
    </row>
    <row r="8">
      <c r="A8" s="4" t="inlineStr">
        <is>
          <t>Total current assets</t>
        </is>
      </c>
      <c r="B8" s="5" t="n">
        <v>25652</v>
      </c>
      <c r="C8" s="5" t="n">
        <v>28175</v>
      </c>
    </row>
    <row r="9">
      <c r="A9" s="4" t="inlineStr">
        <is>
          <t>Investments and long-term receivables</t>
        </is>
      </c>
      <c r="B9" s="5" t="n">
        <v>1358</v>
      </c>
      <c r="C9" s="5" t="n">
        <v>685</v>
      </c>
    </row>
    <row r="10">
      <c r="A10" s="4" t="inlineStr">
        <is>
          <t>Property, plant and equipment - net</t>
        </is>
      </c>
      <c r="B10" s="5" t="n">
        <v>5520</v>
      </c>
      <c r="C10" s="5" t="n">
        <v>5570</v>
      </c>
    </row>
    <row r="11">
      <c r="A11" s="4" t="inlineStr">
        <is>
          <t>Goodwill</t>
        </is>
      </c>
      <c r="B11" s="5" t="n">
        <v>17135</v>
      </c>
      <c r="C11" s="5" t="n">
        <v>16058</v>
      </c>
    </row>
    <row r="12">
      <c r="A12" s="4" t="inlineStr">
        <is>
          <t>Other intangible assets - net</t>
        </is>
      </c>
      <c r="B12" s="5" t="n">
        <v>3748</v>
      </c>
      <c r="C12" s="5" t="n">
        <v>3560</v>
      </c>
    </row>
    <row r="13">
      <c r="A13" s="4" t="inlineStr">
        <is>
          <t>Insurance recoveries for asbestos related liabilities</t>
        </is>
      </c>
      <c r="B13" s="5" t="n">
        <v>342</v>
      </c>
      <c r="C13" s="5" t="n">
        <v>366</v>
      </c>
    </row>
    <row r="14">
      <c r="A14" s="4" t="inlineStr">
        <is>
          <t>Deferred income taxes</t>
        </is>
      </c>
      <c r="B14" s="5" t="n">
        <v>762</v>
      </c>
      <c r="C14" s="5" t="n">
        <v>760</v>
      </c>
    </row>
    <row r="15">
      <c r="A15" s="4" t="inlineStr">
        <is>
          <t>Other assets</t>
        </is>
      </c>
      <c r="B15" s="5" t="n">
        <v>9428</v>
      </c>
      <c r="C15" s="5" t="n">
        <v>9412</v>
      </c>
    </row>
    <row r="16">
      <c r="A16" s="4" t="inlineStr">
        <is>
          <t>Total assets</t>
        </is>
      </c>
      <c r="B16" s="5" t="n">
        <v>63945</v>
      </c>
      <c r="C16" s="5" t="n">
        <v>64586</v>
      </c>
    </row>
    <row r="17">
      <c r="A17" s="3" t="inlineStr">
        <is>
          <t>Current liabilities:</t>
        </is>
      </c>
    </row>
    <row r="18">
      <c r="A18" s="4" t="inlineStr">
        <is>
          <t>Accounts payable</t>
        </is>
      </c>
      <c r="B18" s="5" t="n">
        <v>6139</v>
      </c>
      <c r="C18" s="5" t="n">
        <v>5750</v>
      </c>
    </row>
    <row r="19">
      <c r="A19" s="4" t="inlineStr">
        <is>
          <t>Commercial paper and other short-term borrowings</t>
        </is>
      </c>
      <c r="B19" s="5" t="n">
        <v>3573</v>
      </c>
      <c r="C19" s="5" t="n">
        <v>3597</v>
      </c>
    </row>
    <row r="20">
      <c r="A20" s="4" t="inlineStr">
        <is>
          <t>Current maturities of long-term debt</t>
        </is>
      </c>
      <c r="B20" s="5" t="n">
        <v>1645</v>
      </c>
      <c r="C20" s="5" t="n">
        <v>2445</v>
      </c>
    </row>
    <row r="21">
      <c r="A21" s="4" t="inlineStr">
        <is>
          <t>Accrued liabilities</t>
        </is>
      </c>
      <c r="B21" s="5" t="n">
        <v>6786</v>
      </c>
      <c r="C21" s="5" t="n">
        <v>7405</v>
      </c>
    </row>
    <row r="22">
      <c r="A22" s="4" t="inlineStr">
        <is>
          <t>Total current liabilities</t>
        </is>
      </c>
      <c r="B22" s="5" t="n">
        <v>18143</v>
      </c>
      <c r="C22" s="5" t="n">
        <v>19197</v>
      </c>
    </row>
    <row r="23">
      <c r="A23" s="4" t="inlineStr">
        <is>
          <t>Long-term debt</t>
        </is>
      </c>
      <c r="B23" s="5" t="n">
        <v>16138</v>
      </c>
      <c r="C23" s="5" t="n">
        <v>16342</v>
      </c>
    </row>
    <row r="24">
      <c r="A24" s="4" t="inlineStr">
        <is>
          <t>Deferred income taxes</t>
        </is>
      </c>
      <c r="B24" s="5" t="n">
        <v>2302</v>
      </c>
      <c r="C24" s="5" t="n">
        <v>2113</v>
      </c>
    </row>
    <row r="25">
      <c r="A25" s="4" t="inlineStr">
        <is>
          <t>Postretirement benefit obligations other than pensions</t>
        </is>
      </c>
      <c r="B25" s="5" t="n">
        <v>225</v>
      </c>
      <c r="C25" s="5" t="n">
        <v>242</v>
      </c>
    </row>
    <row r="26">
      <c r="A26" s="4" t="inlineStr">
        <is>
          <t>Asbestos-related liabilities</t>
        </is>
      </c>
      <c r="B26" s="5" t="n">
        <v>1819</v>
      </c>
      <c r="C26" s="5" t="n">
        <v>1920</v>
      </c>
    </row>
    <row r="27">
      <c r="A27" s="4" t="inlineStr">
        <is>
          <t>Other liabilities</t>
        </is>
      </c>
      <c r="B27" s="5" t="n">
        <v>7109</v>
      </c>
      <c r="C27" s="5" t="n">
        <v>6975</v>
      </c>
    </row>
    <row r="28">
      <c r="A28" s="4" t="inlineStr">
        <is>
          <t>Redeemable noncontrolling interest</t>
        </is>
      </c>
      <c r="B28" s="5" t="n">
        <v>7</v>
      </c>
      <c r="C28" s="5" t="n">
        <v>7</v>
      </c>
    </row>
    <row r="29">
      <c r="A29" s="3" t="inlineStr">
        <is>
          <t>SHAREOWNERS' EQUITY</t>
        </is>
      </c>
    </row>
    <row r="30">
      <c r="A30" s="4" t="inlineStr">
        <is>
          <t>Capital - common stock issued</t>
        </is>
      </c>
      <c r="B30" s="5" t="n">
        <v>958</v>
      </c>
      <c r="C30" s="5" t="n">
        <v>958</v>
      </c>
    </row>
    <row r="31">
      <c r="A31" s="4" t="inlineStr">
        <is>
          <t>Capital - additional paid in capital</t>
        </is>
      </c>
      <c r="B31" s="5" t="n">
        <v>7566</v>
      </c>
      <c r="C31" s="5" t="n">
        <v>7292</v>
      </c>
    </row>
    <row r="32">
      <c r="A32" s="4" t="inlineStr">
        <is>
          <t>Common stock held in treasury, at cost</t>
        </is>
      </c>
      <c r="B32" s="5" t="n">
        <v>-28978</v>
      </c>
      <c r="C32" s="5" t="n">
        <v>-27229</v>
      </c>
    </row>
    <row r="33">
      <c r="A33" s="4" t="inlineStr">
        <is>
          <t>Accumulated other comprehensive loss</t>
        </is>
      </c>
      <c r="B33" s="5" t="n">
        <v>-3075</v>
      </c>
      <c r="C33" s="5" t="n">
        <v>-3377</v>
      </c>
    </row>
    <row r="34">
      <c r="A34" s="4" t="inlineStr">
        <is>
          <t>Retained earnings</t>
        </is>
      </c>
      <c r="B34" s="5" t="n">
        <v>41467</v>
      </c>
      <c r="C34" s="5" t="n">
        <v>39905</v>
      </c>
    </row>
    <row r="35">
      <c r="A35" s="4" t="inlineStr">
        <is>
          <t>Total Honeywell shareowners' equity</t>
        </is>
      </c>
      <c r="B35" s="5" t="n">
        <v>17938</v>
      </c>
      <c r="C35" s="5" t="n">
        <v>17549</v>
      </c>
    </row>
    <row r="36">
      <c r="A36" s="4" t="inlineStr">
        <is>
          <t>Noncontrolling interest</t>
        </is>
      </c>
      <c r="B36" s="5" t="n">
        <v>264</v>
      </c>
      <c r="C36" s="5" t="n">
        <v>241</v>
      </c>
    </row>
    <row r="37">
      <c r="A37" s="4" t="inlineStr">
        <is>
          <t>Total shareowners' equity</t>
        </is>
      </c>
      <c r="B37" s="5" t="n">
        <v>18202</v>
      </c>
      <c r="C37" s="5" t="n">
        <v>17790</v>
      </c>
    </row>
    <row r="38">
      <c r="A38" s="4" t="inlineStr">
        <is>
          <t>Total liabilities, redeemable noncontrolling interest, and shareowners' equity</t>
        </is>
      </c>
      <c r="B38" s="6" t="n">
        <v>63945</v>
      </c>
      <c r="C38" s="6" t="n">
        <v>64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6" customWidth="1" min="4" max="4"/>
  </cols>
  <sheetData>
    <row r="1">
      <c r="A1" s="1" t="inlineStr">
        <is>
          <t>ACQUISITIONS AND DIVESTITURES (Details) - USD ($)</t>
        </is>
      </c>
      <c r="B1" s="2" t="inlineStr">
        <is>
          <t>6 Months Ended</t>
        </is>
      </c>
    </row>
    <row r="2">
      <c r="B2" s="2" t="inlineStr">
        <is>
          <t>Jun. 30, 2021</t>
        </is>
      </c>
      <c r="C2" s="2" t="inlineStr">
        <is>
          <t>Jun. 30, 2020</t>
        </is>
      </c>
      <c r="D2" s="2" t="inlineStr">
        <is>
          <t>Dec. 31, 2020</t>
        </is>
      </c>
    </row>
    <row r="3">
      <c r="A3" s="3" t="inlineStr">
        <is>
          <t>Business Acquisition [Line Items]</t>
        </is>
      </c>
    </row>
    <row r="4">
      <c r="A4" s="4" t="inlineStr">
        <is>
          <t>Assets</t>
        </is>
      </c>
      <c r="B4" s="6" t="n">
        <v>63945000000</v>
      </c>
      <c r="D4" s="6" t="n">
        <v>64586000000</v>
      </c>
    </row>
    <row r="5">
      <c r="A5" s="4" t="inlineStr">
        <is>
          <t>Goodwill</t>
        </is>
      </c>
      <c r="B5" s="5" t="n">
        <v>17135000000</v>
      </c>
      <c r="D5" s="6" t="n">
        <v>16058000000</v>
      </c>
    </row>
    <row r="6">
      <c r="A6" s="3" t="inlineStr">
        <is>
          <t>Divestiture [Abstract]</t>
        </is>
      </c>
    </row>
    <row r="7">
      <c r="A7" s="4" t="inlineStr">
        <is>
          <t>Proceeds from Divestiture of Businesses</t>
        </is>
      </c>
      <c r="B7" s="5" t="n">
        <v>230000000</v>
      </c>
    </row>
    <row r="8">
      <c r="A8" s="4" t="inlineStr">
        <is>
          <t>Pre-tax gain on sale of footwear business</t>
        </is>
      </c>
      <c r="B8" s="6" t="n">
        <v>90000000</v>
      </c>
      <c r="C8" s="6" t="n">
        <v>0</v>
      </c>
    </row>
    <row r="9">
      <c r="A9" s="4" t="inlineStr">
        <is>
          <t>Sparta Systems [Member]</t>
        </is>
      </c>
    </row>
    <row r="10">
      <c r="A10" s="3" t="inlineStr">
        <is>
          <t>Business Acquisition [Line Items]</t>
        </is>
      </c>
    </row>
    <row r="11">
      <c r="A11" s="4" t="inlineStr">
        <is>
          <t>Business Acquisition, Name of Acquired Entity</t>
        </is>
      </c>
      <c r="B11" s="4" t="inlineStr">
        <is>
          <t>Sparta Systems</t>
        </is>
      </c>
    </row>
    <row r="12">
      <c r="A12" s="4" t="inlineStr">
        <is>
          <t>Purchase price</t>
        </is>
      </c>
      <c r="B12" s="6" t="n">
        <v>1303000000</v>
      </c>
    </row>
    <row r="13">
      <c r="A13" s="4" t="inlineStr">
        <is>
          <t>Intangible Assets</t>
        </is>
      </c>
      <c r="B13" s="5" t="n">
        <v>383000000</v>
      </c>
    </row>
    <row r="14">
      <c r="A14" s="4" t="inlineStr">
        <is>
          <t>Goodwill</t>
        </is>
      </c>
      <c r="B14" s="6" t="n">
        <v>1029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8808</v>
      </c>
      <c r="C4" s="6" t="n">
        <v>7477</v>
      </c>
      <c r="D4" s="6" t="n">
        <v>17262</v>
      </c>
      <c r="E4" s="6" t="n">
        <v>15940</v>
      </c>
    </row>
    <row r="5">
      <c r="A5" s="4" t="inlineStr">
        <is>
          <t>Disaggregation of revenue, timing of recognition - percentage</t>
        </is>
      </c>
      <c r="B5" s="4" t="inlineStr">
        <is>
          <t>100.00%</t>
        </is>
      </c>
      <c r="C5" s="4" t="inlineStr">
        <is>
          <t>100.00%</t>
        </is>
      </c>
      <c r="D5" s="4" t="inlineStr">
        <is>
          <t>100.00%</t>
        </is>
      </c>
      <c r="E5" s="4" t="inlineStr">
        <is>
          <t>100.00%</t>
        </is>
      </c>
    </row>
    <row r="6">
      <c r="A6" s="4" t="inlineStr">
        <is>
          <t>Products [Member]</t>
        </is>
      </c>
    </row>
    <row r="7">
      <c r="A7" s="3" t="inlineStr">
        <is>
          <t>Disaggregation of Revenue [Line Items]</t>
        </is>
      </c>
    </row>
    <row r="8">
      <c r="A8" s="4" t="inlineStr">
        <is>
          <t>Net Sales</t>
        </is>
      </c>
      <c r="B8" s="6" t="n">
        <v>6639</v>
      </c>
      <c r="C8" s="6" t="n">
        <v>5743</v>
      </c>
      <c r="D8" s="6" t="n">
        <v>13048</v>
      </c>
      <c r="E8" s="6" t="n">
        <v>12048</v>
      </c>
    </row>
    <row r="9">
      <c r="A9" s="4" t="inlineStr">
        <is>
          <t>Disaggregation of revenue, timing of recognition - percentage</t>
        </is>
      </c>
      <c r="B9" s="4" t="inlineStr">
        <is>
          <t>75.00%</t>
        </is>
      </c>
      <c r="C9" s="4" t="inlineStr">
        <is>
          <t>77.00%</t>
        </is>
      </c>
      <c r="D9" s="4" t="inlineStr">
        <is>
          <t>76.00%</t>
        </is>
      </c>
      <c r="E9" s="4" t="inlineStr">
        <is>
          <t>76.00%</t>
        </is>
      </c>
    </row>
    <row r="10">
      <c r="A10" s="4" t="inlineStr">
        <is>
          <t>Products [Member] | Transferred At Point In Time [Member]</t>
        </is>
      </c>
    </row>
    <row r="11">
      <c r="A11" s="3" t="inlineStr">
        <is>
          <t>Disaggregation of Revenue [Line Items]</t>
        </is>
      </c>
    </row>
    <row r="12">
      <c r="A12" s="4" t="inlineStr">
        <is>
          <t>Disaggregation of revenue, timing of recognition - percentage</t>
        </is>
      </c>
      <c r="B12" s="4" t="inlineStr">
        <is>
          <t>58.00%</t>
        </is>
      </c>
      <c r="C12" s="4" t="inlineStr">
        <is>
          <t>61.00%</t>
        </is>
      </c>
      <c r="D12" s="4" t="inlineStr">
        <is>
          <t>58.00%</t>
        </is>
      </c>
      <c r="E12" s="4" t="inlineStr">
        <is>
          <t>61.00%</t>
        </is>
      </c>
    </row>
    <row r="13">
      <c r="A13" s="4" t="inlineStr">
        <is>
          <t>Products [Member] | Transferred Over Time [Member]</t>
        </is>
      </c>
    </row>
    <row r="14">
      <c r="A14" s="3" t="inlineStr">
        <is>
          <t>Disaggregation of Revenue [Line Items]</t>
        </is>
      </c>
    </row>
    <row r="15">
      <c r="A15" s="4" t="inlineStr">
        <is>
          <t>Disaggregation of revenue, timing of recognition - percentage</t>
        </is>
      </c>
      <c r="B15" s="4" t="inlineStr">
        <is>
          <t>17.00%</t>
        </is>
      </c>
      <c r="C15" s="4" t="inlineStr">
        <is>
          <t>16.00%</t>
        </is>
      </c>
      <c r="D15" s="4" t="inlineStr">
        <is>
          <t>18.00%</t>
        </is>
      </c>
      <c r="E15" s="4" t="inlineStr">
        <is>
          <t>15.00%</t>
        </is>
      </c>
    </row>
    <row r="16">
      <c r="A16" s="4" t="inlineStr">
        <is>
          <t>Services [Member]</t>
        </is>
      </c>
    </row>
    <row r="17">
      <c r="A17" s="3" t="inlineStr">
        <is>
          <t>Disaggregation of Revenue [Line Items]</t>
        </is>
      </c>
    </row>
    <row r="18">
      <c r="A18" s="4" t="inlineStr">
        <is>
          <t>Net Sales</t>
        </is>
      </c>
      <c r="B18" s="6" t="n">
        <v>2169</v>
      </c>
      <c r="C18" s="6" t="n">
        <v>1734</v>
      </c>
      <c r="D18" s="6" t="n">
        <v>4214</v>
      </c>
      <c r="E18" s="6" t="n">
        <v>3892</v>
      </c>
    </row>
    <row r="19">
      <c r="A19" s="4" t="inlineStr">
        <is>
          <t>Disaggregation of revenue, timing of recognition - percentage</t>
        </is>
      </c>
      <c r="B19" s="4" t="inlineStr">
        <is>
          <t>25.00%</t>
        </is>
      </c>
      <c r="C19" s="4" t="inlineStr">
        <is>
          <t>23.00%</t>
        </is>
      </c>
      <c r="D19" s="4" t="inlineStr">
        <is>
          <t>24.00%</t>
        </is>
      </c>
      <c r="E19" s="4" t="inlineStr">
        <is>
          <t>24.00%</t>
        </is>
      </c>
    </row>
    <row r="20">
      <c r="A20" s="4" t="inlineStr">
        <is>
          <t>Services [Member] | Transferred At Point In Time [Member]</t>
        </is>
      </c>
    </row>
    <row r="21">
      <c r="A21" s="3" t="inlineStr">
        <is>
          <t>Disaggregation of Revenue [Line Items]</t>
        </is>
      </c>
    </row>
    <row r="22">
      <c r="A22" s="4" t="inlineStr">
        <is>
          <t>Disaggregation of revenue, timing of recognition - percentage</t>
        </is>
      </c>
      <c r="B22" s="4" t="inlineStr">
        <is>
          <t>7.00%</t>
        </is>
      </c>
      <c r="C22" s="4" t="inlineStr">
        <is>
          <t>7.00%</t>
        </is>
      </c>
      <c r="D22" s="4" t="inlineStr">
        <is>
          <t>7.00%</t>
        </is>
      </c>
      <c r="E22" s="4" t="inlineStr">
        <is>
          <t>8.00%</t>
        </is>
      </c>
    </row>
    <row r="23">
      <c r="A23" s="4" t="inlineStr">
        <is>
          <t>Services [Member] | Transferred Over Time [Member]</t>
        </is>
      </c>
    </row>
    <row r="24">
      <c r="A24" s="3" t="inlineStr">
        <is>
          <t>Disaggregation of Revenue [Line Items]</t>
        </is>
      </c>
    </row>
    <row r="25">
      <c r="A25" s="4" t="inlineStr">
        <is>
          <t>Disaggregation of revenue, timing of recognition - percentage</t>
        </is>
      </c>
      <c r="B25" s="4" t="inlineStr">
        <is>
          <t>18.00%</t>
        </is>
      </c>
      <c r="C25" s="4" t="inlineStr">
        <is>
          <t>16.00%</t>
        </is>
      </c>
      <c r="D25" s="4" t="inlineStr">
        <is>
          <t>17.00%</t>
        </is>
      </c>
      <c r="E25" s="4" t="inlineStr">
        <is>
          <t>16.00%</t>
        </is>
      </c>
    </row>
    <row r="26">
      <c r="A26" s="4" t="inlineStr">
        <is>
          <t>Aerospace</t>
        </is>
      </c>
    </row>
    <row r="27">
      <c r="A27" s="3" t="inlineStr">
        <is>
          <t>Disaggregation of Revenue [Line Items]</t>
        </is>
      </c>
    </row>
    <row r="28">
      <c r="A28" s="4" t="inlineStr">
        <is>
          <t>Net Sales</t>
        </is>
      </c>
      <c r="B28" s="6" t="n">
        <v>2766</v>
      </c>
      <c r="C28" s="6" t="n">
        <v>2543</v>
      </c>
      <c r="D28" s="6" t="n">
        <v>5398</v>
      </c>
      <c r="E28" s="6" t="n">
        <v>5904</v>
      </c>
    </row>
    <row r="29">
      <c r="A29" s="4" t="inlineStr">
        <is>
          <t>Aerospace | Commercial Aviation Original Equipment [Member]</t>
        </is>
      </c>
    </row>
    <row r="30">
      <c r="A30" s="3" t="inlineStr">
        <is>
          <t>Disaggregation of Revenue [Line Items]</t>
        </is>
      </c>
    </row>
    <row r="31">
      <c r="A31" s="4" t="inlineStr">
        <is>
          <t>Net Sales</t>
        </is>
      </c>
      <c r="B31" s="5" t="n">
        <v>436</v>
      </c>
      <c r="C31" s="5" t="n">
        <v>446</v>
      </c>
      <c r="D31" s="5" t="n">
        <v>867</v>
      </c>
      <c r="E31" s="5" t="n">
        <v>1121</v>
      </c>
    </row>
    <row r="32">
      <c r="A32" s="4" t="inlineStr">
        <is>
          <t>Aerospace | Commercial Aviation Aftermarket [Member]</t>
        </is>
      </c>
    </row>
    <row r="33">
      <c r="A33" s="3" t="inlineStr">
        <is>
          <t>Disaggregation of Revenue [Line Items]</t>
        </is>
      </c>
    </row>
    <row r="34">
      <c r="A34" s="4" t="inlineStr">
        <is>
          <t>Net Sales</t>
        </is>
      </c>
      <c r="B34" s="5" t="n">
        <v>1015</v>
      </c>
      <c r="C34" s="5" t="n">
        <v>661</v>
      </c>
      <c r="D34" s="5" t="n">
        <v>1925</v>
      </c>
      <c r="E34" s="5" t="n">
        <v>2046</v>
      </c>
    </row>
    <row r="35">
      <c r="A35" s="4" t="inlineStr">
        <is>
          <t>Aerospace | Defense and Space [Member]</t>
        </is>
      </c>
    </row>
    <row r="36">
      <c r="A36" s="3" t="inlineStr">
        <is>
          <t>Disaggregation of Revenue [Line Items]</t>
        </is>
      </c>
    </row>
    <row r="37">
      <c r="A37" s="4" t="inlineStr">
        <is>
          <t>Net Sales</t>
        </is>
      </c>
      <c r="B37" s="5" t="n">
        <v>1315</v>
      </c>
      <c r="C37" s="5" t="n">
        <v>1436</v>
      </c>
      <c r="D37" s="5" t="n">
        <v>2606</v>
      </c>
      <c r="E37" s="5" t="n">
        <v>2737</v>
      </c>
    </row>
    <row r="38">
      <c r="A38" s="4" t="inlineStr">
        <is>
          <t>Honeywell Building Technologies</t>
        </is>
      </c>
    </row>
    <row r="39">
      <c r="A39" s="3" t="inlineStr">
        <is>
          <t>Disaggregation of Revenue [Line Items]</t>
        </is>
      </c>
    </row>
    <row r="40">
      <c r="A40" s="4" t="inlineStr">
        <is>
          <t>Net Sales</t>
        </is>
      </c>
      <c r="B40" s="5" t="n">
        <v>1407</v>
      </c>
      <c r="C40" s="5" t="n">
        <v>1177</v>
      </c>
      <c r="D40" s="5" t="n">
        <v>2765</v>
      </c>
      <c r="E40" s="5" t="n">
        <v>2458</v>
      </c>
    </row>
    <row r="41">
      <c r="A41" s="4" t="inlineStr">
        <is>
          <t>Honeywell Building Technologies | Products [Member]</t>
        </is>
      </c>
    </row>
    <row r="42">
      <c r="A42" s="3" t="inlineStr">
        <is>
          <t>Disaggregation of Revenue [Line Items]</t>
        </is>
      </c>
    </row>
    <row r="43">
      <c r="A43" s="4" t="inlineStr">
        <is>
          <t>Net Sales</t>
        </is>
      </c>
      <c r="B43" s="5" t="n">
        <v>830</v>
      </c>
      <c r="C43" s="5" t="n">
        <v>659</v>
      </c>
      <c r="D43" s="5" t="n">
        <v>1628</v>
      </c>
      <c r="E43" s="5" t="n">
        <v>1400</v>
      </c>
    </row>
    <row r="44">
      <c r="A44" s="4" t="inlineStr">
        <is>
          <t>Honeywell Building Technologies | Building Solutions [Member]</t>
        </is>
      </c>
    </row>
    <row r="45">
      <c r="A45" s="3" t="inlineStr">
        <is>
          <t>Disaggregation of Revenue [Line Items]</t>
        </is>
      </c>
    </row>
    <row r="46">
      <c r="A46" s="4" t="inlineStr">
        <is>
          <t>Net Sales</t>
        </is>
      </c>
      <c r="B46" s="5" t="n">
        <v>577</v>
      </c>
      <c r="C46" s="5" t="n">
        <v>518</v>
      </c>
      <c r="D46" s="5" t="n">
        <v>1137</v>
      </c>
      <c r="E46" s="5" t="n">
        <v>1058</v>
      </c>
    </row>
    <row r="47">
      <c r="A47" s="4" t="inlineStr">
        <is>
          <t>Performance Materials and Technologies</t>
        </is>
      </c>
    </row>
    <row r="48">
      <c r="A48" s="3" t="inlineStr">
        <is>
          <t>Disaggregation of Revenue [Line Items]</t>
        </is>
      </c>
    </row>
    <row r="49">
      <c r="A49" s="4" t="inlineStr">
        <is>
          <t>Net Sales</t>
        </is>
      </c>
      <c r="B49" s="5" t="n">
        <v>2552</v>
      </c>
      <c r="C49" s="5" t="n">
        <v>2218</v>
      </c>
      <c r="D49" s="5" t="n">
        <v>4898</v>
      </c>
      <c r="E49" s="5" t="n">
        <v>4615</v>
      </c>
    </row>
    <row r="50">
      <c r="A50" s="4" t="inlineStr">
        <is>
          <t>Performance Materials and Technologies | UOP [Member]</t>
        </is>
      </c>
    </row>
    <row r="51">
      <c r="A51" s="3" t="inlineStr">
        <is>
          <t>Disaggregation of Revenue [Line Items]</t>
        </is>
      </c>
    </row>
    <row r="52">
      <c r="A52" s="4" t="inlineStr">
        <is>
          <t>Net Sales</t>
        </is>
      </c>
      <c r="B52" s="5" t="n">
        <v>571</v>
      </c>
      <c r="C52" s="5" t="n">
        <v>517</v>
      </c>
      <c r="D52" s="5" t="n">
        <v>1098</v>
      </c>
      <c r="E52" s="5" t="n">
        <v>1111</v>
      </c>
    </row>
    <row r="53">
      <c r="A53" s="4" t="inlineStr">
        <is>
          <t>Performance Materials and Technologies | Process Solutions [Member]</t>
        </is>
      </c>
    </row>
    <row r="54">
      <c r="A54" s="3" t="inlineStr">
        <is>
          <t>Disaggregation of Revenue [Line Items]</t>
        </is>
      </c>
    </row>
    <row r="55">
      <c r="A55" s="4" t="inlineStr">
        <is>
          <t>Net Sales</t>
        </is>
      </c>
      <c r="B55" s="5" t="n">
        <v>1166</v>
      </c>
      <c r="C55" s="5" t="n">
        <v>1093</v>
      </c>
      <c r="D55" s="5" t="n">
        <v>2262</v>
      </c>
      <c r="E55" s="5" t="n">
        <v>2244</v>
      </c>
    </row>
    <row r="56">
      <c r="A56" s="4" t="inlineStr">
        <is>
          <t>Performance Materials and Technologies | Advanced Materials [Member]</t>
        </is>
      </c>
    </row>
    <row r="57">
      <c r="A57" s="3" t="inlineStr">
        <is>
          <t>Disaggregation of Revenue [Line Items]</t>
        </is>
      </c>
    </row>
    <row r="58">
      <c r="A58" s="4" t="inlineStr">
        <is>
          <t>Net Sales</t>
        </is>
      </c>
      <c r="B58" s="5" t="n">
        <v>815</v>
      </c>
      <c r="C58" s="5" t="n">
        <v>608</v>
      </c>
      <c r="D58" s="5" t="n">
        <v>1538</v>
      </c>
      <c r="E58" s="5" t="n">
        <v>1260</v>
      </c>
    </row>
    <row r="59">
      <c r="A59" s="4" t="inlineStr">
        <is>
          <t>Safety and Productivity Solutions</t>
        </is>
      </c>
    </row>
    <row r="60">
      <c r="A60" s="3" t="inlineStr">
        <is>
          <t>Disaggregation of Revenue [Line Items]</t>
        </is>
      </c>
    </row>
    <row r="61">
      <c r="A61" s="4" t="inlineStr">
        <is>
          <t>Net Sales</t>
        </is>
      </c>
      <c r="B61" s="5" t="n">
        <v>2083</v>
      </c>
      <c r="C61" s="5" t="n">
        <v>1539</v>
      </c>
      <c r="D61" s="5" t="n">
        <v>4201</v>
      </c>
      <c r="E61" s="5" t="n">
        <v>2963</v>
      </c>
    </row>
    <row r="62">
      <c r="A62" s="4" t="inlineStr">
        <is>
          <t>Safety and Productivity Solutions | Safety and Retail [Member]</t>
        </is>
      </c>
    </row>
    <row r="63">
      <c r="A63" s="3" t="inlineStr">
        <is>
          <t>Disaggregation of Revenue [Line Items]</t>
        </is>
      </c>
    </row>
    <row r="64">
      <c r="A64" s="4" t="inlineStr">
        <is>
          <t>Net Sales</t>
        </is>
      </c>
      <c r="B64" s="5" t="n">
        <v>616</v>
      </c>
      <c r="C64" s="5" t="n">
        <v>511</v>
      </c>
      <c r="D64" s="5" t="n">
        <v>1359</v>
      </c>
      <c r="E64" s="5" t="n">
        <v>1013</v>
      </c>
    </row>
    <row r="65">
      <c r="A65" s="4" t="inlineStr">
        <is>
          <t>Safety and Productivity Solutions | Productivity Solutions and Services [Member]</t>
        </is>
      </c>
    </row>
    <row r="66">
      <c r="A66" s="3" t="inlineStr">
        <is>
          <t>Disaggregation of Revenue [Line Items]</t>
        </is>
      </c>
    </row>
    <row r="67">
      <c r="A67" s="4" t="inlineStr">
        <is>
          <t>Net Sales</t>
        </is>
      </c>
      <c r="B67" s="5" t="n">
        <v>383</v>
      </c>
      <c r="C67" s="5" t="n">
        <v>268</v>
      </c>
      <c r="D67" s="5" t="n">
        <v>726</v>
      </c>
      <c r="E67" s="5" t="n">
        <v>555</v>
      </c>
    </row>
    <row r="68">
      <c r="A68" s="4" t="inlineStr">
        <is>
          <t>Safety and Productivity Solutions | Warehouse and Workflow Solutions [Member]</t>
        </is>
      </c>
    </row>
    <row r="69">
      <c r="A69" s="3" t="inlineStr">
        <is>
          <t>Disaggregation of Revenue [Line Items]</t>
        </is>
      </c>
    </row>
    <row r="70">
      <c r="A70" s="4" t="inlineStr">
        <is>
          <t>Net Sales</t>
        </is>
      </c>
      <c r="B70" s="5" t="n">
        <v>880</v>
      </c>
      <c r="C70" s="5" t="n">
        <v>554</v>
      </c>
      <c r="D70" s="5" t="n">
        <v>1724</v>
      </c>
      <c r="E70" s="5" t="n">
        <v>1012</v>
      </c>
    </row>
    <row r="71">
      <c r="A71" s="4" t="inlineStr">
        <is>
          <t>Safety and Productivity Solutions | Advanced Sensing Technologies (formerly Sensing &amp; Internet-of-Things)</t>
        </is>
      </c>
    </row>
    <row r="72">
      <c r="A72" s="3" t="inlineStr">
        <is>
          <t>Disaggregation of Revenue [Line Items]</t>
        </is>
      </c>
    </row>
    <row r="73">
      <c r="A73" s="4" t="inlineStr">
        <is>
          <t>Net Sales</t>
        </is>
      </c>
      <c r="B73" s="6" t="n">
        <v>204</v>
      </c>
      <c r="C73" s="6" t="n">
        <v>206</v>
      </c>
      <c r="D73" s="6" t="n">
        <v>392</v>
      </c>
      <c r="E73" s="6" t="n">
        <v>3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AND CONTRACTS WITH CUSTOMERS 2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01, 2021</t>
        </is>
      </c>
      <c r="G2" s="2" t="inlineStr">
        <is>
          <t>Jan. 01, 2020</t>
        </is>
      </c>
    </row>
    <row r="3">
      <c r="A3" s="3" t="inlineStr">
        <is>
          <t>Change in Contract with Customer, Asset and Liability [Abstract]</t>
        </is>
      </c>
    </row>
    <row r="4">
      <c r="A4" s="4" t="inlineStr">
        <is>
          <t>Contract Assets</t>
        </is>
      </c>
      <c r="B4" s="6" t="n">
        <v>1868</v>
      </c>
      <c r="C4" s="6" t="n">
        <v>1760</v>
      </c>
      <c r="D4" s="6" t="n">
        <v>1868</v>
      </c>
      <c r="E4" s="6" t="n">
        <v>1760</v>
      </c>
      <c r="F4" s="6" t="n">
        <v>1618</v>
      </c>
      <c r="G4" s="6" t="n">
        <v>1602</v>
      </c>
    </row>
    <row r="5">
      <c r="A5" s="4" t="inlineStr">
        <is>
          <t>Contract with Customer, Asset, Reclassified to Receivable</t>
        </is>
      </c>
      <c r="D5" s="5" t="n">
        <v>250</v>
      </c>
      <c r="E5" s="5" t="n">
        <v>158</v>
      </c>
    </row>
    <row r="6">
      <c r="A6" s="4" t="inlineStr">
        <is>
          <t>Contract Liabilities</t>
        </is>
      </c>
      <c r="B6" s="5" t="n">
        <v>-3740</v>
      </c>
      <c r="C6" s="5" t="n">
        <v>-3574</v>
      </c>
      <c r="D6" s="5" t="n">
        <v>-3740</v>
      </c>
      <c r="E6" s="5" t="n">
        <v>-3574</v>
      </c>
      <c r="F6" s="6" t="n">
        <v>-4033</v>
      </c>
      <c r="G6" s="6" t="n">
        <v>-3501</v>
      </c>
    </row>
    <row r="7">
      <c r="A7" s="4" t="inlineStr">
        <is>
          <t>Contract with Customer, Liability, Change in Timeframe, Performance Obligation Satisfied, Revenue Recognized</t>
        </is>
      </c>
      <c r="D7" s="5" t="n">
        <v>293</v>
      </c>
      <c r="E7" s="5" t="n">
        <v>-73</v>
      </c>
    </row>
    <row r="8">
      <c r="A8" s="4" t="inlineStr">
        <is>
          <t>Net Change</t>
        </is>
      </c>
      <c r="D8" s="5" t="n">
        <v>543</v>
      </c>
      <c r="E8" s="5" t="n">
        <v>85</v>
      </c>
    </row>
    <row r="9">
      <c r="A9" s="4" t="inlineStr">
        <is>
          <t>Contract liability, revenue recognized</t>
        </is>
      </c>
      <c r="B9" s="6" t="n">
        <v>441</v>
      </c>
      <c r="C9" s="6" t="n">
        <v>315</v>
      </c>
      <c r="D9" s="6" t="n">
        <v>1561</v>
      </c>
      <c r="E9" s="6" t="n">
        <v>12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3 (Details) $ in Millions</t>
        </is>
      </c>
      <c r="B1" s="2" t="inlineStr">
        <is>
          <t>6 Months Ended</t>
        </is>
      </c>
    </row>
    <row r="2">
      <c r="B2" s="2" t="inlineStr">
        <is>
          <t>Jun. 30, 2021USD ($)</t>
        </is>
      </c>
    </row>
    <row r="3">
      <c r="A3" s="3" t="inlineStr">
        <is>
          <t>Revenue, Performance Obligation [Abstract]</t>
        </is>
      </c>
    </row>
    <row r="4">
      <c r="A4" s="4" t="inlineStr">
        <is>
          <t>Revenue Performance Obligation Description of Timing</t>
        </is>
      </c>
      <c r="B4" s="4" t="inlineStr">
        <is>
          <t>Performance obligations recognized as of June 30, 2021,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5% and 45%, respectively.</t>
        </is>
      </c>
    </row>
    <row r="5">
      <c r="A5" s="4" t="inlineStr">
        <is>
          <t>Revenue Performance Obligation Description of Payment Terms</t>
        </is>
      </c>
      <c r="B5" s="4" t="inlineStr">
        <is>
          <t>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we may be entitled to receive an advance payment.</t>
        </is>
      </c>
    </row>
    <row r="6">
      <c r="A6" s="3" t="inlineStr">
        <is>
          <t>Revenue, Remaining Performance Obligation, Expected Timing of Satisfaction [Line Items]</t>
        </is>
      </c>
    </row>
    <row r="7">
      <c r="A7" s="4" t="inlineStr">
        <is>
          <t>Performance obligation, amount</t>
        </is>
      </c>
      <c r="B7" s="6" t="n">
        <v>27026</v>
      </c>
    </row>
    <row r="8">
      <c r="A8" s="4" t="inlineStr">
        <is>
          <t>Within One Year [Member]</t>
        </is>
      </c>
    </row>
    <row r="9">
      <c r="A9" s="3" t="inlineStr">
        <is>
          <t>Revenue, Remaining Performance Obligation, Expected Timing of Satisfaction [Line Items]</t>
        </is>
      </c>
    </row>
    <row r="10">
      <c r="A10" s="4" t="inlineStr">
        <is>
          <t>Performance obligation, percentage</t>
        </is>
      </c>
      <c r="B10" s="4" t="inlineStr">
        <is>
          <t>55.00%</t>
        </is>
      </c>
    </row>
    <row r="11">
      <c r="A11" s="4" t="inlineStr">
        <is>
          <t>Greater Than One Year [Member]</t>
        </is>
      </c>
    </row>
    <row r="12">
      <c r="A12" s="3" t="inlineStr">
        <is>
          <t>Revenue, Remaining Performance Obligation, Expected Timing of Satisfaction [Line Items]</t>
        </is>
      </c>
    </row>
    <row r="13">
      <c r="A13" s="4" t="inlineStr">
        <is>
          <t>Performance obligation, percentage</t>
        </is>
      </c>
      <c r="B13" s="4" t="inlineStr">
        <is>
          <t>45.00%</t>
        </is>
      </c>
    </row>
    <row r="14">
      <c r="A14" s="4" t="inlineStr">
        <is>
          <t>Aerospace</t>
        </is>
      </c>
    </row>
    <row r="15">
      <c r="A15" s="3" t="inlineStr">
        <is>
          <t>Revenue, Remaining Performance Obligation, Expected Timing of Satisfaction [Line Items]</t>
        </is>
      </c>
    </row>
    <row r="16">
      <c r="A16" s="4" t="inlineStr">
        <is>
          <t>Performance obligation, amount</t>
        </is>
      </c>
      <c r="B16" s="6" t="n">
        <v>8930</v>
      </c>
    </row>
    <row r="17">
      <c r="A17" s="4" t="inlineStr">
        <is>
          <t>Honeywell Building Technologies</t>
        </is>
      </c>
    </row>
    <row r="18">
      <c r="A18" s="3" t="inlineStr">
        <is>
          <t>Revenue, Remaining Performance Obligation, Expected Timing of Satisfaction [Line Items]</t>
        </is>
      </c>
    </row>
    <row r="19">
      <c r="A19" s="4" t="inlineStr">
        <is>
          <t>Performance obligation, amount</t>
        </is>
      </c>
      <c r="B19" s="5" t="n">
        <v>6776</v>
      </c>
    </row>
    <row r="20">
      <c r="A20" s="4" t="inlineStr">
        <is>
          <t>Performance Materials and Technologies</t>
        </is>
      </c>
    </row>
    <row r="21">
      <c r="A21" s="3" t="inlineStr">
        <is>
          <t>Revenue, Remaining Performance Obligation, Expected Timing of Satisfaction [Line Items]</t>
        </is>
      </c>
    </row>
    <row r="22">
      <c r="A22" s="4" t="inlineStr">
        <is>
          <t>Performance obligation, amount</t>
        </is>
      </c>
      <c r="B22" s="5" t="n">
        <v>7579</v>
      </c>
    </row>
    <row r="23">
      <c r="A23" s="4" t="inlineStr">
        <is>
          <t>Safety and Productivity Solutions</t>
        </is>
      </c>
    </row>
    <row r="24">
      <c r="A24" s="3" t="inlineStr">
        <is>
          <t>Revenue, Remaining Performance Obligation, Expected Timing of Satisfaction [Line Items]</t>
        </is>
      </c>
    </row>
    <row r="25">
      <c r="A25" s="4" t="inlineStr">
        <is>
          <t>Performance obligation, amount</t>
        </is>
      </c>
      <c r="B25" s="6" t="n">
        <v>37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 of Operating Other Cost and Expense [Abstract]</t>
        </is>
      </c>
    </row>
    <row r="4">
      <c r="A4" s="4" t="inlineStr">
        <is>
          <t>Total net repositioning charge</t>
        </is>
      </c>
      <c r="B4" s="6" t="n">
        <v>70</v>
      </c>
      <c r="C4" s="6" t="n">
        <v>255</v>
      </c>
      <c r="D4" s="6" t="n">
        <v>190</v>
      </c>
      <c r="E4" s="6" t="n">
        <v>325</v>
      </c>
    </row>
    <row r="5">
      <c r="A5" s="4" t="inlineStr">
        <is>
          <t>Asbestos related litigation charges, net of insurance and reimbursements</t>
        </is>
      </c>
      <c r="B5" s="5" t="n">
        <v>23</v>
      </c>
      <c r="C5" s="5" t="n">
        <v>9</v>
      </c>
      <c r="D5" s="5" t="n">
        <v>44</v>
      </c>
      <c r="E5" s="5" t="n">
        <v>20</v>
      </c>
    </row>
    <row r="6">
      <c r="A6" s="4" t="inlineStr">
        <is>
          <t>Probable and reasonably estimable environmental liabilities, net of reimbursements</t>
        </is>
      </c>
      <c r="B6" s="5" t="n">
        <v>6</v>
      </c>
      <c r="C6" s="5" t="n">
        <v>6</v>
      </c>
      <c r="D6" s="5" t="n">
        <v>11</v>
      </c>
      <c r="E6" s="5" t="n">
        <v>14</v>
      </c>
    </row>
    <row r="7">
      <c r="A7" s="4" t="inlineStr">
        <is>
          <t>Other</t>
        </is>
      </c>
      <c r="B7" s="5" t="n">
        <v>2</v>
      </c>
      <c r="C7" s="5" t="n">
        <v>10</v>
      </c>
      <c r="D7" s="5" t="n">
        <v>-3</v>
      </c>
      <c r="E7" s="5" t="n">
        <v>-17</v>
      </c>
    </row>
    <row r="8">
      <c r="A8" s="4" t="inlineStr">
        <is>
          <t>Total net repositioning and other charges</t>
        </is>
      </c>
      <c r="B8" s="5" t="n">
        <v>101</v>
      </c>
      <c r="C8" s="5" t="n">
        <v>280</v>
      </c>
      <c r="D8" s="5" t="n">
        <v>242</v>
      </c>
      <c r="E8" s="5" t="n">
        <v>342</v>
      </c>
    </row>
    <row r="9">
      <c r="A9" s="4" t="inlineStr">
        <is>
          <t>Severance</t>
        </is>
      </c>
    </row>
    <row r="10">
      <c r="A10" s="3" t="inlineStr">
        <is>
          <t>Component of Operating Other Cost and Expense [Abstract]</t>
        </is>
      </c>
    </row>
    <row r="11">
      <c r="A11" s="4" t="inlineStr">
        <is>
          <t>Total net repositioning charge</t>
        </is>
      </c>
      <c r="B11" s="5" t="n">
        <v>32</v>
      </c>
      <c r="C11" s="5" t="n">
        <v>254</v>
      </c>
      <c r="D11" s="5" t="n">
        <v>60</v>
      </c>
      <c r="E11" s="5" t="n">
        <v>320</v>
      </c>
    </row>
    <row r="12">
      <c r="A12" s="4" t="inlineStr">
        <is>
          <t>Asset impairments</t>
        </is>
      </c>
    </row>
    <row r="13">
      <c r="A13" s="3" t="inlineStr">
        <is>
          <t>Component of Operating Other Cost and Expense [Abstract]</t>
        </is>
      </c>
    </row>
    <row r="14">
      <c r="A14" s="4" t="inlineStr">
        <is>
          <t>Total net repositioning charge</t>
        </is>
      </c>
      <c r="B14" s="5" t="n">
        <v>45</v>
      </c>
      <c r="C14" s="5" t="n">
        <v>4</v>
      </c>
      <c r="D14" s="5" t="n">
        <v>87</v>
      </c>
      <c r="E14" s="5" t="n">
        <v>6</v>
      </c>
    </row>
    <row r="15">
      <c r="A15" s="4" t="inlineStr">
        <is>
          <t>Exit costs</t>
        </is>
      </c>
    </row>
    <row r="16">
      <c r="A16" s="3" t="inlineStr">
        <is>
          <t>Component of Operating Other Cost and Expense [Abstract]</t>
        </is>
      </c>
    </row>
    <row r="17">
      <c r="A17" s="4" t="inlineStr">
        <is>
          <t>Total net repositioning charge</t>
        </is>
      </c>
      <c r="B17" s="5" t="n">
        <v>15</v>
      </c>
      <c r="C17" s="5" t="n">
        <v>15</v>
      </c>
      <c r="D17" s="5" t="n">
        <v>64</v>
      </c>
      <c r="E17" s="5" t="n">
        <v>30</v>
      </c>
    </row>
    <row r="18">
      <c r="A18" s="4" t="inlineStr">
        <is>
          <t>Reserve adjustments</t>
        </is>
      </c>
    </row>
    <row r="19">
      <c r="A19" s="3" t="inlineStr">
        <is>
          <t>Component of Operating Other Cost and Expense [Abstract]</t>
        </is>
      </c>
    </row>
    <row r="20">
      <c r="A20" s="4" t="inlineStr">
        <is>
          <t>Total net repositioning charge</t>
        </is>
      </c>
      <c r="B20" s="6" t="n">
        <v>-22</v>
      </c>
      <c r="C20" s="6" t="n">
        <v>-18</v>
      </c>
      <c r="D20" s="6" t="n">
        <v>-21</v>
      </c>
      <c r="E20" s="6" t="n">
        <v>-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2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tax Distribution Of Total Net Repositioning And Other Charges By Income Statement Classification [Line Items]</t>
        </is>
      </c>
    </row>
    <row r="4">
      <c r="A4" s="4" t="inlineStr">
        <is>
          <t>Total net repositioning charges</t>
        </is>
      </c>
      <c r="B4" s="6" t="n">
        <v>101</v>
      </c>
      <c r="C4" s="6" t="n">
        <v>280</v>
      </c>
      <c r="D4" s="6" t="n">
        <v>242</v>
      </c>
      <c r="E4" s="6" t="n">
        <v>342</v>
      </c>
    </row>
    <row r="5">
      <c r="A5" s="4" t="inlineStr">
        <is>
          <t>Cost of products and services sold [Member]</t>
        </is>
      </c>
    </row>
    <row r="6">
      <c r="A6" s="3" t="inlineStr">
        <is>
          <t>Pretax Distribution Of Total Net Repositioning And Other Charges By Income Statement Classification [Line Items]</t>
        </is>
      </c>
    </row>
    <row r="7">
      <c r="A7" s="4" t="inlineStr">
        <is>
          <t>Total net repositioning charges</t>
        </is>
      </c>
      <c r="B7" s="5" t="n">
        <v>87</v>
      </c>
      <c r="C7" s="5" t="n">
        <v>175</v>
      </c>
      <c r="D7" s="5" t="n">
        <v>185</v>
      </c>
      <c r="E7" s="5" t="n">
        <v>195</v>
      </c>
    </row>
    <row r="8">
      <c r="A8" s="4" t="inlineStr">
        <is>
          <t>Selling, general and administrative expenses [Member]</t>
        </is>
      </c>
    </row>
    <row r="9">
      <c r="A9" s="3" t="inlineStr">
        <is>
          <t>Pretax Distribution Of Total Net Repositioning And Other Charges By Income Statement Classification [Line Items]</t>
        </is>
      </c>
    </row>
    <row r="10">
      <c r="A10" s="4" t="inlineStr">
        <is>
          <t>Total net repositioning charges</t>
        </is>
      </c>
      <c r="B10" s="6" t="n">
        <v>14</v>
      </c>
      <c r="C10" s="6" t="n">
        <v>105</v>
      </c>
      <c r="D10" s="6" t="n">
        <v>57</v>
      </c>
      <c r="E10" s="6" t="n">
        <v>1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SITIONING AND OTHER CHARGES 3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tax Impact Of Total Net Repositioning And Other Charges By Segment [Line Items]</t>
        </is>
      </c>
    </row>
    <row r="4">
      <c r="A4" s="4" t="inlineStr">
        <is>
          <t>Total net repositioning charges</t>
        </is>
      </c>
      <c r="B4" s="6" t="n">
        <v>101</v>
      </c>
      <c r="C4" s="6" t="n">
        <v>280</v>
      </c>
      <c r="D4" s="6" t="n">
        <v>242</v>
      </c>
      <c r="E4" s="6" t="n">
        <v>342</v>
      </c>
    </row>
    <row r="5">
      <c r="A5" s="4" t="inlineStr">
        <is>
          <t>Corporate</t>
        </is>
      </c>
    </row>
    <row r="6">
      <c r="A6" s="3" t="inlineStr">
        <is>
          <t>Pretax Impact Of Total Net Repositioning And Other Charges By Segment [Line Items]</t>
        </is>
      </c>
    </row>
    <row r="7">
      <c r="A7" s="4" t="inlineStr">
        <is>
          <t>Total net repositioning charges</t>
        </is>
      </c>
      <c r="B7" s="5" t="n">
        <v>32</v>
      </c>
      <c r="C7" s="5" t="n">
        <v>45</v>
      </c>
      <c r="D7" s="5" t="n">
        <v>78</v>
      </c>
      <c r="E7" s="5" t="n">
        <v>44</v>
      </c>
    </row>
    <row r="8">
      <c r="A8" s="4" t="inlineStr">
        <is>
          <t>Aerospace</t>
        </is>
      </c>
    </row>
    <row r="9">
      <c r="A9" s="3" t="inlineStr">
        <is>
          <t>Pretax Impact Of Total Net Repositioning And Other Charges By Segment [Line Items]</t>
        </is>
      </c>
    </row>
    <row r="10">
      <c r="A10" s="4" t="inlineStr">
        <is>
          <t>Total net repositioning charges</t>
        </is>
      </c>
      <c r="B10" s="5" t="n">
        <v>9</v>
      </c>
      <c r="C10" s="5" t="n">
        <v>107</v>
      </c>
      <c r="D10" s="5" t="n">
        <v>57</v>
      </c>
      <c r="E10" s="5" t="n">
        <v>118</v>
      </c>
    </row>
    <row r="11">
      <c r="A11" s="4" t="inlineStr">
        <is>
          <t>Honeywell Building Technologies</t>
        </is>
      </c>
    </row>
    <row r="12">
      <c r="A12" s="3" t="inlineStr">
        <is>
          <t>Pretax Impact Of Total Net Repositioning And Other Charges By Segment [Line Items]</t>
        </is>
      </c>
    </row>
    <row r="13">
      <c r="A13" s="4" t="inlineStr">
        <is>
          <t>Total net repositioning charges</t>
        </is>
      </c>
      <c r="B13" s="5" t="n">
        <v>-1</v>
      </c>
      <c r="C13" s="5" t="n">
        <v>33</v>
      </c>
      <c r="D13" s="5" t="n">
        <v>4</v>
      </c>
      <c r="E13" s="5" t="n">
        <v>58</v>
      </c>
    </row>
    <row r="14">
      <c r="A14" s="4" t="inlineStr">
        <is>
          <t>Performance Materials and Technologies</t>
        </is>
      </c>
    </row>
    <row r="15">
      <c r="A15" s="3" t="inlineStr">
        <is>
          <t>Pretax Impact Of Total Net Repositioning And Other Charges By Segment [Line Items]</t>
        </is>
      </c>
    </row>
    <row r="16">
      <c r="A16" s="4" t="inlineStr">
        <is>
          <t>Total net repositioning charges</t>
        </is>
      </c>
      <c r="B16" s="5" t="n">
        <v>2</v>
      </c>
      <c r="C16" s="5" t="n">
        <v>84</v>
      </c>
      <c r="D16" s="5" t="n">
        <v>7</v>
      </c>
      <c r="E16" s="5" t="n">
        <v>105</v>
      </c>
    </row>
    <row r="17">
      <c r="A17" s="4" t="inlineStr">
        <is>
          <t>Safety and Productivity Solutions</t>
        </is>
      </c>
    </row>
    <row r="18">
      <c r="A18" s="3" t="inlineStr">
        <is>
          <t>Pretax Impact Of Total Net Repositioning And Other Charges By Segment [Line Items]</t>
        </is>
      </c>
    </row>
    <row r="19">
      <c r="A19" s="4" t="inlineStr">
        <is>
          <t>Total net repositioning charges</t>
        </is>
      </c>
      <c r="B19" s="6" t="n">
        <v>59</v>
      </c>
      <c r="C19" s="6" t="n">
        <v>11</v>
      </c>
      <c r="D19" s="6" t="n">
        <v>96</v>
      </c>
      <c r="E19"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30" customWidth="1" min="2" max="2"/>
    <col width="30" customWidth="1" min="3" max="3"/>
    <col width="30" customWidth="1" min="4" max="4"/>
    <col width="30" customWidth="1" min="5" max="5"/>
  </cols>
  <sheetData>
    <row r="1">
      <c r="A1" s="1" t="inlineStr">
        <is>
          <t>REPOSITIONING AND OTHER CHARGES 4 (Details) $ in Millions</t>
        </is>
      </c>
      <c r="B1" s="2" t="inlineStr">
        <is>
          <t>3 Months Ended</t>
        </is>
      </c>
      <c r="D1" s="2" t="inlineStr">
        <is>
          <t>6 Months Ended</t>
        </is>
      </c>
    </row>
    <row r="2">
      <c r="B2" s="2" t="inlineStr">
        <is>
          <t>Jun. 30, 2021USD ($)Employees</t>
        </is>
      </c>
      <c r="C2" s="2" t="inlineStr">
        <is>
          <t>Jun. 30, 2020USD ($)Employees</t>
        </is>
      </c>
      <c r="D2" s="2" t="inlineStr">
        <is>
          <t>Jun. 30, 2021USD ($)Employees</t>
        </is>
      </c>
      <c r="E2" s="2" t="inlineStr">
        <is>
          <t>Jun. 30, 2020USD ($)Employees</t>
        </is>
      </c>
    </row>
    <row r="3">
      <c r="A3" s="3" t="inlineStr">
        <is>
          <t>Net Repositioning And Other Charges [Line Items]</t>
        </is>
      </c>
    </row>
    <row r="4">
      <c r="A4" s="4" t="inlineStr">
        <is>
          <t>Restructuring and Related Cost, Incurred Cost</t>
        </is>
      </c>
      <c r="B4" s="6" t="n">
        <v>70</v>
      </c>
      <c r="C4" s="6" t="n">
        <v>255</v>
      </c>
      <c r="D4" s="6" t="n">
        <v>190</v>
      </c>
      <c r="E4" s="6" t="n">
        <v>325</v>
      </c>
    </row>
    <row r="5">
      <c r="A5" s="3" t="inlineStr">
        <is>
          <t>Net repositioning and other charges Paragraph Details [Abstract]</t>
        </is>
      </c>
    </row>
    <row r="6">
      <c r="A6" s="4" t="inlineStr">
        <is>
          <t>Gross Repositioning Charge</t>
        </is>
      </c>
      <c r="B6" s="6" t="n">
        <v>92</v>
      </c>
      <c r="C6" s="6" t="n">
        <v>273</v>
      </c>
      <c r="D6" s="6" t="n">
        <v>211</v>
      </c>
      <c r="E6" s="6" t="n">
        <v>356</v>
      </c>
    </row>
    <row r="7">
      <c r="A7" s="4" t="inlineStr">
        <is>
          <t>Number of employees severed | Employees</t>
        </is>
      </c>
      <c r="B7" s="5" t="n">
        <v>3628</v>
      </c>
      <c r="C7" s="5" t="n">
        <v>7805</v>
      </c>
      <c r="D7" s="5" t="n">
        <v>4649</v>
      </c>
      <c r="E7" s="5" t="n">
        <v>9929</v>
      </c>
    </row>
    <row r="8">
      <c r="A8" s="4" t="inlineStr">
        <is>
          <t>Severance</t>
        </is>
      </c>
    </row>
    <row r="9">
      <c r="A9" s="3" t="inlineStr">
        <is>
          <t>Net Repositioning And Other Charges [Line Items]</t>
        </is>
      </c>
    </row>
    <row r="10">
      <c r="A10" s="4" t="inlineStr">
        <is>
          <t>Restructuring and Related Cost, Incurred Cost</t>
        </is>
      </c>
      <c r="B10" s="6" t="n">
        <v>32</v>
      </c>
      <c r="C10" s="6" t="n">
        <v>254</v>
      </c>
      <c r="D10" s="6" t="n">
        <v>60</v>
      </c>
      <c r="E10" s="6" t="n">
        <v>320</v>
      </c>
    </row>
    <row r="11">
      <c r="A11" s="4" t="inlineStr">
        <is>
          <t>Asset impairments</t>
        </is>
      </c>
    </row>
    <row r="12">
      <c r="A12" s="3" t="inlineStr">
        <is>
          <t>Net Repositioning And Other Charges [Line Items]</t>
        </is>
      </c>
    </row>
    <row r="13">
      <c r="A13" s="4" t="inlineStr">
        <is>
          <t>Restructuring and Related Cost, Incurred Cost</t>
        </is>
      </c>
      <c r="B13" s="5" t="n">
        <v>45</v>
      </c>
      <c r="C13" s="5" t="n">
        <v>4</v>
      </c>
      <c r="D13" s="5" t="n">
        <v>87</v>
      </c>
      <c r="E13" s="5" t="n">
        <v>6</v>
      </c>
    </row>
    <row r="14">
      <c r="A14" s="4" t="inlineStr">
        <is>
          <t>Exit costs</t>
        </is>
      </c>
    </row>
    <row r="15">
      <c r="A15" s="3" t="inlineStr">
        <is>
          <t>Net Repositioning And Other Charges [Line Items]</t>
        </is>
      </c>
    </row>
    <row r="16">
      <c r="A16" s="4" t="inlineStr">
        <is>
          <t>Restructuring and Related Cost, Cost Incurred to Date</t>
        </is>
      </c>
      <c r="B16" s="5" t="n">
        <v>20</v>
      </c>
      <c r="C16" s="5" t="n">
        <v>19</v>
      </c>
      <c r="D16" s="5" t="n">
        <v>20</v>
      </c>
      <c r="E16" s="5" t="n">
        <v>19</v>
      </c>
    </row>
    <row r="17">
      <c r="A17" s="4" t="inlineStr">
        <is>
          <t>Restructuring and Related Cost, Incurred Cost</t>
        </is>
      </c>
      <c r="B17" s="5" t="n">
        <v>15</v>
      </c>
      <c r="C17" s="5" t="n">
        <v>15</v>
      </c>
      <c r="D17" s="5" t="n">
        <v>64</v>
      </c>
      <c r="E17" s="5" t="n">
        <v>30</v>
      </c>
    </row>
    <row r="18">
      <c r="A18" s="4" t="inlineStr">
        <is>
          <t>Reserve adjustments</t>
        </is>
      </c>
    </row>
    <row r="19">
      <c r="A19" s="3" t="inlineStr">
        <is>
          <t>Net Repositioning And Other Charges [Line Items]</t>
        </is>
      </c>
    </row>
    <row r="20">
      <c r="A20" s="4" t="inlineStr">
        <is>
          <t>Restructuring and Related Cost, Incurred Cost</t>
        </is>
      </c>
      <c r="B20" s="6" t="n">
        <v>-22</v>
      </c>
      <c r="C20" s="6" t="n">
        <v>-18</v>
      </c>
      <c r="D20" s="6" t="n">
        <v>-21</v>
      </c>
      <c r="E20"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1" customWidth="1" min="2" max="2"/>
  </cols>
  <sheetData>
    <row r="1">
      <c r="A1" s="1" t="inlineStr">
        <is>
          <t>REPOSITIONING AND OTHER CHARGES 5 (Details)</t>
        </is>
      </c>
      <c r="B1" s="2" t="inlineStr">
        <is>
          <t>6 Months Ended</t>
        </is>
      </c>
    </row>
    <row r="2">
      <c r="B2" s="2" t="inlineStr">
        <is>
          <t>Jun. 30, 2021USD ($)</t>
        </is>
      </c>
    </row>
    <row r="3">
      <c r="A3" s="3" t="inlineStr">
        <is>
          <t>Restructuring Reserve [Line Items]</t>
        </is>
      </c>
    </row>
    <row r="4">
      <c r="A4" s="4" t="inlineStr">
        <is>
          <t>Balance at beginning of period,</t>
        </is>
      </c>
      <c r="B4" s="6" t="n">
        <v>601000000</v>
      </c>
    </row>
    <row r="5">
      <c r="A5" s="4" t="inlineStr">
        <is>
          <t>Charges</t>
        </is>
      </c>
      <c r="B5" s="5" t="n">
        <v>211000000</v>
      </c>
    </row>
    <row r="6">
      <c r="A6" s="4" t="inlineStr">
        <is>
          <t>Usage - cash</t>
        </is>
      </c>
      <c r="B6" s="5" t="n">
        <v>-202000000</v>
      </c>
    </row>
    <row r="7">
      <c r="A7" s="4" t="inlineStr">
        <is>
          <t>Usage - noncash</t>
        </is>
      </c>
      <c r="B7" s="5" t="n">
        <v>-89000000</v>
      </c>
    </row>
    <row r="8">
      <c r="A8" s="4" t="inlineStr">
        <is>
          <t>Foreign currency translation</t>
        </is>
      </c>
      <c r="B8" s="5" t="n">
        <v>-3000000</v>
      </c>
    </row>
    <row r="9">
      <c r="A9" s="4" t="inlineStr">
        <is>
          <t>Adjustments</t>
        </is>
      </c>
      <c r="B9" s="5" t="n">
        <v>-21000000</v>
      </c>
    </row>
    <row r="10">
      <c r="A10" s="4" t="inlineStr">
        <is>
          <t>Balance at end of period,</t>
        </is>
      </c>
      <c r="B10" s="5" t="n">
        <v>497000000</v>
      </c>
    </row>
    <row r="11">
      <c r="A11" s="4" t="inlineStr">
        <is>
          <t>Severance</t>
        </is>
      </c>
    </row>
    <row r="12">
      <c r="A12" s="3" t="inlineStr">
        <is>
          <t>Restructuring Reserve [Line Items]</t>
        </is>
      </c>
    </row>
    <row r="13">
      <c r="A13" s="4" t="inlineStr">
        <is>
          <t>Balance at beginning of period,</t>
        </is>
      </c>
      <c r="B13" s="5" t="n">
        <v>527000000</v>
      </c>
    </row>
    <row r="14">
      <c r="A14" s="4" t="inlineStr">
        <is>
          <t>Charges</t>
        </is>
      </c>
      <c r="B14" s="5" t="n">
        <v>60000000</v>
      </c>
    </row>
    <row r="15">
      <c r="A15" s="4" t="inlineStr">
        <is>
          <t>Usage - cash</t>
        </is>
      </c>
      <c r="B15" s="5" t="n">
        <v>-162000000</v>
      </c>
    </row>
    <row r="16">
      <c r="A16" s="4" t="inlineStr">
        <is>
          <t>Usage - noncash</t>
        </is>
      </c>
      <c r="B16" s="5" t="n">
        <v>0</v>
      </c>
    </row>
    <row r="17">
      <c r="A17" s="4" t="inlineStr">
        <is>
          <t>Foreign currency translation</t>
        </is>
      </c>
      <c r="B17" s="5" t="n">
        <v>-1000000</v>
      </c>
    </row>
    <row r="18">
      <c r="A18" s="4" t="inlineStr">
        <is>
          <t>Adjustments</t>
        </is>
      </c>
      <c r="B18" s="5" t="n">
        <v>-19000000</v>
      </c>
    </row>
    <row r="19">
      <c r="A19" s="4" t="inlineStr">
        <is>
          <t>Balance at end of period,</t>
        </is>
      </c>
      <c r="B19" s="5" t="n">
        <v>405000000</v>
      </c>
    </row>
    <row r="20">
      <c r="A20" s="4" t="inlineStr">
        <is>
          <t>Asset impairments</t>
        </is>
      </c>
    </row>
    <row r="21">
      <c r="A21" s="3" t="inlineStr">
        <is>
          <t>Restructuring Reserve [Line Items]</t>
        </is>
      </c>
    </row>
    <row r="22">
      <c r="A22" s="4" t="inlineStr">
        <is>
          <t>Balance at beginning of period,</t>
        </is>
      </c>
      <c r="B22" s="5" t="n">
        <v>0</v>
      </c>
    </row>
    <row r="23">
      <c r="A23" s="4" t="inlineStr">
        <is>
          <t>Charges</t>
        </is>
      </c>
      <c r="B23" s="5" t="n">
        <v>87000000</v>
      </c>
    </row>
    <row r="24">
      <c r="A24" s="4" t="inlineStr">
        <is>
          <t>Usage - cash</t>
        </is>
      </c>
      <c r="B24" s="5" t="n">
        <v>0</v>
      </c>
    </row>
    <row r="25">
      <c r="A25" s="4" t="inlineStr">
        <is>
          <t>Usage - noncash</t>
        </is>
      </c>
      <c r="B25" s="5" t="n">
        <v>-89000000</v>
      </c>
    </row>
    <row r="26">
      <c r="A26" s="4" t="inlineStr">
        <is>
          <t>Foreign currency translation</t>
        </is>
      </c>
      <c r="B26" s="5" t="n">
        <v>0</v>
      </c>
    </row>
    <row r="27">
      <c r="A27" s="4" t="inlineStr">
        <is>
          <t>Adjustments</t>
        </is>
      </c>
      <c r="B27" s="5" t="n">
        <v>2000000</v>
      </c>
    </row>
    <row r="28">
      <c r="A28" s="4" t="inlineStr">
        <is>
          <t>Balance at end of period,</t>
        </is>
      </c>
      <c r="B28" s="5" t="n">
        <v>0</v>
      </c>
    </row>
    <row r="29">
      <c r="A29" s="4" t="inlineStr">
        <is>
          <t>Exit costs</t>
        </is>
      </c>
    </row>
    <row r="30">
      <c r="A30" s="3" t="inlineStr">
        <is>
          <t>Restructuring Reserve [Line Items]</t>
        </is>
      </c>
    </row>
    <row r="31">
      <c r="A31" s="4" t="inlineStr">
        <is>
          <t>Balance at beginning of period,</t>
        </is>
      </c>
      <c r="B31" s="5" t="n">
        <v>74000000</v>
      </c>
    </row>
    <row r="32">
      <c r="A32" s="4" t="inlineStr">
        <is>
          <t>Charges</t>
        </is>
      </c>
      <c r="B32" s="5" t="n">
        <v>64000000</v>
      </c>
    </row>
    <row r="33">
      <c r="A33" s="4" t="inlineStr">
        <is>
          <t>Usage - cash</t>
        </is>
      </c>
      <c r="B33" s="5" t="n">
        <v>-40000000</v>
      </c>
    </row>
    <row r="34">
      <c r="A34" s="4" t="inlineStr">
        <is>
          <t>Usage - noncash</t>
        </is>
      </c>
      <c r="B34" s="5" t="n">
        <v>0</v>
      </c>
    </row>
    <row r="35">
      <c r="A35" s="4" t="inlineStr">
        <is>
          <t>Foreign currency translation</t>
        </is>
      </c>
      <c r="B35" s="5" t="n">
        <v>-2000000</v>
      </c>
    </row>
    <row r="36">
      <c r="A36" s="4" t="inlineStr">
        <is>
          <t>Adjustments</t>
        </is>
      </c>
      <c r="B36" s="5" t="n">
        <v>-4000000</v>
      </c>
    </row>
    <row r="37">
      <c r="A37" s="4" t="inlineStr">
        <is>
          <t>Balance at end of period,</t>
        </is>
      </c>
      <c r="B37" s="6" t="n">
        <v>92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 NET (Details) - USD ($) $ in Millions</t>
        </is>
      </c>
      <c r="B1" s="2" t="inlineStr">
        <is>
          <t>Jun. 30, 2021</t>
        </is>
      </c>
      <c r="C1" s="2" t="inlineStr">
        <is>
          <t>Dec. 31, 2020</t>
        </is>
      </c>
    </row>
    <row r="2">
      <c r="A2" s="3" t="inlineStr">
        <is>
          <t>Accounts Receivable, after Allowance for Credit Loss, Current [Abstract]</t>
        </is>
      </c>
    </row>
    <row r="3">
      <c r="A3" s="4" t="inlineStr">
        <is>
          <t>Trade</t>
        </is>
      </c>
      <c r="B3" s="6" t="n">
        <v>7150</v>
      </c>
      <c r="C3" s="6" t="n">
        <v>7029</v>
      </c>
    </row>
    <row r="4">
      <c r="A4" s="4" t="inlineStr">
        <is>
          <t>Less - Allowance for doubtful accounts</t>
        </is>
      </c>
      <c r="B4" s="5" t="n">
        <v>-203</v>
      </c>
      <c r="C4" s="5" t="n">
        <v>-202</v>
      </c>
    </row>
    <row r="5">
      <c r="A5" s="4" t="inlineStr">
        <is>
          <t>Accounts receivable, Net</t>
        </is>
      </c>
      <c r="B5" s="5" t="n">
        <v>6947</v>
      </c>
      <c r="C5" s="5" t="n">
        <v>6827</v>
      </c>
    </row>
    <row r="6">
      <c r="A6" s="3" t="inlineStr">
        <is>
          <t>Accounts Notes And Other Receivables Paragraph Details [Abstract]</t>
        </is>
      </c>
    </row>
    <row r="7">
      <c r="A7" s="4" t="inlineStr">
        <is>
          <t>Unbilled contracts receivable</t>
        </is>
      </c>
      <c r="B7" s="6" t="n">
        <v>1830</v>
      </c>
      <c r="C7" s="6" t="n">
        <v>15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895000000</v>
      </c>
      <c r="C4" s="6" t="n">
        <v>2705000000</v>
      </c>
    </row>
    <row r="5">
      <c r="A5" s="4" t="inlineStr">
        <is>
          <t>Less: Net income attributable to the noncontrolling interest</t>
        </is>
      </c>
      <c r="B5" s="5" t="n">
        <v>38000000</v>
      </c>
      <c r="C5" s="5" t="n">
        <v>43000000</v>
      </c>
    </row>
    <row r="6">
      <c r="A6" s="4" t="inlineStr">
        <is>
          <t>Net income attributable to Honeywell</t>
        </is>
      </c>
      <c r="B6" s="5" t="n">
        <v>2857000000</v>
      </c>
      <c r="C6" s="5" t="n">
        <v>2662000000</v>
      </c>
    </row>
    <row r="7">
      <c r="A7" s="3" t="inlineStr">
        <is>
          <t>Adjustments to reconcile net income attributable to Honeywell to net cash provided by operating activities:</t>
        </is>
      </c>
    </row>
    <row r="8">
      <c r="A8" s="4" t="inlineStr">
        <is>
          <t>Depreciation</t>
        </is>
      </c>
      <c r="B8" s="5" t="n">
        <v>335000000</v>
      </c>
      <c r="C8" s="5" t="n">
        <v>314000000</v>
      </c>
    </row>
    <row r="9">
      <c r="A9" s="4" t="inlineStr">
        <is>
          <t>Amortization</t>
        </is>
      </c>
      <c r="B9" s="5" t="n">
        <v>290000000</v>
      </c>
      <c r="C9" s="5" t="n">
        <v>179000000</v>
      </c>
    </row>
    <row r="10">
      <c r="A10" s="4" t="inlineStr">
        <is>
          <t>Gain on sale of non-strategic businesses and assets</t>
        </is>
      </c>
      <c r="B10" s="5" t="n">
        <v>-90000000</v>
      </c>
      <c r="C10" s="5" t="n">
        <v>0</v>
      </c>
    </row>
    <row r="11">
      <c r="A11" s="4" t="inlineStr">
        <is>
          <t>Repositioning and other charges</t>
        </is>
      </c>
      <c r="B11" s="5" t="n">
        <v>242000000</v>
      </c>
      <c r="C11" s="5" t="n">
        <v>342000000</v>
      </c>
    </row>
    <row r="12">
      <c r="A12" s="4" t="inlineStr">
        <is>
          <t>Net payments for repositioning and other charges</t>
        </is>
      </c>
      <c r="B12" s="5" t="n">
        <v>-358000000</v>
      </c>
      <c r="C12" s="5" t="n">
        <v>-309000000</v>
      </c>
    </row>
    <row r="13">
      <c r="A13" s="4" t="inlineStr">
        <is>
          <t>Pension and other postretirement income</t>
        </is>
      </c>
      <c r="B13" s="5" t="n">
        <v>-583000000</v>
      </c>
      <c r="C13" s="5" t="n">
        <v>-423000000</v>
      </c>
    </row>
    <row r="14">
      <c r="A14" s="4" t="inlineStr">
        <is>
          <t>Pension and other postretirement benefit payments</t>
        </is>
      </c>
      <c r="B14" s="5" t="n">
        <v>-27000000</v>
      </c>
      <c r="C14" s="5" t="n">
        <v>-23000000</v>
      </c>
    </row>
    <row r="15">
      <c r="A15" s="4" t="inlineStr">
        <is>
          <t>Stock compensation expense</t>
        </is>
      </c>
      <c r="B15" s="5" t="n">
        <v>116000000</v>
      </c>
      <c r="C15" s="5" t="n">
        <v>78000000</v>
      </c>
    </row>
    <row r="16">
      <c r="A16" s="4" t="inlineStr">
        <is>
          <t>Deferred income taxes</t>
        </is>
      </c>
      <c r="B16" s="5" t="n">
        <v>101000000</v>
      </c>
      <c r="C16" s="5" t="n">
        <v>-277000000</v>
      </c>
    </row>
    <row r="17">
      <c r="A17" s="4" t="inlineStr">
        <is>
          <t>Other</t>
        </is>
      </c>
      <c r="B17" s="5" t="n">
        <v>-277000000</v>
      </c>
      <c r="C17" s="5" t="n">
        <v>-285000000</v>
      </c>
    </row>
    <row r="18">
      <c r="A18" s="3" t="inlineStr">
        <is>
          <t>Changes in assets and liabilities, net of the effects of acquisitions and divestitures:</t>
        </is>
      </c>
    </row>
    <row r="19">
      <c r="A19" s="4" t="inlineStr">
        <is>
          <t>Accounts receivable</t>
        </is>
      </c>
      <c r="B19" s="5" t="n">
        <v>-127000000</v>
      </c>
      <c r="C19" s="5" t="n">
        <v>776000000</v>
      </c>
    </row>
    <row r="20">
      <c r="A20" s="4" t="inlineStr">
        <is>
          <t>Inventories</t>
        </is>
      </c>
      <c r="B20" s="5" t="n">
        <v>-271000000</v>
      </c>
      <c r="C20" s="5" t="n">
        <v>-331000000</v>
      </c>
    </row>
    <row r="21">
      <c r="A21" s="4" t="inlineStr">
        <is>
          <t>Other current assets</t>
        </is>
      </c>
      <c r="B21" s="5" t="n">
        <v>-98000000</v>
      </c>
      <c r="C21" s="5" t="n">
        <v>106000000</v>
      </c>
    </row>
    <row r="22">
      <c r="A22" s="4" t="inlineStr">
        <is>
          <t>Accounts payable</t>
        </is>
      </c>
      <c r="B22" s="5" t="n">
        <v>402000000</v>
      </c>
      <c r="C22" s="5" t="n">
        <v>-364000000</v>
      </c>
    </row>
    <row r="23">
      <c r="A23" s="4" t="inlineStr">
        <is>
          <t>Accrued liabilities</t>
        </is>
      </c>
      <c r="B23" s="5" t="n">
        <v>-256000000</v>
      </c>
      <c r="C23" s="5" t="n">
        <v>-26000000</v>
      </c>
    </row>
    <row r="24">
      <c r="A24" s="4" t="inlineStr">
        <is>
          <t>Net cash provided by (used for) operating activities</t>
        </is>
      </c>
      <c r="B24" s="5" t="n">
        <v>2256000000</v>
      </c>
      <c r="C24" s="5" t="n">
        <v>2419000000</v>
      </c>
    </row>
    <row r="25">
      <c r="A25" s="3" t="inlineStr">
        <is>
          <t>Cash flows from investing activities:</t>
        </is>
      </c>
    </row>
    <row r="26">
      <c r="A26" s="4" t="inlineStr">
        <is>
          <t>Expenditures for property, plant and equipment</t>
        </is>
      </c>
      <c r="B26" s="5" t="n">
        <v>-406000000</v>
      </c>
      <c r="C26" s="5" t="n">
        <v>-366000000</v>
      </c>
    </row>
    <row r="27">
      <c r="A27" s="4" t="inlineStr">
        <is>
          <t>Proceeds from disposals of property, plant and equipment</t>
        </is>
      </c>
      <c r="B27" s="5" t="n">
        <v>14000000</v>
      </c>
      <c r="C27" s="5" t="n">
        <v>7000000</v>
      </c>
    </row>
    <row r="28">
      <c r="A28" s="4" t="inlineStr">
        <is>
          <t>Increase in investments</t>
        </is>
      </c>
      <c r="B28" s="5" t="n">
        <v>-1397000000</v>
      </c>
      <c r="C28" s="5" t="n">
        <v>-1671000000</v>
      </c>
    </row>
    <row r="29">
      <c r="A29" s="4" t="inlineStr">
        <is>
          <t>Decrease in investments</t>
        </is>
      </c>
      <c r="B29" s="5" t="n">
        <v>1331000000</v>
      </c>
      <c r="C29" s="5" t="n">
        <v>1589000000</v>
      </c>
    </row>
    <row r="30">
      <c r="A30" s="4" t="inlineStr">
        <is>
          <t>Receipts from Garrett Motion Inc.</t>
        </is>
      </c>
      <c r="B30" s="5" t="n">
        <v>375000000</v>
      </c>
      <c r="C30" s="5" t="n">
        <v>0</v>
      </c>
    </row>
    <row r="31">
      <c r="A31" s="4" t="inlineStr">
        <is>
          <t>Receipts (payments) from settlements of derivative contracts</t>
        </is>
      </c>
      <c r="B31" s="5" t="n">
        <v>-23000000</v>
      </c>
      <c r="C31" s="5" t="n">
        <v>83000000</v>
      </c>
    </row>
    <row r="32">
      <c r="A32" s="4" t="inlineStr">
        <is>
          <t>Cash paid for acquisitions, net of cash acquired</t>
        </is>
      </c>
      <c r="B32" s="5" t="n">
        <v>-1327000000</v>
      </c>
      <c r="C32" s="5" t="n">
        <v>0</v>
      </c>
    </row>
    <row r="33">
      <c r="A33" s="4" t="inlineStr">
        <is>
          <t>Proceeds from sales of businesses, net of fees paid</t>
        </is>
      </c>
      <c r="B33" s="5" t="n">
        <v>190000000</v>
      </c>
      <c r="C33" s="5" t="n">
        <v>0</v>
      </c>
    </row>
    <row r="34">
      <c r="A34" s="4" t="inlineStr">
        <is>
          <t>Net cash provided by (used for) investing activities</t>
        </is>
      </c>
      <c r="B34" s="5" t="n">
        <v>-1243000000</v>
      </c>
      <c r="C34" s="5" t="n">
        <v>-358000000</v>
      </c>
    </row>
    <row r="35">
      <c r="A35" s="3" t="inlineStr">
        <is>
          <t>Cash flows from financing activities:</t>
        </is>
      </c>
    </row>
    <row r="36">
      <c r="A36" s="4" t="inlineStr">
        <is>
          <t>Proceeds from issuance of commercial paper and other short-term borrowings</t>
        </is>
      </c>
      <c r="B36" s="5" t="n">
        <v>2358000000</v>
      </c>
      <c r="C36" s="5" t="n">
        <v>7165000000</v>
      </c>
    </row>
    <row r="37">
      <c r="A37" s="4" t="inlineStr">
        <is>
          <t>Payments of commercial paper and other short-term borrowings</t>
        </is>
      </c>
      <c r="B37" s="5" t="n">
        <v>-2355000000</v>
      </c>
      <c r="C37" s="5" t="n">
        <v>-7094000000</v>
      </c>
    </row>
    <row r="38">
      <c r="A38" s="4" t="inlineStr">
        <is>
          <t>Proceeds from issuance of common stock</t>
        </is>
      </c>
      <c r="B38" s="5" t="n">
        <v>114000000</v>
      </c>
      <c r="C38" s="5" t="n">
        <v>97000000</v>
      </c>
    </row>
    <row r="39">
      <c r="A39" s="4" t="inlineStr">
        <is>
          <t>Proceeds from issuance of long-term debt</t>
        </is>
      </c>
      <c r="B39" s="5" t="n">
        <v>27000000</v>
      </c>
      <c r="C39" s="5" t="n">
        <v>7101000000</v>
      </c>
    </row>
    <row r="40">
      <c r="A40" s="4" t="inlineStr">
        <is>
          <t>Payments of long-term debt</t>
        </is>
      </c>
      <c r="B40" s="5" t="n">
        <v>-835000000</v>
      </c>
      <c r="C40" s="5" t="n">
        <v>-1218000000</v>
      </c>
    </row>
    <row r="41">
      <c r="A41" s="4" t="inlineStr">
        <is>
          <t>Repurchases of common stock</t>
        </is>
      </c>
      <c r="B41" s="5" t="n">
        <v>-1849000000</v>
      </c>
      <c r="C41" s="5" t="n">
        <v>-1985000000</v>
      </c>
    </row>
    <row r="42">
      <c r="A42" s="4" t="inlineStr">
        <is>
          <t>Cash dividends paid</t>
        </is>
      </c>
      <c r="B42" s="5" t="n">
        <v>-1304000000</v>
      </c>
      <c r="C42" s="5" t="n">
        <v>-1285000000</v>
      </c>
    </row>
    <row r="43">
      <c r="A43" s="4" t="inlineStr">
        <is>
          <t>Other</t>
        </is>
      </c>
      <c r="B43" s="5" t="n">
        <v>-33000000</v>
      </c>
      <c r="C43" s="5" t="n">
        <v>-40000000</v>
      </c>
    </row>
    <row r="44">
      <c r="A44" s="4" t="inlineStr">
        <is>
          <t>Net cash provided by (used for) financing activities</t>
        </is>
      </c>
      <c r="B44" s="5" t="n">
        <v>-3877000000</v>
      </c>
      <c r="C44" s="5" t="n">
        <v>2741000000</v>
      </c>
    </row>
    <row r="45">
      <c r="A45" s="4" t="inlineStr">
        <is>
          <t>Effect of foreign exchange rate changes on cash and cash equivalents</t>
        </is>
      </c>
      <c r="B45" s="5" t="n">
        <v>16000000</v>
      </c>
      <c r="C45" s="5" t="n">
        <v>-91000000</v>
      </c>
    </row>
    <row r="46">
      <c r="A46" s="4" t="inlineStr">
        <is>
          <t>Net increase (decrease) in cash and cash equivalents</t>
        </is>
      </c>
      <c r="B46" s="5" t="n">
        <v>-2848000000</v>
      </c>
      <c r="C46" s="5" t="n">
        <v>4711000000</v>
      </c>
    </row>
    <row r="47">
      <c r="A47" s="4" t="inlineStr">
        <is>
          <t>Cash and cash equivalents at beginning of period</t>
        </is>
      </c>
      <c r="B47" s="5" t="n">
        <v>14275000000</v>
      </c>
      <c r="C47" s="5" t="n">
        <v>9067000000</v>
      </c>
    </row>
    <row r="48">
      <c r="A48" s="4" t="inlineStr">
        <is>
          <t>Cash and cash equivalents at end of period</t>
        </is>
      </c>
      <c r="B48" s="6" t="n">
        <v>11427000000</v>
      </c>
      <c r="C48" s="6" t="n">
        <v>13778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Raw materials</t>
        </is>
      </c>
      <c r="B3" s="6" t="n">
        <v>1211</v>
      </c>
      <c r="C3" s="6" t="n">
        <v>1079</v>
      </c>
    </row>
    <row r="4">
      <c r="A4" s="4" t="inlineStr">
        <is>
          <t>Work in process</t>
        </is>
      </c>
      <c r="B4" s="5" t="n">
        <v>801</v>
      </c>
      <c r="C4" s="5" t="n">
        <v>798</v>
      </c>
    </row>
    <row r="5">
      <c r="A5" s="4" t="inlineStr">
        <is>
          <t>Finished products</t>
        </is>
      </c>
      <c r="B5" s="5" t="n">
        <v>2711</v>
      </c>
      <c r="C5" s="5" t="n">
        <v>2612</v>
      </c>
    </row>
    <row r="6">
      <c r="A6" s="4" t="inlineStr">
        <is>
          <t>Inventories</t>
        </is>
      </c>
      <c r="B6" s="6" t="n">
        <v>4723</v>
      </c>
      <c r="C6" s="6" t="n">
        <v>44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CREDIT AGREEMENTS (Details) - USD ($)</t>
        </is>
      </c>
      <c r="B1" s="2" t="inlineStr">
        <is>
          <t>Jun. 30, 2021</t>
        </is>
      </c>
      <c r="C1" s="2" t="inlineStr">
        <is>
          <t>Dec. 31, 2020</t>
        </is>
      </c>
    </row>
    <row r="2">
      <c r="A2" s="3" t="inlineStr">
        <is>
          <t>Debt Instrument [Line Items]</t>
        </is>
      </c>
    </row>
    <row r="3">
      <c r="A3" s="4" t="inlineStr">
        <is>
          <t>Total long-term debt, including current portion</t>
        </is>
      </c>
      <c r="B3" s="6" t="n">
        <v>17783000000</v>
      </c>
      <c r="C3" s="6" t="n">
        <v>18787000000</v>
      </c>
    </row>
    <row r="4">
      <c r="A4" s="4" t="inlineStr">
        <is>
          <t>Less current portion</t>
        </is>
      </c>
      <c r="B4" s="5" t="n">
        <v>-1645000000</v>
      </c>
      <c r="C4" s="5" t="n">
        <v>-2445000000</v>
      </c>
    </row>
    <row r="5">
      <c r="A5" s="4" t="inlineStr">
        <is>
          <t>Long-term Debt and Lease Obligation</t>
        </is>
      </c>
      <c r="B5" s="5" t="n">
        <v>16138000000</v>
      </c>
      <c r="C5" s="5" t="n">
        <v>16342000000</v>
      </c>
    </row>
    <row r="6">
      <c r="A6" s="4" t="inlineStr">
        <is>
          <t>4.25% notes due 2021 [Member]</t>
        </is>
      </c>
    </row>
    <row r="7">
      <c r="A7" s="3" t="inlineStr">
        <is>
          <t>Debt Instrument [Line Items]</t>
        </is>
      </c>
    </row>
    <row r="8">
      <c r="A8" s="4" t="inlineStr">
        <is>
          <t>Senior Notes</t>
        </is>
      </c>
      <c r="B8" s="6" t="n">
        <v>0</v>
      </c>
      <c r="C8" s="5" t="n">
        <v>800000000</v>
      </c>
    </row>
    <row r="9">
      <c r="A9" s="4" t="inlineStr">
        <is>
          <t>Debt Instrument, Interest Rate, Stated Percentage</t>
        </is>
      </c>
      <c r="B9" s="4" t="inlineStr">
        <is>
          <t>4.25%</t>
        </is>
      </c>
    </row>
    <row r="10">
      <c r="A10" s="4" t="inlineStr">
        <is>
          <t>1.85% notes due 2021 [Member]</t>
        </is>
      </c>
    </row>
    <row r="11">
      <c r="A11" s="3" t="inlineStr">
        <is>
          <t>Debt Instrument [Line Items]</t>
        </is>
      </c>
    </row>
    <row r="12">
      <c r="A12" s="4" t="inlineStr">
        <is>
          <t>Senior Notes</t>
        </is>
      </c>
      <c r="B12" s="6" t="n">
        <v>1500000000</v>
      </c>
      <c r="C12" s="5" t="n">
        <v>1500000000</v>
      </c>
    </row>
    <row r="13">
      <c r="A13" s="4" t="inlineStr">
        <is>
          <t>Debt Instrument, Interest Rate, Stated Percentage</t>
        </is>
      </c>
      <c r="B13" s="4" t="inlineStr">
        <is>
          <t>1.85%</t>
        </is>
      </c>
    </row>
    <row r="14">
      <c r="A14" s="4" t="inlineStr">
        <is>
          <t>0.483% notes due 2022 [Member]</t>
        </is>
      </c>
    </row>
    <row r="15">
      <c r="A15" s="3" t="inlineStr">
        <is>
          <t>Debt Instrument [Line Items]</t>
        </is>
      </c>
    </row>
    <row r="16">
      <c r="A16" s="4" t="inlineStr">
        <is>
          <t>Senior Notes</t>
        </is>
      </c>
      <c r="B16" s="6" t="n">
        <v>2500000000</v>
      </c>
      <c r="C16" s="5" t="n">
        <v>2500000000</v>
      </c>
    </row>
    <row r="17">
      <c r="A17" s="4" t="inlineStr">
        <is>
          <t>Debt Instrument, Interest Rate, Stated Percentage</t>
        </is>
      </c>
      <c r="B17" s="4" t="inlineStr">
        <is>
          <t>0.483%</t>
        </is>
      </c>
    </row>
    <row r="18">
      <c r="A18" s="4" t="inlineStr">
        <is>
          <t>2.15% notes due 2022 [Member]</t>
        </is>
      </c>
    </row>
    <row r="19">
      <c r="A19" s="3" t="inlineStr">
        <is>
          <t>Debt Instrument [Line Items]</t>
        </is>
      </c>
    </row>
    <row r="20">
      <c r="A20" s="4" t="inlineStr">
        <is>
          <t>Senior Notes</t>
        </is>
      </c>
      <c r="B20" s="6" t="n">
        <v>600000000</v>
      </c>
      <c r="C20" s="5" t="n">
        <v>600000000</v>
      </c>
    </row>
    <row r="21">
      <c r="A21" s="4" t="inlineStr">
        <is>
          <t>Debt Instrument, Interest Rate, Stated Percentage</t>
        </is>
      </c>
      <c r="B21" s="4" t="inlineStr">
        <is>
          <t>2.15%</t>
        </is>
      </c>
    </row>
    <row r="22">
      <c r="A22" s="4" t="inlineStr">
        <is>
          <t>Floating rate notes due 2022 [Member]</t>
        </is>
      </c>
    </row>
    <row r="23">
      <c r="A23" s="3" t="inlineStr">
        <is>
          <t>Debt Instrument [Line Items]</t>
        </is>
      </c>
    </row>
    <row r="24">
      <c r="A24" s="4" t="inlineStr">
        <is>
          <t>Senior Notes</t>
        </is>
      </c>
      <c r="B24" s="6" t="n">
        <v>1100000000</v>
      </c>
      <c r="C24" s="5" t="n">
        <v>1100000000</v>
      </c>
    </row>
    <row r="25">
      <c r="A25" s="4" t="inlineStr">
        <is>
          <t>1.30% Euro notes due 2023 [Member]</t>
        </is>
      </c>
    </row>
    <row r="26">
      <c r="A26" s="3" t="inlineStr">
        <is>
          <t>Debt Instrument [Line Items]</t>
        </is>
      </c>
    </row>
    <row r="27">
      <c r="A27" s="4" t="inlineStr">
        <is>
          <t>Senior Notes</t>
        </is>
      </c>
      <c r="B27" s="6" t="n">
        <v>1478000000</v>
      </c>
      <c r="C27" s="5" t="n">
        <v>1534000000</v>
      </c>
    </row>
    <row r="28">
      <c r="A28" s="4" t="inlineStr">
        <is>
          <t>Debt Instrument, Interest Rate, Stated Percentage</t>
        </is>
      </c>
      <c r="B28" s="4" t="inlineStr">
        <is>
          <t>1.30%</t>
        </is>
      </c>
    </row>
    <row r="29">
      <c r="A29" s="4" t="inlineStr">
        <is>
          <t>3.35% notes due 2023 [Member]</t>
        </is>
      </c>
    </row>
    <row r="30">
      <c r="A30" s="3" t="inlineStr">
        <is>
          <t>Debt Instrument [Line Items]</t>
        </is>
      </c>
    </row>
    <row r="31">
      <c r="A31" s="4" t="inlineStr">
        <is>
          <t>Senior Notes</t>
        </is>
      </c>
      <c r="B31" s="6" t="n">
        <v>300000000</v>
      </c>
      <c r="C31" s="5" t="n">
        <v>300000000</v>
      </c>
    </row>
    <row r="32">
      <c r="A32" s="4" t="inlineStr">
        <is>
          <t>Debt Instrument, Interest Rate, Stated Percentage</t>
        </is>
      </c>
      <c r="B32" s="4" t="inlineStr">
        <is>
          <t>3.35%</t>
        </is>
      </c>
    </row>
    <row r="33">
      <c r="A33" s="4" t="inlineStr">
        <is>
          <t>0.00% Euro notes due 2024 [Member]</t>
        </is>
      </c>
    </row>
    <row r="34">
      <c r="A34" s="3" t="inlineStr">
        <is>
          <t>Debt Instrument [Line Items]</t>
        </is>
      </c>
    </row>
    <row r="35">
      <c r="A35" s="4" t="inlineStr">
        <is>
          <t>Senior Notes</t>
        </is>
      </c>
      <c r="B35" s="6" t="n">
        <v>591000000</v>
      </c>
      <c r="C35" s="5" t="n">
        <v>614000000</v>
      </c>
    </row>
    <row r="36">
      <c r="A36" s="4" t="inlineStr">
        <is>
          <t>Debt Instrument, Interest Rate, Stated Percentage</t>
        </is>
      </c>
      <c r="B36" s="4" t="inlineStr">
        <is>
          <t>0.00%</t>
        </is>
      </c>
    </row>
    <row r="37">
      <c r="A37" s="4" t="inlineStr">
        <is>
          <t>2.30% notes due 2024 [Member]</t>
        </is>
      </c>
    </row>
    <row r="38">
      <c r="A38" s="3" t="inlineStr">
        <is>
          <t>Debt Instrument [Line Items]</t>
        </is>
      </c>
    </row>
    <row r="39">
      <c r="A39" s="4" t="inlineStr">
        <is>
          <t>Senior Notes</t>
        </is>
      </c>
      <c r="B39" s="6" t="n">
        <v>750000000</v>
      </c>
      <c r="C39" s="5" t="n">
        <v>750000000</v>
      </c>
    </row>
    <row r="40">
      <c r="A40" s="4" t="inlineStr">
        <is>
          <t>Debt Instrument, Interest Rate, Stated Percentage</t>
        </is>
      </c>
      <c r="B40" s="4" t="inlineStr">
        <is>
          <t>2.30%</t>
        </is>
      </c>
    </row>
    <row r="41">
      <c r="A41" s="4" t="inlineStr">
        <is>
          <t>1.35% notes due 2025 [Member]</t>
        </is>
      </c>
    </row>
    <row r="42">
      <c r="A42" s="3" t="inlineStr">
        <is>
          <t>Debt Instrument [Line Items]</t>
        </is>
      </c>
    </row>
    <row r="43">
      <c r="A43" s="4" t="inlineStr">
        <is>
          <t>Senior Notes</t>
        </is>
      </c>
      <c r="B43" s="6" t="n">
        <v>1250000000</v>
      </c>
      <c r="C43" s="5" t="n">
        <v>1250000000</v>
      </c>
    </row>
    <row r="44">
      <c r="A44" s="4" t="inlineStr">
        <is>
          <t>Debt Instrument, Interest Rate, Stated Percentage</t>
        </is>
      </c>
      <c r="B44" s="4" t="inlineStr">
        <is>
          <t>1.35%</t>
        </is>
      </c>
    </row>
    <row r="45">
      <c r="A45" s="4" t="inlineStr">
        <is>
          <t>2.50% notes due 2026 [Member]</t>
        </is>
      </c>
    </row>
    <row r="46">
      <c r="A46" s="3" t="inlineStr">
        <is>
          <t>Debt Instrument [Line Items]</t>
        </is>
      </c>
    </row>
    <row r="47">
      <c r="A47" s="4" t="inlineStr">
        <is>
          <t>Senior Notes</t>
        </is>
      </c>
      <c r="B47" s="6" t="n">
        <v>1500000000</v>
      </c>
      <c r="C47" s="5" t="n">
        <v>1500000000</v>
      </c>
    </row>
    <row r="48">
      <c r="A48" s="4" t="inlineStr">
        <is>
          <t>Debt Instrument, Interest Rate, Stated Percentage</t>
        </is>
      </c>
      <c r="B48" s="4" t="inlineStr">
        <is>
          <t>2.50%</t>
        </is>
      </c>
    </row>
    <row r="49">
      <c r="A49" s="4" t="inlineStr">
        <is>
          <t>2.25% Euro notes due 2028 [Member]</t>
        </is>
      </c>
    </row>
    <row r="50">
      <c r="A50" s="3" t="inlineStr">
        <is>
          <t>Debt Instrument [Line Items]</t>
        </is>
      </c>
    </row>
    <row r="51">
      <c r="A51" s="4" t="inlineStr">
        <is>
          <t>Senior Notes</t>
        </is>
      </c>
      <c r="B51" s="6" t="n">
        <v>887000000</v>
      </c>
      <c r="C51" s="5" t="n">
        <v>920000000</v>
      </c>
    </row>
    <row r="52">
      <c r="A52" s="4" t="inlineStr">
        <is>
          <t>Debt Instrument, Interest Rate, Stated Percentage</t>
        </is>
      </c>
      <c r="B52" s="4" t="inlineStr">
        <is>
          <t>2.25%</t>
        </is>
      </c>
    </row>
    <row r="53">
      <c r="A53" s="4" t="inlineStr">
        <is>
          <t>2.70% notes due 2029 [Member]</t>
        </is>
      </c>
    </row>
    <row r="54">
      <c r="A54" s="3" t="inlineStr">
        <is>
          <t>Debt Instrument [Line Items]</t>
        </is>
      </c>
    </row>
    <row r="55">
      <c r="A55" s="4" t="inlineStr">
        <is>
          <t>Senior Notes</t>
        </is>
      </c>
      <c r="B55" s="6" t="n">
        <v>750000000</v>
      </c>
      <c r="C55" s="5" t="n">
        <v>750000000</v>
      </c>
    </row>
    <row r="56">
      <c r="A56" s="4" t="inlineStr">
        <is>
          <t>Debt Instrument, Interest Rate, Stated Percentage</t>
        </is>
      </c>
      <c r="B56" s="4" t="inlineStr">
        <is>
          <t>2.70%</t>
        </is>
      </c>
    </row>
    <row r="57">
      <c r="A57" s="4" t="inlineStr">
        <is>
          <t>1.95% notes due 2030 [Member]</t>
        </is>
      </c>
    </row>
    <row r="58">
      <c r="A58" s="3" t="inlineStr">
        <is>
          <t>Debt Instrument [Line Items]</t>
        </is>
      </c>
    </row>
    <row r="59">
      <c r="A59" s="4" t="inlineStr">
        <is>
          <t>Senior Notes</t>
        </is>
      </c>
      <c r="B59" s="6" t="n">
        <v>1000000000</v>
      </c>
      <c r="C59" s="5" t="n">
        <v>1000000000</v>
      </c>
    </row>
    <row r="60">
      <c r="A60" s="4" t="inlineStr">
        <is>
          <t>Debt Instrument, Interest Rate, Stated Percentage</t>
        </is>
      </c>
      <c r="B60" s="4" t="inlineStr">
        <is>
          <t>1.95%</t>
        </is>
      </c>
    </row>
    <row r="61">
      <c r="A61" s="4" t="inlineStr">
        <is>
          <t>0.750% Euro notes due 2032 [Member]</t>
        </is>
      </c>
    </row>
    <row r="62">
      <c r="A62" s="3" t="inlineStr">
        <is>
          <t>Debt Instrument [Line Items]</t>
        </is>
      </c>
    </row>
    <row r="63">
      <c r="A63" s="4" t="inlineStr">
        <is>
          <t>Senior Notes</t>
        </is>
      </c>
      <c r="B63" s="6" t="n">
        <v>591000000</v>
      </c>
      <c r="C63" s="5" t="n">
        <v>614000000</v>
      </c>
    </row>
    <row r="64">
      <c r="A64" s="4" t="inlineStr">
        <is>
          <t>Debt Instrument, Interest Rate, Stated Percentage</t>
        </is>
      </c>
      <c r="B64" s="4" t="inlineStr">
        <is>
          <t>0.75%</t>
        </is>
      </c>
    </row>
    <row r="65">
      <c r="A65" s="4" t="inlineStr">
        <is>
          <t>5.70% notes due 2036 [Member]</t>
        </is>
      </c>
    </row>
    <row r="66">
      <c r="A66" s="3" t="inlineStr">
        <is>
          <t>Debt Instrument [Line Items]</t>
        </is>
      </c>
    </row>
    <row r="67">
      <c r="A67" s="4" t="inlineStr">
        <is>
          <t>Senior Notes</t>
        </is>
      </c>
      <c r="B67" s="6" t="n">
        <v>441000000</v>
      </c>
      <c r="C67" s="5" t="n">
        <v>441000000</v>
      </c>
    </row>
    <row r="68">
      <c r="A68" s="4" t="inlineStr">
        <is>
          <t>Debt Instrument, Interest Rate, Stated Percentage</t>
        </is>
      </c>
      <c r="B68" s="4" t="inlineStr">
        <is>
          <t>5.70%</t>
        </is>
      </c>
    </row>
    <row r="69">
      <c r="A69" s="4" t="inlineStr">
        <is>
          <t>5.70% notes due 2037 [Member]</t>
        </is>
      </c>
    </row>
    <row r="70">
      <c r="A70" s="3" t="inlineStr">
        <is>
          <t>Debt Instrument [Line Items]</t>
        </is>
      </c>
    </row>
    <row r="71">
      <c r="A71" s="4" t="inlineStr">
        <is>
          <t>Senior Notes</t>
        </is>
      </c>
      <c r="B71" s="6" t="n">
        <v>462000000</v>
      </c>
      <c r="C71" s="5" t="n">
        <v>462000000</v>
      </c>
    </row>
    <row r="72">
      <c r="A72" s="4" t="inlineStr">
        <is>
          <t>Debt Instrument, Interest Rate, Stated Percentage</t>
        </is>
      </c>
      <c r="B72" s="4" t="inlineStr">
        <is>
          <t>5.70%</t>
        </is>
      </c>
    </row>
    <row r="73">
      <c r="A73" s="4" t="inlineStr">
        <is>
          <t>5.375% notes due 2041 [Member]</t>
        </is>
      </c>
    </row>
    <row r="74">
      <c r="A74" s="3" t="inlineStr">
        <is>
          <t>Debt Instrument [Line Items]</t>
        </is>
      </c>
    </row>
    <row r="75">
      <c r="A75" s="4" t="inlineStr">
        <is>
          <t>Senior Notes</t>
        </is>
      </c>
      <c r="B75" s="6" t="n">
        <v>417000000</v>
      </c>
      <c r="C75" s="5" t="n">
        <v>417000000</v>
      </c>
    </row>
    <row r="76">
      <c r="A76" s="4" t="inlineStr">
        <is>
          <t>Debt Instrument, Interest Rate, Stated Percentage</t>
        </is>
      </c>
      <c r="B76" s="4" t="inlineStr">
        <is>
          <t>5.375%</t>
        </is>
      </c>
    </row>
    <row r="77">
      <c r="A77" s="4" t="inlineStr">
        <is>
          <t>3.812% notes due 2047 [Member]</t>
        </is>
      </c>
    </row>
    <row r="78">
      <c r="A78" s="3" t="inlineStr">
        <is>
          <t>Debt Instrument [Line Items]</t>
        </is>
      </c>
    </row>
    <row r="79">
      <c r="A79" s="4" t="inlineStr">
        <is>
          <t>Senior Notes</t>
        </is>
      </c>
      <c r="B79" s="6" t="n">
        <v>445000000</v>
      </c>
      <c r="C79" s="5" t="n">
        <v>445000000</v>
      </c>
    </row>
    <row r="80">
      <c r="A80" s="4" t="inlineStr">
        <is>
          <t>Debt Instrument, Interest Rate, Stated Percentage</t>
        </is>
      </c>
      <c r="B80" s="4" t="inlineStr">
        <is>
          <t>3.812%</t>
        </is>
      </c>
    </row>
    <row r="81">
      <c r="A81" s="4" t="inlineStr">
        <is>
          <t>2.80% notes due 2050 [Member]</t>
        </is>
      </c>
    </row>
    <row r="82">
      <c r="A82" s="3" t="inlineStr">
        <is>
          <t>Debt Instrument [Line Items]</t>
        </is>
      </c>
    </row>
    <row r="83">
      <c r="A83" s="4" t="inlineStr">
        <is>
          <t>Senior Notes</t>
        </is>
      </c>
      <c r="B83" s="6" t="n">
        <v>750000000</v>
      </c>
      <c r="C83" s="5" t="n">
        <v>750000000</v>
      </c>
    </row>
    <row r="84">
      <c r="A84" s="4" t="inlineStr">
        <is>
          <t>Debt Instrument, Interest Rate, Stated Percentage</t>
        </is>
      </c>
      <c r="B84" s="4" t="inlineStr">
        <is>
          <t>2.80%</t>
        </is>
      </c>
    </row>
    <row r="85">
      <c r="A85" s="4" t="inlineStr">
        <is>
          <t>Industrial development bond obligations, floating rate maturing at various dates through 2037 [Member]</t>
        </is>
      </c>
    </row>
    <row r="86">
      <c r="A86" s="3" t="inlineStr">
        <is>
          <t>Debt Instrument [Line Items]</t>
        </is>
      </c>
    </row>
    <row r="87">
      <c r="A87" s="4" t="inlineStr">
        <is>
          <t>Industrial development bond</t>
        </is>
      </c>
      <c r="B87" s="6" t="n">
        <v>22000000</v>
      </c>
      <c r="C87" s="5" t="n">
        <v>22000000</v>
      </c>
    </row>
    <row r="88">
      <c r="A88" s="4" t="inlineStr">
        <is>
          <t>6.625% debentures due 2028 [Member]</t>
        </is>
      </c>
    </row>
    <row r="89">
      <c r="A89" s="3" t="inlineStr">
        <is>
          <t>Debt Instrument [Line Items]</t>
        </is>
      </c>
    </row>
    <row r="90">
      <c r="A90" s="4" t="inlineStr">
        <is>
          <t>Junior Subordinated Notes</t>
        </is>
      </c>
      <c r="B90" s="6" t="n">
        <v>201000000</v>
      </c>
      <c r="C90" s="5" t="n">
        <v>201000000</v>
      </c>
    </row>
    <row r="91">
      <c r="A91" s="4" t="inlineStr">
        <is>
          <t>Debt Instrument, Interest Rate, Stated Percentage</t>
        </is>
      </c>
      <c r="B91" s="4" t="inlineStr">
        <is>
          <t>6.625%</t>
        </is>
      </c>
    </row>
    <row r="92">
      <c r="A92" s="4" t="inlineStr">
        <is>
          <t>9.065% debentures due 2033 [Member]</t>
        </is>
      </c>
    </row>
    <row r="93">
      <c r="A93" s="3" t="inlineStr">
        <is>
          <t>Debt Instrument [Line Items]</t>
        </is>
      </c>
    </row>
    <row r="94">
      <c r="A94" s="4" t="inlineStr">
        <is>
          <t>Junior Subordinated Notes</t>
        </is>
      </c>
      <c r="B94" s="6" t="n">
        <v>51000000</v>
      </c>
      <c r="C94" s="5" t="n">
        <v>51000000</v>
      </c>
    </row>
    <row r="95">
      <c r="A95" s="4" t="inlineStr">
        <is>
          <t>Debt Instrument, Interest Rate, Stated Percentage</t>
        </is>
      </c>
      <c r="B95" s="4" t="inlineStr">
        <is>
          <t>9.065%</t>
        </is>
      </c>
    </row>
    <row r="96">
      <c r="A96" s="4" t="inlineStr">
        <is>
          <t>Other including capitalized leases and debt issuance costs 8.1% weighted average maturing at various dates through 2025</t>
        </is>
      </c>
    </row>
    <row r="97">
      <c r="A97" s="3" t="inlineStr">
        <is>
          <t>Debt Instrument [Line Items]</t>
        </is>
      </c>
    </row>
    <row r="98">
      <c r="A98" s="4" t="inlineStr">
        <is>
          <t>Other long term debt</t>
        </is>
      </c>
      <c r="B98" s="6" t="n">
        <v>197000000</v>
      </c>
      <c r="C98" s="6" t="n">
        <v>266000000</v>
      </c>
    </row>
    <row r="99">
      <c r="A99" s="4" t="inlineStr">
        <is>
          <t>Debt, Weighted Average Interest Rate</t>
        </is>
      </c>
      <c r="B99" s="4" t="inlineStr">
        <is>
          <t>8.10%</t>
        </is>
      </c>
    </row>
    <row r="100">
      <c r="A100" s="4" t="inlineStr">
        <is>
          <t>Syndicate Of Banks [Member] | $1.5B 364-Day Credit Agreement [Member]</t>
        </is>
      </c>
    </row>
    <row r="101">
      <c r="A101" s="3" t="inlineStr">
        <is>
          <t>Line of Credit Facility [Line Items]</t>
        </is>
      </c>
    </row>
    <row r="102">
      <c r="A102" s="4" t="inlineStr">
        <is>
          <t>Line of credit facility, current borrowing capacity</t>
        </is>
      </c>
      <c r="B102" s="6" t="n">
        <v>1500000000</v>
      </c>
    </row>
    <row r="103">
      <c r="A103" s="4" t="inlineStr">
        <is>
          <t>Line of credit facility, borrowing capacity of prior agreement</t>
        </is>
      </c>
      <c r="B103" s="5" t="n">
        <v>1500000000</v>
      </c>
    </row>
    <row r="104">
      <c r="A104" s="4" t="inlineStr">
        <is>
          <t>Line of credit facility, remaining borrowing capacity</t>
        </is>
      </c>
      <c r="B104" s="5" t="n">
        <v>1500000000</v>
      </c>
    </row>
    <row r="105">
      <c r="A105" s="4" t="inlineStr">
        <is>
          <t>Syndicate Of Banks [Member] | Five Year Credit Agreement [Member]</t>
        </is>
      </c>
    </row>
    <row r="106">
      <c r="A106" s="3" t="inlineStr">
        <is>
          <t>Line of Credit Facility [Line Items]</t>
        </is>
      </c>
    </row>
    <row r="107">
      <c r="A107" s="4" t="inlineStr">
        <is>
          <t>Line of credit facility, current borrowing capacity</t>
        </is>
      </c>
      <c r="B107" s="5" t="n">
        <v>4000000000</v>
      </c>
    </row>
    <row r="108">
      <c r="A108" s="4" t="inlineStr">
        <is>
          <t>Line of credit facility, borrowing capacity of prior agreement</t>
        </is>
      </c>
      <c r="B108" s="5" t="n">
        <v>4000000000</v>
      </c>
    </row>
    <row r="109">
      <c r="A109" s="4" t="inlineStr">
        <is>
          <t>Line of credit facility, remaining borrowing capacity</t>
        </is>
      </c>
      <c r="B109" s="5" t="n">
        <v>4000000000</v>
      </c>
    </row>
    <row r="110">
      <c r="A110" s="4" t="inlineStr">
        <is>
          <t>Line of credit facility, maximum borrowing capacity</t>
        </is>
      </c>
      <c r="B110" s="6" t="n">
        <v>4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 USD ($) $ in Millions</t>
        </is>
      </c>
      <c r="B1" s="2" t="inlineStr">
        <is>
          <t>6 Months Ended</t>
        </is>
      </c>
    </row>
    <row r="2">
      <c r="B2" s="2" t="inlineStr">
        <is>
          <t>Jun. 30, 2021</t>
        </is>
      </c>
      <c r="C2" s="2" t="inlineStr">
        <is>
          <t>Jun. 30, 2020</t>
        </is>
      </c>
    </row>
    <row r="3">
      <c r="A3" s="3" t="inlineStr">
        <is>
          <t>Right Of Use Assets Obtained In Exchange For Lease [Abstract]</t>
        </is>
      </c>
    </row>
    <row r="4">
      <c r="A4" s="4" t="inlineStr">
        <is>
          <t>Operating leases</t>
        </is>
      </c>
      <c r="B4" s="6" t="n">
        <v>243</v>
      </c>
      <c r="C4" s="6" t="n">
        <v>100</v>
      </c>
    </row>
    <row r="5">
      <c r="A5" s="4" t="inlineStr">
        <is>
          <t>Finance leases</t>
        </is>
      </c>
      <c r="B5" s="6" t="n">
        <v>8</v>
      </c>
      <c r="C5" s="6"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2 (Details) - USD ($) $ in Millions</t>
        </is>
      </c>
      <c r="B1" s="2" t="inlineStr">
        <is>
          <t>Jun. 30, 2021</t>
        </is>
      </c>
      <c r="C1" s="2" t="inlineStr">
        <is>
          <t>Dec. 31, 2020</t>
        </is>
      </c>
    </row>
    <row r="2">
      <c r="A2" s="3" t="inlineStr">
        <is>
          <t>Assets and Liabilities, Lessee [Abstract]</t>
        </is>
      </c>
    </row>
    <row r="3">
      <c r="A3" s="4" t="inlineStr">
        <is>
          <t>Other assets</t>
        </is>
      </c>
      <c r="B3" s="6" t="n">
        <v>923</v>
      </c>
      <c r="C3" s="6" t="n">
        <v>773</v>
      </c>
    </row>
    <row r="4">
      <c r="A4" s="4" t="inlineStr">
        <is>
          <t>Accrued liabilities</t>
        </is>
      </c>
      <c r="B4" s="5" t="n">
        <v>186</v>
      </c>
      <c r="C4" s="5" t="n">
        <v>187</v>
      </c>
    </row>
    <row r="5">
      <c r="A5" s="4" t="inlineStr">
        <is>
          <t>Other liabilities</t>
        </is>
      </c>
      <c r="B5" s="5" t="n">
        <v>815</v>
      </c>
      <c r="C5" s="5" t="n">
        <v>641</v>
      </c>
    </row>
    <row r="6">
      <c r="A6" s="4" t="inlineStr">
        <is>
          <t>Total operating lease liabilities</t>
        </is>
      </c>
      <c r="B6" s="5" t="n">
        <v>1001</v>
      </c>
      <c r="C6" s="5" t="n">
        <v>828</v>
      </c>
    </row>
    <row r="7">
      <c r="A7" s="4" t="inlineStr">
        <is>
          <t>Property, plant and equipment</t>
        </is>
      </c>
      <c r="B7" s="5" t="n">
        <v>341</v>
      </c>
      <c r="C7" s="5" t="n">
        <v>357</v>
      </c>
    </row>
    <row r="8">
      <c r="A8" s="4" t="inlineStr">
        <is>
          <t>Accumulated depreciation</t>
        </is>
      </c>
      <c r="B8" s="5" t="n">
        <v>-186</v>
      </c>
      <c r="C8" s="5" t="n">
        <v>-180</v>
      </c>
    </row>
    <row r="9">
      <c r="A9" s="4" t="inlineStr">
        <is>
          <t>Property, plant and equipment - net</t>
        </is>
      </c>
      <c r="B9" s="5" t="n">
        <v>155</v>
      </c>
      <c r="C9" s="5" t="n">
        <v>177</v>
      </c>
    </row>
    <row r="10">
      <c r="A10" s="4" t="inlineStr">
        <is>
          <t>Current maturities of long-term debt</t>
        </is>
      </c>
      <c r="B10" s="5" t="n">
        <v>57</v>
      </c>
      <c r="C10" s="5" t="n">
        <v>60</v>
      </c>
    </row>
    <row r="11">
      <c r="A11" s="4" t="inlineStr">
        <is>
          <t>Long-term debt</t>
        </is>
      </c>
      <c r="B11" s="5" t="n">
        <v>105</v>
      </c>
      <c r="C11" s="5" t="n">
        <v>124</v>
      </c>
    </row>
    <row r="12">
      <c r="A12" s="4" t="inlineStr">
        <is>
          <t>Total finance lease liabilities</t>
        </is>
      </c>
      <c r="B12" s="6" t="n">
        <v>162</v>
      </c>
      <c r="C12" s="6" t="n">
        <v>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TRANSACTIONS (Details) - USD ($)</t>
        </is>
      </c>
      <c r="B1" s="2" t="inlineStr">
        <is>
          <t>Jun. 30, 2021</t>
        </is>
      </c>
      <c r="C1" s="2" t="inlineStr">
        <is>
          <t>Dec. 31, 2020</t>
        </is>
      </c>
    </row>
    <row r="2">
      <c r="A2" s="3" t="inlineStr">
        <is>
          <t>Derivative [Line Items]</t>
        </is>
      </c>
    </row>
    <row r="3">
      <c r="A3" s="4" t="inlineStr">
        <is>
          <t>Notional</t>
        </is>
      </c>
      <c r="B3" s="6" t="n">
        <v>18729000000</v>
      </c>
      <c r="C3" s="6" t="n">
        <v>21273000000</v>
      </c>
    </row>
    <row r="4">
      <c r="A4" s="4" t="inlineStr">
        <is>
          <t>Fair Value Asset</t>
        </is>
      </c>
      <c r="B4" s="5" t="n">
        <v>388000000</v>
      </c>
      <c r="C4" s="5" t="n">
        <v>396000000</v>
      </c>
    </row>
    <row r="5">
      <c r="A5" s="4" t="inlineStr">
        <is>
          <t>Fair Value (Liability)</t>
        </is>
      </c>
      <c r="B5" s="5" t="n">
        <v>-208000000</v>
      </c>
      <c r="C5" s="5" t="n">
        <v>-200000000</v>
      </c>
    </row>
    <row r="6">
      <c r="A6" s="4" t="inlineStr">
        <is>
          <t>Foreign Exchange Forward [Member]</t>
        </is>
      </c>
    </row>
    <row r="7">
      <c r="A7" s="3" t="inlineStr">
        <is>
          <t>Derivative [Line Items]</t>
        </is>
      </c>
    </row>
    <row r="8">
      <c r="A8" s="4" t="inlineStr">
        <is>
          <t>Amount of hedged item</t>
        </is>
      </c>
      <c r="B8" s="5" t="n">
        <v>4252000000</v>
      </c>
      <c r="C8" s="5" t="n">
        <v>4414000000</v>
      </c>
    </row>
    <row r="9">
      <c r="A9" s="4" t="inlineStr">
        <is>
          <t>Designated as Hedging Instrument [Member]</t>
        </is>
      </c>
    </row>
    <row r="10">
      <c r="A10" s="3" t="inlineStr">
        <is>
          <t>Derivative [Line Items]</t>
        </is>
      </c>
    </row>
    <row r="11">
      <c r="A11" s="4" t="inlineStr">
        <is>
          <t>Notional</t>
        </is>
      </c>
      <c r="B11" s="5" t="n">
        <v>5533000000</v>
      </c>
      <c r="C11" s="5" t="n">
        <v>6444000000</v>
      </c>
    </row>
    <row r="12">
      <c r="A12" s="4" t="inlineStr">
        <is>
          <t>Fair Value Asset</t>
        </is>
      </c>
      <c r="B12" s="5" t="n">
        <v>196000000</v>
      </c>
      <c r="C12" s="5" t="n">
        <v>304000000</v>
      </c>
    </row>
    <row r="13">
      <c r="A13" s="4" t="inlineStr">
        <is>
          <t>Fair Value (Liability)</t>
        </is>
      </c>
      <c r="B13" s="5" t="n">
        <v>-15000000</v>
      </c>
      <c r="C13" s="5" t="n">
        <v>-109000000</v>
      </c>
    </row>
    <row r="14">
      <c r="A14" s="4" t="inlineStr">
        <is>
          <t>Designated as Hedging Instrument [Member] | Derivatives in Fair Value Hedging Relationships [Member] | Interest Rate Swap [Member]</t>
        </is>
      </c>
    </row>
    <row r="15">
      <c r="A15" s="3" t="inlineStr">
        <is>
          <t>Derivative [Line Items]</t>
        </is>
      </c>
    </row>
    <row r="16">
      <c r="A16" s="4" t="inlineStr">
        <is>
          <t>Notional</t>
        </is>
      </c>
      <c r="B16" s="5" t="n">
        <v>3150000000</v>
      </c>
      <c r="C16" s="5" t="n">
        <v>3950000000</v>
      </c>
    </row>
    <row r="17">
      <c r="A17" s="4" t="inlineStr">
        <is>
          <t>Fair Value Asset</t>
        </is>
      </c>
      <c r="B17" s="5" t="n">
        <v>115000000</v>
      </c>
      <c r="C17" s="5" t="n">
        <v>194000000</v>
      </c>
    </row>
    <row r="18">
      <c r="A18" s="4" t="inlineStr">
        <is>
          <t>Fair Value (Liability)</t>
        </is>
      </c>
      <c r="B18" s="5" t="n">
        <v>0</v>
      </c>
      <c r="C18" s="5" t="n">
        <v>0</v>
      </c>
    </row>
    <row r="19">
      <c r="A19" s="4" t="inlineStr">
        <is>
          <t>Designated as Hedging Instrument [Member] | Derivatives in Cash Flow Hedging Relationships [Member] | Foreign currency exchange contracts [Member]</t>
        </is>
      </c>
    </row>
    <row r="20">
      <c r="A20" s="3" t="inlineStr">
        <is>
          <t>Derivative [Line Items]</t>
        </is>
      </c>
    </row>
    <row r="21">
      <c r="A21" s="4" t="inlineStr">
        <is>
          <t>Notional</t>
        </is>
      </c>
      <c r="B21" s="5" t="n">
        <v>411000000</v>
      </c>
      <c r="C21" s="5" t="n">
        <v>488000000</v>
      </c>
    </row>
    <row r="22">
      <c r="A22" s="4" t="inlineStr">
        <is>
          <t>Fair Value Asset</t>
        </is>
      </c>
      <c r="B22" s="5" t="n">
        <v>18000000</v>
      </c>
      <c r="C22" s="5" t="n">
        <v>65000000</v>
      </c>
    </row>
    <row r="23">
      <c r="A23" s="4" t="inlineStr">
        <is>
          <t>Fair Value (Liability)</t>
        </is>
      </c>
      <c r="B23" s="5" t="n">
        <v>0</v>
      </c>
      <c r="C23" s="5" t="n">
        <v>-58000000</v>
      </c>
    </row>
    <row r="24">
      <c r="A24" s="4" t="inlineStr">
        <is>
          <t>Designated as Hedging Instrument [Member] | Derivatives in Net Investment Hedging Relationships [Member] | Foreign currency exchange contracts [Member]</t>
        </is>
      </c>
    </row>
    <row r="25">
      <c r="A25" s="3" t="inlineStr">
        <is>
          <t>Derivative [Line Items]</t>
        </is>
      </c>
    </row>
    <row r="26">
      <c r="A26" s="4" t="inlineStr">
        <is>
          <t>Notional</t>
        </is>
      </c>
      <c r="B26" s="5" t="n">
        <v>772000000</v>
      </c>
      <c r="C26" s="5" t="n">
        <v>806000000</v>
      </c>
    </row>
    <row r="27">
      <c r="A27" s="4" t="inlineStr">
        <is>
          <t>Fair Value Asset</t>
        </is>
      </c>
      <c r="B27" s="5" t="n">
        <v>63000000</v>
      </c>
      <c r="C27" s="5" t="n">
        <v>45000000</v>
      </c>
    </row>
    <row r="28">
      <c r="A28" s="4" t="inlineStr">
        <is>
          <t>Fair Value (Liability)</t>
        </is>
      </c>
      <c r="B28" s="5" t="n">
        <v>0</v>
      </c>
      <c r="C28" s="5" t="n">
        <v>-1000000</v>
      </c>
    </row>
    <row r="29">
      <c r="A29" s="4" t="inlineStr">
        <is>
          <t>Designated as Hedging Instrument [Member] | Derivatives in Net Investment Hedging Relationships [Member] | Cross currency swap agreements [Member]</t>
        </is>
      </c>
    </row>
    <row r="30">
      <c r="A30" s="3" t="inlineStr">
        <is>
          <t>Derivative [Line Items]</t>
        </is>
      </c>
    </row>
    <row r="31">
      <c r="A31" s="4" t="inlineStr">
        <is>
          <t>Notional</t>
        </is>
      </c>
      <c r="B31" s="5" t="n">
        <v>1200000000</v>
      </c>
      <c r="C31" s="5" t="n">
        <v>1200000000</v>
      </c>
    </row>
    <row r="32">
      <c r="A32" s="4" t="inlineStr">
        <is>
          <t>Fair Value Asset</t>
        </is>
      </c>
      <c r="B32" s="5" t="n">
        <v>0</v>
      </c>
      <c r="C32" s="5" t="n">
        <v>0</v>
      </c>
    </row>
    <row r="33">
      <c r="A33" s="4" t="inlineStr">
        <is>
          <t>Fair Value (Liability)</t>
        </is>
      </c>
      <c r="B33" s="5" t="n">
        <v>-15000000</v>
      </c>
      <c r="C33" s="5" t="n">
        <v>-50000000</v>
      </c>
    </row>
    <row r="34">
      <c r="A34" s="4" t="inlineStr">
        <is>
          <t>Not Designated as Hedging Instrument [Member] | Foreign currency exchange contracts [Member]</t>
        </is>
      </c>
    </row>
    <row r="35">
      <c r="A35" s="3" t="inlineStr">
        <is>
          <t>Derivative [Line Items]</t>
        </is>
      </c>
    </row>
    <row r="36">
      <c r="A36" s="4" t="inlineStr">
        <is>
          <t>Notional</t>
        </is>
      </c>
      <c r="B36" s="5" t="n">
        <v>13196000000</v>
      </c>
      <c r="C36" s="5" t="n">
        <v>14829000000</v>
      </c>
    </row>
    <row r="37">
      <c r="A37" s="4" t="inlineStr">
        <is>
          <t>Fair Value Asset</t>
        </is>
      </c>
      <c r="B37" s="5" t="n">
        <v>192000000</v>
      </c>
      <c r="C37" s="5" t="n">
        <v>92000000</v>
      </c>
    </row>
    <row r="38">
      <c r="A38" s="4" t="inlineStr">
        <is>
          <t>Fair Value (Liability)</t>
        </is>
      </c>
      <c r="B38" s="6" t="n">
        <v>-193000000</v>
      </c>
      <c r="C38" s="6" t="n">
        <v>-91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2 (Details) - Long-term Debt [Member] - Designated as Hedging Instrument [Member] - USD ($) $ in Millions</t>
        </is>
      </c>
      <c r="B1" s="2" t="inlineStr">
        <is>
          <t>Jun. 30, 2021</t>
        </is>
      </c>
      <c r="C1" s="2" t="inlineStr">
        <is>
          <t>Dec. 31, 2020</t>
        </is>
      </c>
    </row>
    <row r="2">
      <c r="A2" s="3" t="inlineStr">
        <is>
          <t>Derivative Instruments and Hedging Activities Disclosures [Line Items]</t>
        </is>
      </c>
    </row>
    <row r="3">
      <c r="A3" s="4" t="inlineStr">
        <is>
          <t>Carrying Amount of the Hedged Item</t>
        </is>
      </c>
      <c r="B3" s="6" t="n">
        <v>3265</v>
      </c>
      <c r="C3" s="6" t="n">
        <v>4144</v>
      </c>
    </row>
    <row r="4">
      <c r="A4" s="4" t="inlineStr">
        <is>
          <t>Cumulative Amount of Fair Value Hedging Adjustment Included in the Carrying Amount of the Hedged Item</t>
        </is>
      </c>
      <c r="B4" s="6" t="n">
        <v>115</v>
      </c>
      <c r="C4" s="6" t="n">
        <v>1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DERIVATIVE INSTRUMENTS AND HEDGING TRANSACTIONS 3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Revenue</t>
        </is>
      </c>
      <c r="B4" s="6" t="n">
        <v>8808000000</v>
      </c>
      <c r="C4" s="6" t="n">
        <v>7477000000</v>
      </c>
      <c r="D4" s="6" t="n">
        <v>17262000000</v>
      </c>
      <c r="E4" s="6" t="n">
        <v>15940000000</v>
      </c>
    </row>
    <row r="5">
      <c r="A5" s="4" t="inlineStr">
        <is>
          <t>Cost of products and services sold</t>
        </is>
      </c>
      <c r="B5" s="5" t="n">
        <v>6003000000</v>
      </c>
      <c r="C5" s="5" t="n">
        <v>5276000000</v>
      </c>
      <c r="D5" s="5" t="n">
        <v>11712000000</v>
      </c>
      <c r="E5" s="5" t="n">
        <v>10810000000</v>
      </c>
    </row>
    <row r="6">
      <c r="A6" s="4" t="inlineStr">
        <is>
          <t>SG&amp;A</t>
        </is>
      </c>
      <c r="B6" s="5" t="n">
        <v>1207000000</v>
      </c>
      <c r="C6" s="5" t="n">
        <v>1183000000</v>
      </c>
      <c r="D6" s="5" t="n">
        <v>2443000000</v>
      </c>
      <c r="E6" s="5" t="n">
        <v>2421000000</v>
      </c>
    </row>
    <row r="7">
      <c r="A7" s="4" t="inlineStr">
        <is>
          <t>Other (income) expense</t>
        </is>
      </c>
      <c r="B7" s="5" t="n">
        <v>-366000000</v>
      </c>
      <c r="C7" s="5" t="n">
        <v>-291000000</v>
      </c>
      <c r="D7" s="5" t="n">
        <v>-808000000</v>
      </c>
      <c r="E7" s="5" t="n">
        <v>-608000000</v>
      </c>
    </row>
    <row r="8">
      <c r="A8" s="4" t="inlineStr">
        <is>
          <t>Interest and other financial charges</t>
        </is>
      </c>
      <c r="B8" s="5" t="n">
        <v>83000000</v>
      </c>
      <c r="C8" s="5" t="n">
        <v>90000000</v>
      </c>
      <c r="D8" s="5" t="n">
        <v>173000000</v>
      </c>
      <c r="E8" s="5" t="n">
        <v>163000000</v>
      </c>
    </row>
    <row r="9">
      <c r="A9" s="4" t="inlineStr">
        <is>
          <t>Foreign currency exchange contracts [Member] | Revenue [Member]</t>
        </is>
      </c>
    </row>
    <row r="10">
      <c r="A10" s="3" t="inlineStr">
        <is>
          <t>Derivative Instruments and Hedging Activities Disclosures [Line Items]</t>
        </is>
      </c>
    </row>
    <row r="11">
      <c r="A11" s="4" t="inlineStr">
        <is>
          <t>Gain or (loss) on derivates not designated as hedging instruments</t>
        </is>
      </c>
      <c r="B11" s="5" t="n">
        <v>0</v>
      </c>
      <c r="C11" s="5" t="n">
        <v>0</v>
      </c>
      <c r="D11" s="5" t="n">
        <v>0</v>
      </c>
      <c r="E11" s="5" t="n">
        <v>0</v>
      </c>
    </row>
    <row r="12">
      <c r="A12" s="4" t="inlineStr">
        <is>
          <t>Foreign currency exchange contracts [Member] | Cost of Products and services sold [Member]</t>
        </is>
      </c>
    </row>
    <row r="13">
      <c r="A13" s="3" t="inlineStr">
        <is>
          <t>Derivative Instruments and Hedging Activities Disclosures [Line Items]</t>
        </is>
      </c>
    </row>
    <row r="14">
      <c r="A14" s="4" t="inlineStr">
        <is>
          <t>Gain or (loss) on derivates not designated as hedging instruments</t>
        </is>
      </c>
      <c r="B14" s="5" t="n">
        <v>0</v>
      </c>
      <c r="C14" s="5" t="n">
        <v>0</v>
      </c>
      <c r="D14" s="5" t="n">
        <v>0</v>
      </c>
      <c r="E14" s="5" t="n">
        <v>0</v>
      </c>
    </row>
    <row r="15">
      <c r="A15" s="4" t="inlineStr">
        <is>
          <t>Foreign currency exchange contracts [Member] | SG&amp;A [Member]</t>
        </is>
      </c>
    </row>
    <row r="16">
      <c r="A16" s="3" t="inlineStr">
        <is>
          <t>Derivative Instruments and Hedging Activities Disclosures [Line Items]</t>
        </is>
      </c>
    </row>
    <row r="17">
      <c r="A17" s="4" t="inlineStr">
        <is>
          <t>Gain or (loss) on derivates not designated as hedging instruments</t>
        </is>
      </c>
      <c r="B17" s="5" t="n">
        <v>0</v>
      </c>
      <c r="C17" s="5" t="n">
        <v>0</v>
      </c>
      <c r="D17" s="5" t="n">
        <v>0</v>
      </c>
      <c r="E17" s="5" t="n">
        <v>0</v>
      </c>
    </row>
    <row r="18">
      <c r="A18" s="4" t="inlineStr">
        <is>
          <t>Foreign currency exchange contracts [Member] | Other (income) Expense [Member]</t>
        </is>
      </c>
    </row>
    <row r="19">
      <c r="A19" s="3" t="inlineStr">
        <is>
          <t>Derivative Instruments and Hedging Activities Disclosures [Line Items]</t>
        </is>
      </c>
    </row>
    <row r="20">
      <c r="A20" s="4" t="inlineStr">
        <is>
          <t>Gain or (loss) on derivates not designated as hedging instruments</t>
        </is>
      </c>
      <c r="B20" s="5" t="n">
        <v>-71000000</v>
      </c>
      <c r="C20" s="5" t="n">
        <v>-217000000</v>
      </c>
      <c r="D20" s="5" t="n">
        <v>-11000000</v>
      </c>
      <c r="E20" s="5" t="n">
        <v>67000000</v>
      </c>
    </row>
    <row r="21">
      <c r="A21" s="4" t="inlineStr">
        <is>
          <t>Foreign currency exchange contracts [Member] | Interest and Other Financial Charges [Member]</t>
        </is>
      </c>
    </row>
    <row r="22">
      <c r="A22" s="3" t="inlineStr">
        <is>
          <t>Derivative Instruments and Hedging Activities Disclosures [Line Items]</t>
        </is>
      </c>
    </row>
    <row r="23">
      <c r="A23" s="4" t="inlineStr">
        <is>
          <t>Gain or (loss) on derivates not designated as hedging instruments</t>
        </is>
      </c>
      <c r="B23" s="5" t="n">
        <v>0</v>
      </c>
      <c r="C23" s="5" t="n">
        <v>0</v>
      </c>
      <c r="D23" s="5" t="n">
        <v>0</v>
      </c>
      <c r="E23" s="5" t="n">
        <v>0</v>
      </c>
    </row>
    <row r="24">
      <c r="A24" s="4" t="inlineStr">
        <is>
          <t>Designated as Hedging Instrument [Member] | Foreign currency exchange contracts [Member]</t>
        </is>
      </c>
    </row>
    <row r="25">
      <c r="A25" s="3" t="inlineStr">
        <is>
          <t>Derivative Instruments and Hedging Activities Disclosures [Line Items]</t>
        </is>
      </c>
    </row>
    <row r="26">
      <c r="A26" s="4" t="inlineStr">
        <is>
          <t>Gain or (loss) on net investment hedges recognized in Accumulated other comprehensive income (loss)</t>
        </is>
      </c>
      <c r="B26" s="5" t="n">
        <v>14000000</v>
      </c>
      <c r="C26" s="5" t="n">
        <v>-102000000</v>
      </c>
      <c r="D26" s="5" t="n">
        <v>12000000</v>
      </c>
      <c r="E26" s="5" t="n">
        <v>-18000000</v>
      </c>
    </row>
    <row r="27">
      <c r="A27" s="4" t="inlineStr">
        <is>
          <t>Designated as Hedging Instrument [Member] | Gain or (loss) on cash flow hedges [Member] | Foreign currency exchange contracts [Member] | Revenue [Member]</t>
        </is>
      </c>
    </row>
    <row r="28">
      <c r="A28" s="3" t="inlineStr">
        <is>
          <t>Derivative Instruments and Hedging Activities Disclosures [Line Items]</t>
        </is>
      </c>
    </row>
    <row r="29">
      <c r="A29" s="4" t="inlineStr">
        <is>
          <t>Amount reclassified from accumulated other comprehensive income into income</t>
        </is>
      </c>
      <c r="B29" s="5" t="n">
        <v>1000000</v>
      </c>
      <c r="C29" s="5" t="n">
        <v>-1000000</v>
      </c>
      <c r="D29" s="5" t="n">
        <v>2000000</v>
      </c>
      <c r="E29" s="5" t="n">
        <v>-1000000</v>
      </c>
    </row>
    <row r="30">
      <c r="A30" s="4" t="inlineStr">
        <is>
          <t>Amount excluded from effectiveness testing recognized in earnings using an amortization approach</t>
        </is>
      </c>
      <c r="C30" s="5" t="n">
        <v>0</v>
      </c>
      <c r="E30" s="5" t="n">
        <v>0</v>
      </c>
    </row>
    <row r="31">
      <c r="A31" s="4" t="inlineStr">
        <is>
          <t>Designated as Hedging Instrument [Member] | Gain or (loss) on cash flow hedges [Member] | Foreign currency exchange contracts [Member] | Cost of Products and services sold [Member]</t>
        </is>
      </c>
    </row>
    <row r="32">
      <c r="A32" s="3" t="inlineStr">
        <is>
          <t>Derivative Instruments and Hedging Activities Disclosures [Line Items]</t>
        </is>
      </c>
    </row>
    <row r="33">
      <c r="A33" s="4" t="inlineStr">
        <is>
          <t>Amount reclassified from accumulated other comprehensive income into income</t>
        </is>
      </c>
      <c r="B33" s="5" t="n">
        <v>3000000</v>
      </c>
      <c r="C33" s="5" t="n">
        <v>3000000</v>
      </c>
      <c r="D33" s="5" t="n">
        <v>4000000</v>
      </c>
      <c r="E33" s="5" t="n">
        <v>30000000</v>
      </c>
    </row>
    <row r="34">
      <c r="A34" s="4" t="inlineStr">
        <is>
          <t>Amount excluded from effectiveness testing recognized in earnings using an amortization approach</t>
        </is>
      </c>
      <c r="C34" s="5" t="n">
        <v>4000000</v>
      </c>
      <c r="E34" s="5" t="n">
        <v>8000000</v>
      </c>
    </row>
    <row r="35">
      <c r="A35" s="4" t="inlineStr">
        <is>
          <t>Designated as Hedging Instrument [Member] | Gain or (loss) on cash flow hedges [Member] | Foreign currency exchange contracts [Member] | SG&amp;A [Member]</t>
        </is>
      </c>
    </row>
    <row r="36">
      <c r="A36" s="3" t="inlineStr">
        <is>
          <t>Derivative Instruments and Hedging Activities Disclosures [Line Items]</t>
        </is>
      </c>
    </row>
    <row r="37">
      <c r="A37" s="4" t="inlineStr">
        <is>
          <t>Amount reclassified from accumulated other comprehensive income into income</t>
        </is>
      </c>
      <c r="B37" s="5" t="n">
        <v>2000000</v>
      </c>
      <c r="C37" s="5" t="n">
        <v>-3000000</v>
      </c>
      <c r="D37" s="5" t="n">
        <v>4000000</v>
      </c>
      <c r="E37" s="5" t="n">
        <v>-3000000</v>
      </c>
    </row>
    <row r="38">
      <c r="A38" s="4" t="inlineStr">
        <is>
          <t>Amount excluded from effectiveness testing recognized in earnings using an amortization approach</t>
        </is>
      </c>
      <c r="C38" s="5" t="n">
        <v>0</v>
      </c>
      <c r="E38" s="5" t="n">
        <v>0</v>
      </c>
    </row>
    <row r="39">
      <c r="A39" s="4" t="inlineStr">
        <is>
          <t>Designated as Hedging Instrument [Member] | Gain or (loss) on cash flow hedges [Member] | Foreign currency exchange contracts [Member] | Other (income) Expense [Member]</t>
        </is>
      </c>
    </row>
    <row r="40">
      <c r="A40" s="3" t="inlineStr">
        <is>
          <t>Derivative Instruments and Hedging Activities Disclosures [Line Items]</t>
        </is>
      </c>
    </row>
    <row r="41">
      <c r="A41" s="4" t="inlineStr">
        <is>
          <t>Amount reclassified from accumulated other comprehensive income into income</t>
        </is>
      </c>
      <c r="B41" s="5" t="n">
        <v>0</v>
      </c>
      <c r="C41" s="5" t="n">
        <v>-42000000</v>
      </c>
      <c r="D41" s="5" t="n">
        <v>0</v>
      </c>
      <c r="E41" s="5" t="n">
        <v>-2000000</v>
      </c>
    </row>
    <row r="42">
      <c r="A42" s="4" t="inlineStr">
        <is>
          <t>Amount excluded from effectiveness testing recognized in earnings using an amortization approach</t>
        </is>
      </c>
      <c r="C42" s="5" t="n">
        <v>9000000</v>
      </c>
      <c r="E42" s="5" t="n">
        <v>17000000</v>
      </c>
    </row>
    <row r="43">
      <c r="A43" s="4" t="inlineStr">
        <is>
          <t>Designated as Hedging Instrument [Member] | Gain or (loss) on cash flow hedges [Member] | Foreign currency exchange contracts [Member] | Interest and Other Financial Charges [Member]</t>
        </is>
      </c>
    </row>
    <row r="44">
      <c r="A44" s="3" t="inlineStr">
        <is>
          <t>Derivative Instruments and Hedging Activities Disclosures [Line Items]</t>
        </is>
      </c>
    </row>
    <row r="45">
      <c r="A45" s="4" t="inlineStr">
        <is>
          <t>Amount reclassified from accumulated other comprehensive income into income</t>
        </is>
      </c>
      <c r="B45" s="5" t="n">
        <v>0</v>
      </c>
      <c r="C45" s="5" t="n">
        <v>0</v>
      </c>
      <c r="D45" s="5" t="n">
        <v>0</v>
      </c>
      <c r="E45" s="5" t="n">
        <v>0</v>
      </c>
    </row>
    <row r="46">
      <c r="A46" s="4" t="inlineStr">
        <is>
          <t>Amount excluded from effectiveness testing recognized in earnings using an amortization approach</t>
        </is>
      </c>
      <c r="C46" s="5" t="n">
        <v>0</v>
      </c>
      <c r="E46" s="5" t="n">
        <v>0</v>
      </c>
    </row>
    <row r="47">
      <c r="A47" s="4" t="inlineStr">
        <is>
          <t>Designated as Hedging Instrument [Member] | Gain or (loss) on fair value hedges | Interest Rate Swap [Member] | Revenue [Member]</t>
        </is>
      </c>
    </row>
    <row r="48">
      <c r="A48" s="3" t="inlineStr">
        <is>
          <t>Derivative Instruments and Hedging Activities Disclosures [Line Items]</t>
        </is>
      </c>
    </row>
    <row r="49">
      <c r="A49" s="4" t="inlineStr">
        <is>
          <t>Hedged items</t>
        </is>
      </c>
      <c r="B49" s="5" t="n">
        <v>0</v>
      </c>
      <c r="C49" s="5" t="n">
        <v>0</v>
      </c>
      <c r="D49" s="5" t="n">
        <v>0</v>
      </c>
      <c r="E49" s="5" t="n">
        <v>0</v>
      </c>
    </row>
    <row r="50">
      <c r="A50" s="4" t="inlineStr">
        <is>
          <t>Derivatives designated as hedges</t>
        </is>
      </c>
      <c r="B50" s="5" t="n">
        <v>0</v>
      </c>
      <c r="C50" s="5" t="n">
        <v>0</v>
      </c>
      <c r="D50" s="5" t="n">
        <v>0</v>
      </c>
      <c r="E50" s="5" t="n">
        <v>0</v>
      </c>
    </row>
    <row r="51">
      <c r="A51" s="4" t="inlineStr">
        <is>
          <t>Designated as Hedging Instrument [Member] | Gain or (loss) on fair value hedges | Interest Rate Swap [Member] | Cost of Products and services sold [Member]</t>
        </is>
      </c>
    </row>
    <row r="52">
      <c r="A52" s="3" t="inlineStr">
        <is>
          <t>Derivative Instruments and Hedging Activities Disclosures [Line Items]</t>
        </is>
      </c>
    </row>
    <row r="53">
      <c r="A53" s="4" t="inlineStr">
        <is>
          <t>Hedged items</t>
        </is>
      </c>
      <c r="B53" s="5" t="n">
        <v>0</v>
      </c>
      <c r="C53" s="5" t="n">
        <v>0</v>
      </c>
      <c r="D53" s="5" t="n">
        <v>0</v>
      </c>
      <c r="E53" s="5" t="n">
        <v>0</v>
      </c>
    </row>
    <row r="54">
      <c r="A54" s="4" t="inlineStr">
        <is>
          <t>Derivatives designated as hedges</t>
        </is>
      </c>
      <c r="B54" s="5" t="n">
        <v>0</v>
      </c>
      <c r="C54" s="5" t="n">
        <v>0</v>
      </c>
      <c r="D54" s="5" t="n">
        <v>0</v>
      </c>
      <c r="E54" s="5" t="n">
        <v>0</v>
      </c>
    </row>
    <row r="55">
      <c r="A55" s="4" t="inlineStr">
        <is>
          <t>Designated as Hedging Instrument [Member] | Gain or (loss) on fair value hedges | Interest Rate Swap [Member] | SG&amp;A [Member]</t>
        </is>
      </c>
    </row>
    <row r="56">
      <c r="A56" s="3" t="inlineStr">
        <is>
          <t>Derivative Instruments and Hedging Activities Disclosures [Line Items]</t>
        </is>
      </c>
    </row>
    <row r="57">
      <c r="A57" s="4" t="inlineStr">
        <is>
          <t>Hedged items</t>
        </is>
      </c>
      <c r="B57" s="5" t="n">
        <v>0</v>
      </c>
      <c r="C57" s="5" t="n">
        <v>0</v>
      </c>
      <c r="D57" s="5" t="n">
        <v>0</v>
      </c>
      <c r="E57" s="5" t="n">
        <v>0</v>
      </c>
    </row>
    <row r="58">
      <c r="A58" s="4" t="inlineStr">
        <is>
          <t>Derivatives designated as hedges</t>
        </is>
      </c>
      <c r="B58" s="5" t="n">
        <v>0</v>
      </c>
      <c r="C58" s="5" t="n">
        <v>0</v>
      </c>
      <c r="D58" s="5" t="n">
        <v>0</v>
      </c>
      <c r="E58" s="5" t="n">
        <v>0</v>
      </c>
    </row>
    <row r="59">
      <c r="A59" s="4" t="inlineStr">
        <is>
          <t>Designated as Hedging Instrument [Member] | Gain or (loss) on fair value hedges | Interest Rate Swap [Member] | Other (income) Expense [Member]</t>
        </is>
      </c>
    </row>
    <row r="60">
      <c r="A60" s="3" t="inlineStr">
        <is>
          <t>Derivative Instruments and Hedging Activities Disclosures [Line Items]</t>
        </is>
      </c>
    </row>
    <row r="61">
      <c r="A61" s="4" t="inlineStr">
        <is>
          <t>Hedged items</t>
        </is>
      </c>
      <c r="B61" s="5" t="n">
        <v>0</v>
      </c>
      <c r="C61" s="5" t="n">
        <v>0</v>
      </c>
      <c r="D61" s="5" t="n">
        <v>0</v>
      </c>
      <c r="E61" s="5" t="n">
        <v>0</v>
      </c>
    </row>
    <row r="62">
      <c r="A62" s="4" t="inlineStr">
        <is>
          <t>Derivatives designated as hedges</t>
        </is>
      </c>
      <c r="B62" s="5" t="n">
        <v>0</v>
      </c>
      <c r="C62" s="5" t="n">
        <v>0</v>
      </c>
      <c r="D62" s="5" t="n">
        <v>0</v>
      </c>
      <c r="E62" s="5" t="n">
        <v>0</v>
      </c>
    </row>
    <row r="63">
      <c r="A63" s="4" t="inlineStr">
        <is>
          <t>Designated as Hedging Instrument [Member] | Gain or (loss) on fair value hedges | Interest Rate Swap [Member] | Interest and Other Financial Charges [Member]</t>
        </is>
      </c>
    </row>
    <row r="64">
      <c r="A64" s="3" t="inlineStr">
        <is>
          <t>Derivative Instruments and Hedging Activities Disclosures [Line Items]</t>
        </is>
      </c>
    </row>
    <row r="65">
      <c r="A65" s="4" t="inlineStr">
        <is>
          <t>Hedged items</t>
        </is>
      </c>
      <c r="B65" s="5" t="n">
        <v>-14000000</v>
      </c>
      <c r="C65" s="5" t="n">
        <v>-14000000</v>
      </c>
      <c r="D65" s="5" t="n">
        <v>80000000</v>
      </c>
      <c r="E65" s="5" t="n">
        <v>-219000000</v>
      </c>
    </row>
    <row r="66">
      <c r="A66" s="4" t="inlineStr">
        <is>
          <t>Derivatives designated as hedges</t>
        </is>
      </c>
      <c r="B66" s="5" t="n">
        <v>14000000</v>
      </c>
      <c r="C66" s="5" t="n">
        <v>14000000</v>
      </c>
      <c r="D66" s="5" t="n">
        <v>-80000000</v>
      </c>
      <c r="E66" s="5" t="n">
        <v>219000000</v>
      </c>
    </row>
    <row r="67">
      <c r="A67" s="4" t="inlineStr">
        <is>
          <t>Designated as Hedging Instrument [Member] | Net Investment Hedging [Member] | Foreign currency exchange contracts [Member] | Revenue [Member]</t>
        </is>
      </c>
    </row>
    <row r="68">
      <c r="A68" s="3" t="inlineStr">
        <is>
          <t>Derivative Instruments and Hedging Activities Disclosures [Line Items]</t>
        </is>
      </c>
    </row>
    <row r="69">
      <c r="A69" s="4" t="inlineStr">
        <is>
          <t>Amount excluded from effectiveness testing recognized in earnings using an amortization approach</t>
        </is>
      </c>
      <c r="B69" s="5" t="n">
        <v>0</v>
      </c>
      <c r="C69" s="5" t="n">
        <v>0</v>
      </c>
      <c r="D69" s="5" t="n">
        <v>0</v>
      </c>
      <c r="E69" s="5" t="n">
        <v>0</v>
      </c>
    </row>
    <row r="70">
      <c r="A70" s="4" t="inlineStr">
        <is>
          <t>Designated as Hedging Instrument [Member] | Net Investment Hedging [Member] | Foreign currency exchange contracts [Member] | Cost of Products and services sold [Member]</t>
        </is>
      </c>
    </row>
    <row r="71">
      <c r="A71" s="3" t="inlineStr">
        <is>
          <t>Derivative Instruments and Hedging Activities Disclosures [Line Items]</t>
        </is>
      </c>
    </row>
    <row r="72">
      <c r="A72" s="4" t="inlineStr">
        <is>
          <t>Amount excluded from effectiveness testing recognized in earnings using an amortization approach</t>
        </is>
      </c>
      <c r="B72" s="5" t="n">
        <v>0</v>
      </c>
      <c r="C72" s="5" t="n">
        <v>0</v>
      </c>
      <c r="D72" s="5" t="n">
        <v>0</v>
      </c>
      <c r="E72" s="5" t="n">
        <v>0</v>
      </c>
    </row>
    <row r="73">
      <c r="A73" s="4" t="inlineStr">
        <is>
          <t>Designated as Hedging Instrument [Member] | Net Investment Hedging [Member] | Foreign currency exchange contracts [Member] | SG&amp;A [Member]</t>
        </is>
      </c>
    </row>
    <row r="74">
      <c r="A74" s="3" t="inlineStr">
        <is>
          <t>Derivative Instruments and Hedging Activities Disclosures [Line Items]</t>
        </is>
      </c>
    </row>
    <row r="75">
      <c r="A75" s="4" t="inlineStr">
        <is>
          <t>Amount excluded from effectiveness testing recognized in earnings using an amortization approach</t>
        </is>
      </c>
      <c r="B75" s="5" t="n">
        <v>0</v>
      </c>
      <c r="C75" s="5" t="n">
        <v>0</v>
      </c>
      <c r="D75" s="5" t="n">
        <v>0</v>
      </c>
      <c r="E75" s="5" t="n">
        <v>0</v>
      </c>
    </row>
    <row r="76">
      <c r="A76" s="4" t="inlineStr">
        <is>
          <t>Designated as Hedging Instrument [Member] | Net Investment Hedging [Member] | Foreign currency exchange contracts [Member] | Other (income) Expense [Member]</t>
        </is>
      </c>
    </row>
    <row r="77">
      <c r="A77" s="3" t="inlineStr">
        <is>
          <t>Derivative Instruments and Hedging Activities Disclosures [Line Items]</t>
        </is>
      </c>
    </row>
    <row r="78">
      <c r="A78" s="4" t="inlineStr">
        <is>
          <t>Amount excluded from effectiveness testing recognized in earnings using an amortization approach</t>
        </is>
      </c>
      <c r="B78" s="5" t="n">
        <v>0</v>
      </c>
      <c r="C78" s="5" t="n">
        <v>0</v>
      </c>
      <c r="D78" s="5" t="n">
        <v>0</v>
      </c>
      <c r="E78" s="5" t="n">
        <v>0</v>
      </c>
    </row>
    <row r="79">
      <c r="A79" s="4" t="inlineStr">
        <is>
          <t>Designated as Hedging Instrument [Member] | Net Investment Hedging [Member] | Foreign currency exchange contracts [Member] | Interest and Other Financial Charges [Member]</t>
        </is>
      </c>
    </row>
    <row r="80">
      <c r="A80" s="3" t="inlineStr">
        <is>
          <t>Derivative Instruments and Hedging Activities Disclosures [Line Items]</t>
        </is>
      </c>
    </row>
    <row r="81">
      <c r="A81" s="4" t="inlineStr">
        <is>
          <t>Amount excluded from effectiveness testing recognized in earnings using an amortization approach</t>
        </is>
      </c>
      <c r="B81" s="5" t="n">
        <v>4000000</v>
      </c>
      <c r="C81" s="5" t="n">
        <v>4000000</v>
      </c>
      <c r="D81" s="5" t="n">
        <v>8000000</v>
      </c>
      <c r="E81" s="5" t="n">
        <v>9000000</v>
      </c>
    </row>
    <row r="82">
      <c r="A82" s="4" t="inlineStr">
        <is>
          <t>Designated as Hedging Instrument [Member] | Euro denominated long-term debt [Member]</t>
        </is>
      </c>
    </row>
    <row r="83">
      <c r="A83" s="3" t="inlineStr">
        <is>
          <t>Derivative Instruments and Hedging Activities Disclosures [Line Items]</t>
        </is>
      </c>
    </row>
    <row r="84">
      <c r="A84" s="4" t="inlineStr">
        <is>
          <t>Gain or (loss) on net investment hedges recognized in Accumulated other comprehensive income (loss)</t>
        </is>
      </c>
      <c r="B84" s="5" t="n">
        <v>-15000000</v>
      </c>
      <c r="C84" s="5" t="n">
        <v>-62000000</v>
      </c>
      <c r="D84" s="5" t="n">
        <v>135000000</v>
      </c>
      <c r="E84" s="5" t="n">
        <v>62000000</v>
      </c>
    </row>
    <row r="85">
      <c r="A85" s="4" t="inlineStr">
        <is>
          <t>Designated as Hedging Instrument [Member] | Net Investment Euro Denominated Commercial Paper [Member]</t>
        </is>
      </c>
    </row>
    <row r="86">
      <c r="A86" s="3" t="inlineStr">
        <is>
          <t>Derivative Instruments and Hedging Activities Disclosures [Line Items]</t>
        </is>
      </c>
    </row>
    <row r="87">
      <c r="A87" s="4" t="inlineStr">
        <is>
          <t>Gain or (loss) on net investment hedges recognized in Accumulated other comprehensive income (loss)</t>
        </is>
      </c>
      <c r="B87" s="5" t="n">
        <v>-3000000</v>
      </c>
      <c r="C87" s="5" t="n">
        <v>-15000000</v>
      </c>
      <c r="D87" s="5" t="n">
        <v>27000000</v>
      </c>
      <c r="E87" s="5" t="n">
        <v>55000000</v>
      </c>
    </row>
    <row r="88">
      <c r="A88" s="4" t="inlineStr">
        <is>
          <t>Designated as Hedging Instrument [Member] | Net Investment Cross Currency Swap [Member]</t>
        </is>
      </c>
    </row>
    <row r="89">
      <c r="A89" s="3" t="inlineStr">
        <is>
          <t>Derivative Instruments and Hedging Activities Disclosures [Line Items]</t>
        </is>
      </c>
    </row>
    <row r="90">
      <c r="A90" s="4" t="inlineStr">
        <is>
          <t>Gain or (loss) on net investment hedges recognized in Accumulated other comprehensive income (loss)</t>
        </is>
      </c>
      <c r="B90" s="5" t="n">
        <v>-16000000</v>
      </c>
      <c r="C90" s="5" t="n">
        <v>7000000</v>
      </c>
      <c r="D90" s="5" t="n">
        <v>28000000</v>
      </c>
      <c r="E90" s="5" t="n">
        <v>-19000000</v>
      </c>
    </row>
    <row r="91">
      <c r="A91" s="4" t="inlineStr">
        <is>
          <t>Products [Member]</t>
        </is>
      </c>
    </row>
    <row r="92">
      <c r="A92" s="3" t="inlineStr">
        <is>
          <t>Derivative Instruments and Hedging Activities Disclosures [Line Items]</t>
        </is>
      </c>
    </row>
    <row r="93">
      <c r="A93" s="4" t="inlineStr">
        <is>
          <t>Revenue</t>
        </is>
      </c>
      <c r="B93" s="5" t="n">
        <v>6639000000</v>
      </c>
      <c r="C93" s="5" t="n">
        <v>5743000000</v>
      </c>
      <c r="D93" s="5" t="n">
        <v>13048000000</v>
      </c>
      <c r="E93" s="5" t="n">
        <v>12048000000</v>
      </c>
    </row>
    <row r="94">
      <c r="A94" s="4" t="inlineStr">
        <is>
          <t>Cost of products and services sold</t>
        </is>
      </c>
      <c r="B94" s="6" t="n">
        <v>4734000000</v>
      </c>
      <c r="C94" s="6" t="n">
        <v>4163000000</v>
      </c>
      <c r="D94" s="6" t="n">
        <v>9285000000</v>
      </c>
      <c r="E94" s="6" t="n">
        <v>8537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Fair Value Asset</t>
        </is>
      </c>
      <c r="B3" s="6" t="n">
        <v>388</v>
      </c>
      <c r="C3" s="6" t="n">
        <v>396</v>
      </c>
    </row>
    <row r="4">
      <c r="A4" s="4" t="inlineStr">
        <is>
          <t>Derivative Fair Value Of Derivative Liability</t>
        </is>
      </c>
      <c r="B4" s="5" t="n">
        <v>208</v>
      </c>
      <c r="C4" s="5" t="n">
        <v>200</v>
      </c>
    </row>
    <row r="5">
      <c r="A5" s="4" t="inlineStr">
        <is>
          <t>Fair Value Measurements Recurring [Member]</t>
        </is>
      </c>
    </row>
    <row r="6">
      <c r="A6" s="3" t="inlineStr">
        <is>
          <t>Fair Value, Assets and Liabilities Measured on Recurring and Nonrecurring Basis [Line Items]</t>
        </is>
      </c>
    </row>
    <row r="7">
      <c r="A7" s="4" t="inlineStr">
        <is>
          <t>Available for sale investments</t>
        </is>
      </c>
      <c r="B7" s="5" t="n">
        <v>1026</v>
      </c>
      <c r="C7" s="5" t="n">
        <v>1118</v>
      </c>
    </row>
    <row r="8">
      <c r="A8" s="4" t="inlineStr">
        <is>
          <t>Fair Value Measurements Recurring [Member] | Series B Preferred Stock, Series A Preferred Stock and Common Stock investments in Garrett [Member]</t>
        </is>
      </c>
    </row>
    <row r="9">
      <c r="A9" s="3" t="inlineStr">
        <is>
          <t>Fair Value, Assets and Liabilities Measured on Recurring and Nonrecurring Basis [Line Items]</t>
        </is>
      </c>
    </row>
    <row r="10">
      <c r="A10" s="4" t="inlineStr">
        <is>
          <t>Investment in equity securities</t>
        </is>
      </c>
      <c r="B10" s="5" t="n">
        <v>54</v>
      </c>
      <c r="C10" s="5" t="n">
        <v>11</v>
      </c>
    </row>
    <row r="11">
      <c r="A11" s="4" t="inlineStr">
        <is>
          <t>Foreign currency exchange contracts [Member] | Fair Value Measurements Recurring [Member] | Significant Observable Inputs (Level 2)</t>
        </is>
      </c>
    </row>
    <row r="12">
      <c r="A12" s="3" t="inlineStr">
        <is>
          <t>Fair Value, Assets and Liabilities Measured on Recurring and Nonrecurring Basis [Line Items]</t>
        </is>
      </c>
    </row>
    <row r="13">
      <c r="A13" s="4" t="inlineStr">
        <is>
          <t>Fair Value Asset</t>
        </is>
      </c>
      <c r="B13" s="5" t="n">
        <v>273</v>
      </c>
      <c r="C13" s="5" t="n">
        <v>202</v>
      </c>
    </row>
    <row r="14">
      <c r="A14" s="4" t="inlineStr">
        <is>
          <t>Derivative Fair Value Of Derivative Liability</t>
        </is>
      </c>
      <c r="B14" s="5" t="n">
        <v>193</v>
      </c>
      <c r="C14" s="5" t="n">
        <v>150</v>
      </c>
    </row>
    <row r="15">
      <c r="A15" s="4" t="inlineStr">
        <is>
          <t>Interest rate swap agreements [Member] | Fair Value Measurements Recurring [Member] | Significant Observable Inputs (Level 2)</t>
        </is>
      </c>
    </row>
    <row r="16">
      <c r="A16" s="3" t="inlineStr">
        <is>
          <t>Fair Value, Assets and Liabilities Measured on Recurring and Nonrecurring Basis [Line Items]</t>
        </is>
      </c>
    </row>
    <row r="17">
      <c r="A17" s="4" t="inlineStr">
        <is>
          <t>Fair Value Asset</t>
        </is>
      </c>
      <c r="B17" s="5" t="n">
        <v>115</v>
      </c>
      <c r="C17" s="5" t="n">
        <v>194</v>
      </c>
    </row>
    <row r="18">
      <c r="A18" s="4" t="inlineStr">
        <is>
          <t>Cross currency swap agreements [Member] | Fair Value Measurements Recurring [Member] | Significant Observable Inputs (Level 2)</t>
        </is>
      </c>
    </row>
    <row r="19">
      <c r="A19" s="3" t="inlineStr">
        <is>
          <t>Fair Value, Assets and Liabilities Measured on Recurring and Nonrecurring Basis [Line Items]</t>
        </is>
      </c>
    </row>
    <row r="20">
      <c r="A20" s="4" t="inlineStr">
        <is>
          <t>Derivative Fair Value Of Derivative Liability</t>
        </is>
      </c>
      <c r="B20" s="6" t="n">
        <v>15</v>
      </c>
      <c r="C20"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FAIR VALUE MEASUREMENTS 2 (Details) - USD ($)</t>
        </is>
      </c>
      <c r="B1" s="2" t="inlineStr">
        <is>
          <t>Jun. 30, 2021</t>
        </is>
      </c>
      <c r="C1" s="2" t="inlineStr">
        <is>
          <t>Dec. 31, 2020</t>
        </is>
      </c>
    </row>
    <row r="2">
      <c r="A2" s="3" t="inlineStr">
        <is>
          <t>Fair Value, Balance Sheet Grouping, Financial Statement Captions [Line Items]</t>
        </is>
      </c>
    </row>
    <row r="3">
      <c r="A3" s="4" t="inlineStr">
        <is>
          <t>Long-term Debt</t>
        </is>
      </c>
      <c r="B3" s="6" t="n">
        <v>17783000000</v>
      </c>
      <c r="C3" s="6" t="n">
        <v>18787000000</v>
      </c>
    </row>
    <row r="4">
      <c r="A4" s="4" t="inlineStr">
        <is>
          <t>Carrying Value [Member] | Significant Observable Inputs (Level 2)</t>
        </is>
      </c>
    </row>
    <row r="5">
      <c r="A5" s="3" t="inlineStr">
        <is>
          <t>Fair Value, Balance Sheet Grouping, Financial Statement Captions [Line Items]</t>
        </is>
      </c>
    </row>
    <row r="6">
      <c r="A6" s="4" t="inlineStr">
        <is>
          <t>Long-term receivables</t>
        </is>
      </c>
      <c r="B6" s="5" t="n">
        <v>186000000</v>
      </c>
      <c r="C6" s="5" t="n">
        <v>137000000</v>
      </c>
    </row>
    <row r="7">
      <c r="A7" s="4" t="inlineStr">
        <is>
          <t>Long-term investment</t>
        </is>
      </c>
      <c r="B7" s="5" t="n">
        <v>584000000</v>
      </c>
      <c r="C7" s="5" t="n">
        <v>0</v>
      </c>
    </row>
    <row r="8">
      <c r="A8" s="4" t="inlineStr">
        <is>
          <t>Long-term debt and related current maturities</t>
        </is>
      </c>
      <c r="B8" s="5" t="n">
        <v>17783000000</v>
      </c>
      <c r="C8" s="5" t="n">
        <v>18787000000</v>
      </c>
    </row>
    <row r="9">
      <c r="A9" s="4" t="inlineStr">
        <is>
          <t>Estimated Fair Value [Member] | Significant Observable Inputs (Level 2)</t>
        </is>
      </c>
    </row>
    <row r="10">
      <c r="A10" s="3" t="inlineStr">
        <is>
          <t>Fair Value, Balance Sheet Grouping, Financial Statement Captions [Line Items]</t>
        </is>
      </c>
    </row>
    <row r="11">
      <c r="A11" s="4" t="inlineStr">
        <is>
          <t>Long-term receivables</t>
        </is>
      </c>
      <c r="B11" s="5" t="n">
        <v>178000000</v>
      </c>
      <c r="C11" s="5" t="n">
        <v>132000000</v>
      </c>
    </row>
    <row r="12">
      <c r="A12" s="4" t="inlineStr">
        <is>
          <t>Long-term investment</t>
        </is>
      </c>
      <c r="B12" s="5" t="n">
        <v>584000000</v>
      </c>
      <c r="C12" s="5" t="n">
        <v>0</v>
      </c>
    </row>
    <row r="13">
      <c r="A13" s="4" t="inlineStr">
        <is>
          <t>Long-term debt and related current maturities</t>
        </is>
      </c>
      <c r="B13" s="6" t="n">
        <v>19044000000</v>
      </c>
      <c r="C13" s="6" t="n">
        <v>2017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Honeywell</t>
        </is>
      </c>
      <c r="B4" s="6" t="n">
        <v>1430</v>
      </c>
      <c r="C4" s="6" t="n">
        <v>1081</v>
      </c>
      <c r="D4" s="6" t="n">
        <v>2857</v>
      </c>
      <c r="E4" s="6" t="n">
        <v>2662</v>
      </c>
    </row>
    <row r="5">
      <c r="A5" s="4" t="inlineStr">
        <is>
          <t>Weighted average shares outstanding</t>
        </is>
      </c>
      <c r="B5" s="5" t="n">
        <v>693800000</v>
      </c>
      <c r="C5" s="5" t="n">
        <v>702300000</v>
      </c>
      <c r="D5" s="5" t="n">
        <v>695000000</v>
      </c>
      <c r="E5" s="5" t="n">
        <v>705900000</v>
      </c>
    </row>
    <row r="6">
      <c r="A6" s="4" t="inlineStr">
        <is>
          <t>Earnings per share of common stock - basic (in dollars per share)</t>
        </is>
      </c>
      <c r="B6" s="7" t="n">
        <v>2.06</v>
      </c>
      <c r="C6" s="7" t="n">
        <v>1.54</v>
      </c>
      <c r="D6" s="7" t="n">
        <v>4.11</v>
      </c>
      <c r="E6" s="7" t="n">
        <v>3.77</v>
      </c>
    </row>
    <row r="7">
      <c r="A7" s="3" t="inlineStr">
        <is>
          <t>Assuming dilution</t>
        </is>
      </c>
    </row>
    <row r="8">
      <c r="A8" s="4" t="inlineStr">
        <is>
          <t>Net income attributable to Honeywell</t>
        </is>
      </c>
      <c r="B8" s="6" t="n">
        <v>1430</v>
      </c>
      <c r="C8" s="6" t="n">
        <v>1081</v>
      </c>
      <c r="D8" s="6" t="n">
        <v>2857</v>
      </c>
      <c r="E8" s="6" t="n">
        <v>2662</v>
      </c>
    </row>
    <row r="9">
      <c r="A9" s="3" t="inlineStr">
        <is>
          <t>Average shares</t>
        </is>
      </c>
    </row>
    <row r="10">
      <c r="A10" s="4" t="inlineStr">
        <is>
          <t>Weighted average shares outstanding</t>
        </is>
      </c>
      <c r="B10" s="5" t="n">
        <v>693800000</v>
      </c>
      <c r="C10" s="5" t="n">
        <v>702300000</v>
      </c>
      <c r="D10" s="5" t="n">
        <v>695000000</v>
      </c>
      <c r="E10" s="5" t="n">
        <v>705900000</v>
      </c>
    </row>
    <row r="11">
      <c r="A11" s="4" t="inlineStr">
        <is>
          <t>Dilutive securities issuable - stock plans</t>
        </is>
      </c>
      <c r="B11" s="5" t="n">
        <v>8700000</v>
      </c>
      <c r="C11" s="5" t="n">
        <v>5800000</v>
      </c>
      <c r="D11" s="5" t="n">
        <v>8500000</v>
      </c>
      <c r="E11" s="5" t="n">
        <v>6700000</v>
      </c>
    </row>
    <row r="12">
      <c r="A12" s="4" t="inlineStr">
        <is>
          <t>Total weighted average shares outstanding</t>
        </is>
      </c>
      <c r="B12" s="5" t="n">
        <v>702500000</v>
      </c>
      <c r="C12" s="5" t="n">
        <v>708100000</v>
      </c>
      <c r="D12" s="5" t="n">
        <v>703500000</v>
      </c>
      <c r="E12" s="5" t="n">
        <v>712600000</v>
      </c>
    </row>
    <row r="13">
      <c r="A13" s="4" t="inlineStr">
        <is>
          <t>Earnings per share of common stock - assuming dilution (in dollars per share)</t>
        </is>
      </c>
      <c r="B13" s="7" t="n">
        <v>2.04</v>
      </c>
      <c r="C13" s="7" t="n">
        <v>1.53</v>
      </c>
      <c r="D13" s="7" t="n">
        <v>4.06</v>
      </c>
      <c r="E13" s="7" t="n">
        <v>3.74</v>
      </c>
    </row>
    <row r="14">
      <c r="A14" s="3" t="inlineStr">
        <is>
          <t>Earnings Per Share Paragraph Details [Abstract]</t>
        </is>
      </c>
    </row>
    <row r="15">
      <c r="A15" s="4" t="inlineStr">
        <is>
          <t>Stock options excluded from diluted computations</t>
        </is>
      </c>
      <c r="B15" s="5" t="n">
        <v>1900000</v>
      </c>
      <c r="C15" s="5" t="n">
        <v>7800000</v>
      </c>
      <c r="D15" s="5" t="n">
        <v>1400000</v>
      </c>
      <c r="E15" s="5" t="n">
        <v>6100000</v>
      </c>
    </row>
    <row r="16">
      <c r="A16" s="4" t="inlineStr">
        <is>
          <t>Shares outstanding</t>
        </is>
      </c>
      <c r="B16" s="5" t="n">
        <v>690400000</v>
      </c>
      <c r="C16" s="5" t="n">
        <v>701800000</v>
      </c>
      <c r="D16" s="5" t="n">
        <v>690400000</v>
      </c>
      <c r="E16" s="5" t="n">
        <v>701800000</v>
      </c>
    </row>
    <row r="17">
      <c r="A17" s="4" t="inlineStr">
        <is>
          <t>Common Stock Shares Issued</t>
        </is>
      </c>
      <c r="B17" s="5" t="n">
        <v>957600000</v>
      </c>
      <c r="C17" s="5" t="n">
        <v>957600000</v>
      </c>
      <c r="D17" s="5" t="n">
        <v>957600000</v>
      </c>
      <c r="E17" s="5" t="n">
        <v>957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72" customWidth="1" min="1" max="1"/>
    <col width="16" customWidth="1" min="2" max="2"/>
    <col width="22" customWidth="1" min="3" max="3"/>
    <col width="36" customWidth="1" min="4" max="4"/>
    <col width="24" customWidth="1" min="5" max="5"/>
    <col width="27" customWidth="1" min="6" max="6"/>
    <col width="55" customWidth="1" min="7" max="7"/>
    <col width="33" customWidth="1" min="8" max="8"/>
  </cols>
  <sheetData>
    <row r="1">
      <c r="A1" s="1" t="inlineStr">
        <is>
          <t>CONSOLIDATED STATEMENT OF SHAREOWNERS EQUITY - USD ($)</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Noncontrolling interest [Member]</t>
        </is>
      </c>
    </row>
    <row r="2">
      <c r="A2" s="4" t="inlineStr">
        <is>
          <t>Balance at beginning of period at Dec. 31, 2019</t>
        </is>
      </c>
      <c r="D2" s="6" t="n">
        <v>6876000000</v>
      </c>
      <c r="E2" s="6" t="n">
        <v>-23836000000</v>
      </c>
      <c r="F2" s="6" t="n">
        <v>37693000000</v>
      </c>
      <c r="G2" s="6" t="n">
        <v>-3197000000</v>
      </c>
      <c r="H2" s="6" t="n">
        <v>212000000</v>
      </c>
    </row>
    <row r="3">
      <c r="A3" s="4" t="inlineStr">
        <is>
          <t>Issued for employee savings and option plans</t>
        </is>
      </c>
      <c r="D3" s="5" t="n">
        <v>150000000</v>
      </c>
      <c r="E3" s="6" t="n">
        <v>136000000</v>
      </c>
    </row>
    <row r="4">
      <c r="A4" s="4" t="inlineStr">
        <is>
          <t>Stock Issued During Period Shares For Employee Savings And Option Plans</t>
        </is>
      </c>
      <c r="E4" s="5" t="n">
        <v>2800000</v>
      </c>
    </row>
    <row r="5">
      <c r="A5" s="4" t="inlineStr">
        <is>
          <t>Stock-based compensation expense</t>
        </is>
      </c>
      <c r="D5" s="5" t="n">
        <v>78000000</v>
      </c>
    </row>
    <row r="6">
      <c r="A6" s="4" t="inlineStr">
        <is>
          <t>Treasury Stock, Shares beginning balance at Dec. 31, 2019</t>
        </is>
      </c>
      <c r="E6" s="5" t="n">
        <v>-246500000</v>
      </c>
    </row>
    <row r="7">
      <c r="A7" s="4" t="inlineStr">
        <is>
          <t>Reacquired stock or repurchases of common stock</t>
        </is>
      </c>
      <c r="E7" s="6" t="n">
        <v>-1985000000</v>
      </c>
    </row>
    <row r="8">
      <c r="A8" s="4" t="inlineStr">
        <is>
          <t>Reacquired stock or repurchases of common stock, shares</t>
        </is>
      </c>
      <c r="E8" s="5" t="n">
        <v>-12100000</v>
      </c>
    </row>
    <row r="9">
      <c r="A9" s="4" t="inlineStr">
        <is>
          <t>Treasury Stock, Shares ending balance at Jun. 30, 2020</t>
        </is>
      </c>
      <c r="E9" s="5" t="n">
        <v>-255800000</v>
      </c>
    </row>
    <row r="10">
      <c r="A10" s="4" t="inlineStr">
        <is>
          <t>Net income attributable to Honeywell</t>
        </is>
      </c>
      <c r="B10" s="6" t="n">
        <v>2662000000</v>
      </c>
      <c r="F10" s="5" t="n">
        <v>2662000000</v>
      </c>
    </row>
    <row r="11">
      <c r="A11" s="4" t="inlineStr">
        <is>
          <t>Acquisitions, divestitures, and other</t>
        </is>
      </c>
      <c r="H11" s="5" t="n">
        <v>-6000000</v>
      </c>
    </row>
    <row r="12">
      <c r="A12" s="4" t="inlineStr">
        <is>
          <t>Dividends on common stock</t>
        </is>
      </c>
      <c r="F12" s="5" t="n">
        <v>-1275000000</v>
      </c>
    </row>
    <row r="13">
      <c r="A13" s="4" t="inlineStr">
        <is>
          <t>Foreign exchange translation adjustment</t>
        </is>
      </c>
      <c r="B13" s="5" t="n">
        <v>-155000000</v>
      </c>
      <c r="G13" s="5" t="n">
        <v>-155000000</v>
      </c>
      <c r="H13" s="5" t="n">
        <v>-4000000</v>
      </c>
    </row>
    <row r="14">
      <c r="A14" s="4" t="inlineStr">
        <is>
          <t>Pension and other postretirement benefit adjustments</t>
        </is>
      </c>
      <c r="B14" s="5" t="n">
        <v>-40000000</v>
      </c>
      <c r="G14" s="5" t="n">
        <v>-40000000</v>
      </c>
    </row>
    <row r="15">
      <c r="A15" s="4" t="inlineStr">
        <is>
          <t>Changes in fair value of available for sale investments</t>
        </is>
      </c>
      <c r="G15" s="5" t="n">
        <v>0</v>
      </c>
    </row>
    <row r="16">
      <c r="A16" s="4" t="inlineStr">
        <is>
          <t>Changes in fair value of cash flow hedges</t>
        </is>
      </c>
      <c r="B16" s="5" t="n">
        <v>82000000</v>
      </c>
      <c r="G16" s="5" t="n">
        <v>82000000</v>
      </c>
    </row>
    <row r="17">
      <c r="A17" s="4" t="inlineStr">
        <is>
          <t>Net Income attributable to noncontrolling interest</t>
        </is>
      </c>
      <c r="B17" s="6" t="n">
        <v>43000000</v>
      </c>
      <c r="H17" s="5" t="n">
        <v>43000000</v>
      </c>
    </row>
    <row r="18">
      <c r="A18" s="4" t="inlineStr">
        <is>
          <t>Dividends Paid</t>
        </is>
      </c>
      <c r="H18" s="5" t="n">
        <v>-26000000</v>
      </c>
    </row>
    <row r="19">
      <c r="A19" s="4" t="inlineStr">
        <is>
          <t>Contributions from noncontrolling interest holders</t>
        </is>
      </c>
      <c r="H19" s="5" t="n">
        <v>0</v>
      </c>
    </row>
    <row r="20">
      <c r="A20" s="4" t="inlineStr">
        <is>
          <t>Cash dividends per share of common stock</t>
        </is>
      </c>
      <c r="B20" s="8" t="n">
        <v>1.8</v>
      </c>
    </row>
    <row r="21">
      <c r="A21" s="4" t="inlineStr">
        <is>
          <t>Balance at end of period at Jun. 30, 2020</t>
        </is>
      </c>
      <c r="B21" s="6" t="n">
        <v>18366000000</v>
      </c>
      <c r="C21" s="6" t="n">
        <v>958000000</v>
      </c>
      <c r="D21" s="5" t="n">
        <v>7104000000</v>
      </c>
      <c r="E21" s="6" t="n">
        <v>-25685000000</v>
      </c>
      <c r="F21" s="5" t="n">
        <v>39080000000</v>
      </c>
      <c r="G21" s="5" t="n">
        <v>-3310000000</v>
      </c>
      <c r="H21" s="5" t="n">
        <v>219000000</v>
      </c>
    </row>
    <row r="22">
      <c r="A22" s="4" t="inlineStr">
        <is>
          <t>Common Stock, Shares, Issued, Ending Balance at Jun. 30, 2020</t>
        </is>
      </c>
      <c r="B22" s="5" t="n">
        <v>957600000</v>
      </c>
      <c r="C22" s="5" t="n">
        <v>957600000</v>
      </c>
    </row>
    <row r="23">
      <c r="A23" s="4" t="inlineStr">
        <is>
          <t>Balance at beginning of period at Mar. 31, 2020</t>
        </is>
      </c>
      <c r="D23" s="5" t="n">
        <v>7047000000</v>
      </c>
      <c r="E23" s="5" t="n">
        <v>-25643000000</v>
      </c>
      <c r="F23" s="5" t="n">
        <v>38635000000</v>
      </c>
      <c r="G23" s="5" t="n">
        <v>-3353000000</v>
      </c>
      <c r="H23" s="5" t="n">
        <v>221000000</v>
      </c>
    </row>
    <row r="24">
      <c r="A24" s="4" t="inlineStr">
        <is>
          <t>Issued for employee savings and option plans</t>
        </is>
      </c>
      <c r="D24" s="5" t="n">
        <v>23000000</v>
      </c>
      <c r="E24" s="6" t="n">
        <v>20000000</v>
      </c>
    </row>
    <row r="25">
      <c r="A25" s="4" t="inlineStr">
        <is>
          <t>Stock Issued During Period Shares For Employee Savings And Option Plans</t>
        </is>
      </c>
      <c r="E25" s="5" t="n">
        <v>400000</v>
      </c>
    </row>
    <row r="26">
      <c r="A26" s="4" t="inlineStr">
        <is>
          <t>Stock-based compensation expense</t>
        </is>
      </c>
      <c r="D26" s="5" t="n">
        <v>34000000</v>
      </c>
    </row>
    <row r="27">
      <c r="A27" s="4" t="inlineStr">
        <is>
          <t>Treasury Stock, Shares beginning balance at Mar. 31, 2020</t>
        </is>
      </c>
      <c r="E27" s="5" t="n">
        <v>-255800000</v>
      </c>
    </row>
    <row r="28">
      <c r="A28" s="4" t="inlineStr">
        <is>
          <t>Reacquired stock or repurchases of common stock</t>
        </is>
      </c>
      <c r="E28" s="6" t="n">
        <v>-62000000</v>
      </c>
    </row>
    <row r="29">
      <c r="A29" s="4" t="inlineStr">
        <is>
          <t>Reacquired stock or repurchases of common stock, shares</t>
        </is>
      </c>
      <c r="E29" s="5" t="n">
        <v>-400000</v>
      </c>
    </row>
    <row r="30">
      <c r="A30" s="4" t="inlineStr">
        <is>
          <t>Treasury Stock, Shares ending balance at Jun. 30, 2020</t>
        </is>
      </c>
      <c r="E30" s="5" t="n">
        <v>-255800000</v>
      </c>
    </row>
    <row r="31">
      <c r="A31" s="4" t="inlineStr">
        <is>
          <t>Net income attributable to Honeywell</t>
        </is>
      </c>
      <c r="B31" s="6" t="n">
        <v>1081000000</v>
      </c>
      <c r="F31" s="5" t="n">
        <v>1081000000</v>
      </c>
    </row>
    <row r="32">
      <c r="A32" s="4" t="inlineStr">
        <is>
          <t>Acquisitions, divestitures, and other</t>
        </is>
      </c>
      <c r="H32" s="5" t="n">
        <v>0</v>
      </c>
    </row>
    <row r="33">
      <c r="A33" s="4" t="inlineStr">
        <is>
          <t>Dividends on common stock</t>
        </is>
      </c>
      <c r="F33" s="5" t="n">
        <v>-636000000</v>
      </c>
    </row>
    <row r="34">
      <c r="A34" s="4" t="inlineStr">
        <is>
          <t>Foreign exchange translation adjustment</t>
        </is>
      </c>
      <c r="B34" s="5" t="n">
        <v>121000000</v>
      </c>
      <c r="G34" s="5" t="n">
        <v>121000000</v>
      </c>
      <c r="H34" s="5" t="n">
        <v>3000000</v>
      </c>
    </row>
    <row r="35">
      <c r="A35" s="4" t="inlineStr">
        <is>
          <t>Pension and other postretirement benefit adjustments</t>
        </is>
      </c>
      <c r="B35" s="5" t="n">
        <v>-20000000</v>
      </c>
      <c r="G35" s="5" t="n">
        <v>-20000000</v>
      </c>
    </row>
    <row r="36">
      <c r="A36" s="4" t="inlineStr">
        <is>
          <t>Changes in fair value of available for sale investments</t>
        </is>
      </c>
      <c r="G36" s="5" t="n">
        <v>0</v>
      </c>
    </row>
    <row r="37">
      <c r="A37" s="4" t="inlineStr">
        <is>
          <t>Changes in fair value of cash flow hedges</t>
        </is>
      </c>
      <c r="B37" s="5" t="n">
        <v>-58000000</v>
      </c>
      <c r="G37" s="5" t="n">
        <v>-58000000</v>
      </c>
    </row>
    <row r="38">
      <c r="A38" s="4" t="inlineStr">
        <is>
          <t>Net Income attributable to noncontrolling interest</t>
        </is>
      </c>
      <c r="B38" s="6" t="n">
        <v>18000000</v>
      </c>
      <c r="H38" s="5" t="n">
        <v>18000000</v>
      </c>
    </row>
    <row r="39">
      <c r="A39" s="4" t="inlineStr">
        <is>
          <t>Dividends Paid</t>
        </is>
      </c>
      <c r="H39" s="5" t="n">
        <v>-23000000</v>
      </c>
    </row>
    <row r="40">
      <c r="A40" s="4" t="inlineStr">
        <is>
          <t>Contributions from noncontrolling interest holders</t>
        </is>
      </c>
      <c r="H40" s="5" t="n">
        <v>0</v>
      </c>
    </row>
    <row r="41">
      <c r="A41" s="4" t="inlineStr">
        <is>
          <t>Cash dividends per share of common stock</t>
        </is>
      </c>
      <c r="B41" s="8" t="n">
        <v>0.9</v>
      </c>
    </row>
    <row r="42">
      <c r="A42" s="4" t="inlineStr">
        <is>
          <t>Balance at end of period at Jun. 30, 2020</t>
        </is>
      </c>
      <c r="B42" s="6" t="n">
        <v>18366000000</v>
      </c>
      <c r="C42" s="6" t="n">
        <v>958000000</v>
      </c>
      <c r="D42" s="5" t="n">
        <v>7104000000</v>
      </c>
      <c r="E42" s="6" t="n">
        <v>-25685000000</v>
      </c>
      <c r="F42" s="5" t="n">
        <v>39080000000</v>
      </c>
      <c r="G42" s="5" t="n">
        <v>-3310000000</v>
      </c>
      <c r="H42" s="5" t="n">
        <v>219000000</v>
      </c>
    </row>
    <row r="43">
      <c r="A43" s="4" t="inlineStr">
        <is>
          <t>Common Stock, Shares, Issued, Ending Balance at Jun. 30, 2020</t>
        </is>
      </c>
      <c r="B43" s="5" t="n">
        <v>957600000</v>
      </c>
      <c r="C43" s="5" t="n">
        <v>957600000</v>
      </c>
    </row>
    <row r="44">
      <c r="A44" s="4" t="inlineStr">
        <is>
          <t>Shares outstanding</t>
        </is>
      </c>
      <c r="B44" s="5" t="n">
        <v>701800000</v>
      </c>
    </row>
    <row r="45">
      <c r="A45" s="4" t="inlineStr">
        <is>
          <t>Balance at beginning of period at Dec. 31, 2020</t>
        </is>
      </c>
      <c r="B45" s="6" t="n">
        <v>17790000000</v>
      </c>
      <c r="D45" s="5" t="n">
        <v>7292000000</v>
      </c>
      <c r="E45" s="5" t="n">
        <v>-27229000000</v>
      </c>
      <c r="F45" s="5" t="n">
        <v>39905000000</v>
      </c>
      <c r="G45" s="5" t="n">
        <v>-3377000000</v>
      </c>
      <c r="H45" s="5" t="n">
        <v>241000000</v>
      </c>
    </row>
    <row r="46">
      <c r="A46" s="4" t="inlineStr">
        <is>
          <t>Issued for employee savings and option plans</t>
        </is>
      </c>
      <c r="D46" s="5" t="n">
        <v>158000000</v>
      </c>
      <c r="E46" s="6" t="n">
        <v>100000000</v>
      </c>
    </row>
    <row r="47">
      <c r="A47" s="4" t="inlineStr">
        <is>
          <t>Stock Issued During Period Shares For Employee Savings And Option Plans</t>
        </is>
      </c>
      <c r="E47" s="5" t="n">
        <v>2200000</v>
      </c>
    </row>
    <row r="48">
      <c r="A48" s="4" t="inlineStr">
        <is>
          <t>Stock-based compensation expense</t>
        </is>
      </c>
      <c r="D48" s="5" t="n">
        <v>116000000</v>
      </c>
    </row>
    <row r="49">
      <c r="A49" s="4" t="inlineStr">
        <is>
          <t>Treasury Stock, Shares beginning balance at Dec. 31, 2020</t>
        </is>
      </c>
      <c r="E49" s="5" t="n">
        <v>-260800000</v>
      </c>
    </row>
    <row r="50">
      <c r="A50" s="4" t="inlineStr">
        <is>
          <t>Reacquired stock or repurchases of common stock</t>
        </is>
      </c>
      <c r="E50" s="6" t="n">
        <v>-1849000000</v>
      </c>
    </row>
    <row r="51">
      <c r="A51" s="4" t="inlineStr">
        <is>
          <t>Reacquired stock or repurchases of common stock, shares</t>
        </is>
      </c>
      <c r="E51" s="5" t="n">
        <v>-8600000</v>
      </c>
    </row>
    <row r="52">
      <c r="A52" s="4" t="inlineStr">
        <is>
          <t>Treasury Stock, Shares ending balance at Jun. 30, 2021</t>
        </is>
      </c>
      <c r="E52" s="5" t="n">
        <v>-267200000</v>
      </c>
    </row>
    <row r="53">
      <c r="A53" s="4" t="inlineStr">
        <is>
          <t>Net income attributable to Honeywell</t>
        </is>
      </c>
      <c r="B53" s="5" t="n">
        <v>2857000000</v>
      </c>
      <c r="F53" s="5" t="n">
        <v>2857000000</v>
      </c>
    </row>
    <row r="54">
      <c r="A54" s="4" t="inlineStr">
        <is>
          <t>Acquisitions, divestitures, and other</t>
        </is>
      </c>
      <c r="H54" s="5" t="n">
        <v>5000000</v>
      </c>
    </row>
    <row r="55">
      <c r="A55" s="4" t="inlineStr">
        <is>
          <t>Dividends on common stock</t>
        </is>
      </c>
      <c r="F55" s="5" t="n">
        <v>-1295000000</v>
      </c>
    </row>
    <row r="56">
      <c r="A56" s="4" t="inlineStr">
        <is>
          <t>Foreign exchange translation adjustment</t>
        </is>
      </c>
      <c r="B56" s="5" t="n">
        <v>343000000</v>
      </c>
      <c r="G56" s="5" t="n">
        <v>342000000</v>
      </c>
      <c r="H56" s="5" t="n">
        <v>1000000</v>
      </c>
    </row>
    <row r="57">
      <c r="A57" s="4" t="inlineStr">
        <is>
          <t>Pension and other postretirement benefit adjustments</t>
        </is>
      </c>
      <c r="B57" s="5" t="n">
        <v>-43000000</v>
      </c>
      <c r="G57" s="5" t="n">
        <v>-43000000</v>
      </c>
    </row>
    <row r="58">
      <c r="A58" s="4" t="inlineStr">
        <is>
          <t>Changes in fair value of available for sale investments</t>
        </is>
      </c>
      <c r="G58" s="5" t="n">
        <v>3000000</v>
      </c>
    </row>
    <row r="59">
      <c r="A59" s="4" t="inlineStr">
        <is>
          <t>Changes in fair value of cash flow hedges</t>
        </is>
      </c>
      <c r="B59" s="5" t="n">
        <v>6000000</v>
      </c>
      <c r="G59" s="5" t="n">
        <v>6000000</v>
      </c>
    </row>
    <row r="60">
      <c r="A60" s="4" t="inlineStr">
        <is>
          <t>Net Income attributable to noncontrolling interest</t>
        </is>
      </c>
      <c r="B60" s="6" t="n">
        <v>38000000</v>
      </c>
      <c r="H60" s="5" t="n">
        <v>38000000</v>
      </c>
    </row>
    <row r="61">
      <c r="A61" s="4" t="inlineStr">
        <is>
          <t>Dividends Paid</t>
        </is>
      </c>
      <c r="H61" s="5" t="n">
        <v>-25000000</v>
      </c>
    </row>
    <row r="62">
      <c r="A62" s="4" t="inlineStr">
        <is>
          <t>Contributions from noncontrolling interest holders</t>
        </is>
      </c>
      <c r="H62" s="5" t="n">
        <v>4000000</v>
      </c>
    </row>
    <row r="63">
      <c r="A63" s="4" t="inlineStr">
        <is>
          <t>Cash dividends per share of common stock</t>
        </is>
      </c>
      <c r="B63" s="8" t="n">
        <v>1.86</v>
      </c>
    </row>
    <row r="64">
      <c r="A64" s="4" t="inlineStr">
        <is>
          <t>Balance at end of period at Jun. 30, 2021</t>
        </is>
      </c>
      <c r="B64" s="6" t="n">
        <v>18202000000</v>
      </c>
      <c r="C64" s="6" t="n">
        <v>958000000</v>
      </c>
      <c r="D64" s="5" t="n">
        <v>7566000000</v>
      </c>
      <c r="E64" s="6" t="n">
        <v>-28978000000</v>
      </c>
      <c r="F64" s="5" t="n">
        <v>41467000000</v>
      </c>
      <c r="G64" s="5" t="n">
        <v>-3075000000</v>
      </c>
      <c r="H64" s="5" t="n">
        <v>264000000</v>
      </c>
    </row>
    <row r="65">
      <c r="A65" s="4" t="inlineStr">
        <is>
          <t>Common Stock, Shares, Issued, Ending Balance at Jun. 30, 2021</t>
        </is>
      </c>
      <c r="B65" s="5" t="n">
        <v>957600000</v>
      </c>
      <c r="C65" s="5" t="n">
        <v>957600000</v>
      </c>
    </row>
    <row r="66">
      <c r="A66" s="4" t="inlineStr">
        <is>
          <t>Balance at beginning of period at Mar. 31, 2021</t>
        </is>
      </c>
      <c r="D66" s="5" t="n">
        <v>7505000000</v>
      </c>
      <c r="E66" s="5" t="n">
        <v>-27975000000</v>
      </c>
      <c r="F66" s="5" t="n">
        <v>40682000000</v>
      </c>
      <c r="G66" s="5" t="n">
        <v>-3184000000</v>
      </c>
      <c r="H66" s="5" t="n">
        <v>266000000</v>
      </c>
    </row>
    <row r="67">
      <c r="A67" s="4" t="inlineStr">
        <is>
          <t>Issued for employee savings and option plans</t>
        </is>
      </c>
      <c r="D67" s="5" t="n">
        <v>22000000</v>
      </c>
      <c r="E67" s="6" t="n">
        <v>24000000</v>
      </c>
    </row>
    <row r="68">
      <c r="A68" s="4" t="inlineStr">
        <is>
          <t>Stock Issued During Period Shares For Employee Savings And Option Plans</t>
        </is>
      </c>
      <c r="E68" s="5" t="n">
        <v>400000</v>
      </c>
    </row>
    <row r="69">
      <c r="A69" s="4" t="inlineStr">
        <is>
          <t>Stock-based compensation expense</t>
        </is>
      </c>
      <c r="D69" s="5" t="n">
        <v>39000000</v>
      </c>
    </row>
    <row r="70">
      <c r="A70" s="4" t="inlineStr">
        <is>
          <t>Treasury Stock, Shares beginning balance at Mar. 31, 2021</t>
        </is>
      </c>
      <c r="E70" s="5" t="n">
        <v>-263000000</v>
      </c>
    </row>
    <row r="71">
      <c r="A71" s="4" t="inlineStr">
        <is>
          <t>Reacquired stock or repurchases of common stock</t>
        </is>
      </c>
      <c r="E71" s="6" t="n">
        <v>-1027000000</v>
      </c>
    </row>
    <row r="72">
      <c r="A72" s="4" t="inlineStr">
        <is>
          <t>Reacquired stock or repurchases of common stock, shares</t>
        </is>
      </c>
      <c r="E72" s="5" t="n">
        <v>-4600000</v>
      </c>
    </row>
    <row r="73">
      <c r="A73" s="4" t="inlineStr">
        <is>
          <t>Treasury Stock, Shares ending balance at Jun. 30, 2021</t>
        </is>
      </c>
      <c r="E73" s="5" t="n">
        <v>-267200000</v>
      </c>
    </row>
    <row r="74">
      <c r="A74" s="4" t="inlineStr">
        <is>
          <t>Net income attributable to Honeywell</t>
        </is>
      </c>
      <c r="B74" s="6" t="n">
        <v>1430000000</v>
      </c>
      <c r="F74" s="5" t="n">
        <v>1430000000</v>
      </c>
    </row>
    <row r="75">
      <c r="A75" s="4" t="inlineStr">
        <is>
          <t>Acquisitions, divestitures, and other</t>
        </is>
      </c>
      <c r="H75" s="5" t="n">
        <v>5000000</v>
      </c>
    </row>
    <row r="76">
      <c r="A76" s="4" t="inlineStr">
        <is>
          <t>Dividends on common stock</t>
        </is>
      </c>
      <c r="F76" s="5" t="n">
        <v>-645000000</v>
      </c>
    </row>
    <row r="77">
      <c r="A77" s="4" t="inlineStr">
        <is>
          <t>Foreign exchange translation adjustment</t>
        </is>
      </c>
      <c r="B77" s="5" t="n">
        <v>129000000</v>
      </c>
      <c r="G77" s="5" t="n">
        <v>129000000</v>
      </c>
      <c r="H77" s="5" t="n">
        <v>0</v>
      </c>
    </row>
    <row r="78">
      <c r="A78" s="4" t="inlineStr">
        <is>
          <t>Pension and other postretirement benefit adjustments</t>
        </is>
      </c>
      <c r="B78" s="5" t="n">
        <v>-21000000</v>
      </c>
      <c r="G78" s="5" t="n">
        <v>-21000000</v>
      </c>
    </row>
    <row r="79">
      <c r="A79" s="4" t="inlineStr">
        <is>
          <t>Changes in fair value of available for sale investments</t>
        </is>
      </c>
      <c r="G79" s="5" t="n">
        <v>0</v>
      </c>
    </row>
    <row r="80">
      <c r="A80" s="4" t="inlineStr">
        <is>
          <t>Changes in fair value of cash flow hedges</t>
        </is>
      </c>
      <c r="B80" s="5" t="n">
        <v>1000000</v>
      </c>
      <c r="G80" s="5" t="n">
        <v>1000000</v>
      </c>
    </row>
    <row r="81">
      <c r="A81" s="4" t="inlineStr">
        <is>
          <t>Net Income attributable to noncontrolling interest</t>
        </is>
      </c>
      <c r="B81" s="6" t="n">
        <v>17000000</v>
      </c>
      <c r="H81" s="5" t="n">
        <v>17000000</v>
      </c>
    </row>
    <row r="82">
      <c r="A82" s="4" t="inlineStr">
        <is>
          <t>Dividends Paid</t>
        </is>
      </c>
      <c r="H82" s="5" t="n">
        <v>-24000000</v>
      </c>
    </row>
    <row r="83">
      <c r="A83" s="4" t="inlineStr">
        <is>
          <t>Contributions from noncontrolling interest holders</t>
        </is>
      </c>
      <c r="H83" s="5" t="n">
        <v>0</v>
      </c>
    </row>
    <row r="84">
      <c r="A84" s="4" t="inlineStr">
        <is>
          <t>Cash dividends per share of common stock</t>
        </is>
      </c>
      <c r="B84" s="8" t="n">
        <v>0.93</v>
      </c>
    </row>
    <row r="85">
      <c r="A85" s="4" t="inlineStr">
        <is>
          <t>Balance at end of period at Jun. 30, 2021</t>
        </is>
      </c>
      <c r="B85" s="6" t="n">
        <v>18202000000</v>
      </c>
      <c r="C85" s="6" t="n">
        <v>958000000</v>
      </c>
      <c r="D85" s="6" t="n">
        <v>7566000000</v>
      </c>
      <c r="E85" s="6" t="n">
        <v>-28978000000</v>
      </c>
      <c r="F85" s="6" t="n">
        <v>41467000000</v>
      </c>
      <c r="G85" s="6" t="n">
        <v>-3075000000</v>
      </c>
      <c r="H85" s="6" t="n">
        <v>264000000</v>
      </c>
    </row>
    <row r="86">
      <c r="A86" s="4" t="inlineStr">
        <is>
          <t>Common Stock, Shares, Issued, Ending Balance at Jun. 30, 2021</t>
        </is>
      </c>
      <c r="B86" s="5" t="n">
        <v>957600000</v>
      </c>
      <c r="C86" s="5" t="n">
        <v>957600000</v>
      </c>
    </row>
    <row r="87">
      <c r="A87" s="4" t="inlineStr">
        <is>
          <t>Shares outstanding</t>
        </is>
      </c>
      <c r="B87" s="5" t="n">
        <v>690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ACCUMULATED OTHER COMPREHENSIVE INCOME (LOSS) (Details) - USD ($)</t>
        </is>
      </c>
      <c r="B1" s="2" t="inlineStr">
        <is>
          <t>6 Months Ended</t>
        </is>
      </c>
    </row>
    <row r="2">
      <c r="B2" s="2" t="inlineStr">
        <is>
          <t>Jun. 30, 2021</t>
        </is>
      </c>
      <c r="C2" s="2" t="inlineStr">
        <is>
          <t>Jun. 30, 2020</t>
        </is>
      </c>
    </row>
    <row r="3">
      <c r="A3" s="3" t="inlineStr">
        <is>
          <t>Accumulated Other Comprehensive Income Loss [Line Items]</t>
        </is>
      </c>
    </row>
    <row r="4">
      <c r="A4" s="4" t="inlineStr">
        <is>
          <t>Balance at beginning of period</t>
        </is>
      </c>
      <c r="B4" s="6" t="n">
        <v>17790000000</v>
      </c>
    </row>
    <row r="5">
      <c r="A5" s="4" t="inlineStr">
        <is>
          <t>Balance at end of period</t>
        </is>
      </c>
      <c r="B5" s="5" t="n">
        <v>18202000000</v>
      </c>
      <c r="C5" s="6" t="n">
        <v>18366000000</v>
      </c>
    </row>
    <row r="6">
      <c r="A6" s="4" t="inlineStr">
        <is>
          <t>Foreign Exchange Translation Adjustment [Member]</t>
        </is>
      </c>
    </row>
    <row r="7">
      <c r="A7" s="3" t="inlineStr">
        <is>
          <t>Accumulated Other Comprehensive Income Loss [Line Items]</t>
        </is>
      </c>
    </row>
    <row r="8">
      <c r="A8" s="4" t="inlineStr">
        <is>
          <t>Balance at beginning of period</t>
        </is>
      </c>
      <c r="B8" s="5" t="n">
        <v>-2780000000</v>
      </c>
      <c r="C8" s="5" t="n">
        <v>-2566000000</v>
      </c>
    </row>
    <row r="9">
      <c r="A9" s="4" t="inlineStr">
        <is>
          <t>Other comprehensive income (loss) before reclassifications</t>
        </is>
      </c>
      <c r="B9" s="5" t="n">
        <v>345000000</v>
      </c>
      <c r="C9" s="5" t="n">
        <v>-148000000</v>
      </c>
    </row>
    <row r="10">
      <c r="A10" s="4" t="inlineStr">
        <is>
          <t>Amounts reclassified from accumulated other comprehensive income</t>
        </is>
      </c>
      <c r="B10" s="5" t="n">
        <v>-3000000</v>
      </c>
      <c r="C10" s="5" t="n">
        <v>-7000000</v>
      </c>
    </row>
    <row r="11">
      <c r="A11" s="4" t="inlineStr">
        <is>
          <t>Net current period other comprehensive income (loss)</t>
        </is>
      </c>
      <c r="B11" s="5" t="n">
        <v>342000000</v>
      </c>
      <c r="C11" s="5" t="n">
        <v>-155000000</v>
      </c>
    </row>
    <row r="12">
      <c r="A12" s="4" t="inlineStr">
        <is>
          <t>Balance at end of period</t>
        </is>
      </c>
      <c r="B12" s="5" t="n">
        <v>-2438000000</v>
      </c>
      <c r="C12" s="5" t="n">
        <v>-2721000000</v>
      </c>
    </row>
    <row r="13">
      <c r="A13" s="4" t="inlineStr">
        <is>
          <t>Pension and Other Postretirement Benefits Adjustments [Member]</t>
        </is>
      </c>
    </row>
    <row r="14">
      <c r="A14" s="3" t="inlineStr">
        <is>
          <t>Accumulated Other Comprehensive Income Loss [Line Items]</t>
        </is>
      </c>
    </row>
    <row r="15">
      <c r="A15" s="4" t="inlineStr">
        <is>
          <t>Balance at beginning of period</t>
        </is>
      </c>
      <c r="B15" s="5" t="n">
        <v>-601000000</v>
      </c>
      <c r="C15" s="5" t="n">
        <v>-675000000</v>
      </c>
    </row>
    <row r="16">
      <c r="A16" s="4" t="inlineStr">
        <is>
          <t>Other comprehensive income (loss) before reclassifications</t>
        </is>
      </c>
      <c r="B16" s="5" t="n">
        <v>0</v>
      </c>
      <c r="C16" s="5" t="n">
        <v>0</v>
      </c>
    </row>
    <row r="17">
      <c r="A17" s="4" t="inlineStr">
        <is>
          <t>Amounts reclassified from accumulated other comprehensive income</t>
        </is>
      </c>
      <c r="B17" s="5" t="n">
        <v>-43000000</v>
      </c>
      <c r="C17" s="5" t="n">
        <v>-40000000</v>
      </c>
    </row>
    <row r="18">
      <c r="A18" s="4" t="inlineStr">
        <is>
          <t>Net current period other comprehensive income (loss)</t>
        </is>
      </c>
      <c r="B18" s="5" t="n">
        <v>-43000000</v>
      </c>
      <c r="C18" s="5" t="n">
        <v>-40000000</v>
      </c>
    </row>
    <row r="19">
      <c r="A19" s="4" t="inlineStr">
        <is>
          <t>Balance at end of period</t>
        </is>
      </c>
      <c r="B19" s="5" t="n">
        <v>-644000000</v>
      </c>
      <c r="C19" s="5" t="n">
        <v>-715000000</v>
      </c>
    </row>
    <row r="20">
      <c r="A20" s="4" t="inlineStr">
        <is>
          <t>Changes in Fair Value of Available for Sale Investments [Member]</t>
        </is>
      </c>
    </row>
    <row r="21">
      <c r="A21" s="3" t="inlineStr">
        <is>
          <t>Accumulated Other Comprehensive Income Loss [Line Items]</t>
        </is>
      </c>
    </row>
    <row r="22">
      <c r="A22" s="4" t="inlineStr">
        <is>
          <t>Balance at beginning of period</t>
        </is>
      </c>
      <c r="B22" s="5" t="n">
        <v>4000000</v>
      </c>
      <c r="C22" s="5" t="n">
        <v>0</v>
      </c>
    </row>
    <row r="23">
      <c r="A23" s="4" t="inlineStr">
        <is>
          <t>Other comprehensive income (loss) before reclassifications</t>
        </is>
      </c>
      <c r="B23" s="5" t="n">
        <v>-3000000</v>
      </c>
      <c r="C23" s="5" t="n">
        <v>0</v>
      </c>
    </row>
    <row r="24">
      <c r="A24" s="4" t="inlineStr">
        <is>
          <t>Amounts reclassified from accumulated other comprehensive income</t>
        </is>
      </c>
      <c r="B24" s="5" t="n">
        <v>0</v>
      </c>
      <c r="C24" s="5" t="n">
        <v>0</v>
      </c>
    </row>
    <row r="25">
      <c r="A25" s="4" t="inlineStr">
        <is>
          <t>Net current period other comprehensive income (loss)</t>
        </is>
      </c>
      <c r="B25" s="5" t="n">
        <v>-3000000</v>
      </c>
      <c r="C25" s="5" t="n">
        <v>0</v>
      </c>
    </row>
    <row r="26">
      <c r="A26" s="4" t="inlineStr">
        <is>
          <t>Balance at end of period</t>
        </is>
      </c>
      <c r="B26" s="5" t="n">
        <v>1000000</v>
      </c>
      <c r="C26" s="5" t="n">
        <v>0</v>
      </c>
    </row>
    <row r="27">
      <c r="A27" s="4" t="inlineStr">
        <is>
          <t>Changes in Fair Value of Cash Flow Hedges [Member]</t>
        </is>
      </c>
    </row>
    <row r="28">
      <c r="A28" s="3" t="inlineStr">
        <is>
          <t>Accumulated Other Comprehensive Income Loss [Line Items]</t>
        </is>
      </c>
    </row>
    <row r="29">
      <c r="A29" s="4" t="inlineStr">
        <is>
          <t>Balance at beginning of period</t>
        </is>
      </c>
      <c r="B29" s="5" t="n">
        <v>0</v>
      </c>
      <c r="C29" s="5" t="n">
        <v>44000000</v>
      </c>
    </row>
    <row r="30">
      <c r="A30" s="4" t="inlineStr">
        <is>
          <t>Other comprehensive income (loss) before reclassifications</t>
        </is>
      </c>
      <c r="B30" s="5" t="n">
        <v>15000000</v>
      </c>
      <c r="C30" s="5" t="n">
        <v>104000000</v>
      </c>
    </row>
    <row r="31">
      <c r="A31" s="4" t="inlineStr">
        <is>
          <t>Amounts reclassified from accumulated other comprehensive income</t>
        </is>
      </c>
      <c r="B31" s="5" t="n">
        <v>-9000000</v>
      </c>
      <c r="C31" s="5" t="n">
        <v>-22000000</v>
      </c>
    </row>
    <row r="32">
      <c r="A32" s="4" t="inlineStr">
        <is>
          <t>Net current period other comprehensive income (loss)</t>
        </is>
      </c>
      <c r="B32" s="5" t="n">
        <v>6000000</v>
      </c>
      <c r="C32" s="5" t="n">
        <v>82000000</v>
      </c>
    </row>
    <row r="33">
      <c r="A33" s="4" t="inlineStr">
        <is>
          <t>Balance at end of period</t>
        </is>
      </c>
      <c r="B33" s="5" t="n">
        <v>6000000</v>
      </c>
      <c r="C33" s="5" t="n">
        <v>126000000</v>
      </c>
    </row>
    <row r="34">
      <c r="A34" s="4" t="inlineStr">
        <is>
          <t>Accumulated other comprehensive income (loss) [Member]</t>
        </is>
      </c>
    </row>
    <row r="35">
      <c r="A35" s="3" t="inlineStr">
        <is>
          <t>Accumulated Other Comprehensive Income Loss [Line Items]</t>
        </is>
      </c>
    </row>
    <row r="36">
      <c r="A36" s="4" t="inlineStr">
        <is>
          <t>Balance at beginning of period</t>
        </is>
      </c>
      <c r="B36" s="5" t="n">
        <v>-3377000000</v>
      </c>
      <c r="C36" s="5" t="n">
        <v>-3197000000</v>
      </c>
    </row>
    <row r="37">
      <c r="A37" s="4" t="inlineStr">
        <is>
          <t>Other comprehensive income (loss) before reclassifications</t>
        </is>
      </c>
      <c r="B37" s="5" t="n">
        <v>357000000</v>
      </c>
      <c r="C37" s="5" t="n">
        <v>-44000000</v>
      </c>
    </row>
    <row r="38">
      <c r="A38" s="4" t="inlineStr">
        <is>
          <t>Amounts reclassified from accumulated other comprehensive income</t>
        </is>
      </c>
      <c r="B38" s="5" t="n">
        <v>-55000000</v>
      </c>
      <c r="C38" s="5" t="n">
        <v>-69000000</v>
      </c>
    </row>
    <row r="39">
      <c r="A39" s="4" t="inlineStr">
        <is>
          <t>Net current period other comprehensive income (loss)</t>
        </is>
      </c>
      <c r="B39" s="5" t="n">
        <v>302000000</v>
      </c>
      <c r="C39" s="5" t="n">
        <v>-113000000</v>
      </c>
    </row>
    <row r="40">
      <c r="A40" s="4" t="inlineStr">
        <is>
          <t>Balance at end of period</t>
        </is>
      </c>
      <c r="B40" s="6" t="n">
        <v>-3075000000</v>
      </c>
      <c r="C40" s="6" t="n">
        <v>-331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1</t>
        </is>
      </c>
      <c r="C2" s="2" t="inlineStr">
        <is>
          <t>Dec. 31, 2020</t>
        </is>
      </c>
    </row>
    <row r="3">
      <c r="A3" s="3" t="inlineStr">
        <is>
          <t>Accrual for Environmental Loss Contingencies [Roll Forward]</t>
        </is>
      </c>
    </row>
    <row r="4">
      <c r="A4" s="4" t="inlineStr">
        <is>
          <t>Beginning of period</t>
        </is>
      </c>
      <c r="B4" s="6" t="n">
        <v>660</v>
      </c>
    </row>
    <row r="5">
      <c r="A5" s="4" t="inlineStr">
        <is>
          <t>Accruals for environmental matters deemed probable and reasonably estimable</t>
        </is>
      </c>
      <c r="B5" s="5" t="n">
        <v>83</v>
      </c>
    </row>
    <row r="6">
      <c r="A6" s="4" t="inlineStr">
        <is>
          <t>Environmental liability payments</t>
        </is>
      </c>
      <c r="B6" s="5" t="n">
        <v>-112</v>
      </c>
    </row>
    <row r="7">
      <c r="A7" s="4" t="inlineStr">
        <is>
          <t>Other</t>
        </is>
      </c>
      <c r="B7" s="5" t="n">
        <v>1</v>
      </c>
    </row>
    <row r="8">
      <c r="A8" s="4" t="inlineStr">
        <is>
          <t>End of period</t>
        </is>
      </c>
      <c r="B8" s="5" t="n">
        <v>632</v>
      </c>
    </row>
    <row r="9">
      <c r="A9" s="3" t="inlineStr">
        <is>
          <t>Loss Contingency, Classification of Accrual [Abstract]</t>
        </is>
      </c>
    </row>
    <row r="10">
      <c r="A10" s="4" t="inlineStr">
        <is>
          <t>Accrued liabilities</t>
        </is>
      </c>
      <c r="B10" s="5" t="n">
        <v>225</v>
      </c>
      <c r="C10" s="6" t="n">
        <v>225</v>
      </c>
    </row>
    <row r="11">
      <c r="A11" s="4" t="inlineStr">
        <is>
          <t>Other liabilities</t>
        </is>
      </c>
      <c r="B11" s="5" t="n">
        <v>407</v>
      </c>
      <c r="C11" s="5" t="n">
        <v>435</v>
      </c>
    </row>
    <row r="12">
      <c r="A12" s="4" t="inlineStr">
        <is>
          <t>Total environmental liabilities</t>
        </is>
      </c>
      <c r="B12" s="6" t="n">
        <v>632</v>
      </c>
      <c r="C12" s="6" t="n">
        <v>66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2 (Details)</t>
        </is>
      </c>
      <c r="B1" s="2" t="inlineStr">
        <is>
          <t>6 Months Ended</t>
        </is>
      </c>
    </row>
    <row r="2">
      <c r="B2" s="2" t="inlineStr">
        <is>
          <t>Jun. 30, 2021USD ($)</t>
        </is>
      </c>
    </row>
    <row r="3">
      <c r="A3" s="4" t="inlineStr">
        <is>
          <t>Asbestos Related Liabilities [Member]</t>
        </is>
      </c>
    </row>
    <row r="4">
      <c r="A4" s="3" t="inlineStr">
        <is>
          <t>Loss Contingency Accrual [Roll Forward]</t>
        </is>
      </c>
    </row>
    <row r="5">
      <c r="A5" s="4" t="inlineStr">
        <is>
          <t>Asbestos Related Liabilities, Beginning of Period</t>
        </is>
      </c>
      <c r="B5" s="6" t="n">
        <v>2220000000</v>
      </c>
    </row>
    <row r="6">
      <c r="A6" s="4" t="inlineStr">
        <is>
          <t>Accrual for update to estimated liability</t>
        </is>
      </c>
      <c r="B6" s="5" t="n">
        <v>38000000</v>
      </c>
    </row>
    <row r="7">
      <c r="A7" s="4" t="inlineStr">
        <is>
          <t>Asbestos-related liability payments</t>
        </is>
      </c>
      <c r="B7" s="5" t="n">
        <v>-139000000</v>
      </c>
    </row>
    <row r="8">
      <c r="A8" s="4" t="inlineStr">
        <is>
          <t>Asbestos Related Liabilities, End of Period</t>
        </is>
      </c>
      <c r="B8" s="5" t="n">
        <v>2119000000</v>
      </c>
    </row>
    <row r="9">
      <c r="A9" s="3" t="inlineStr">
        <is>
          <t>Asbestos Related Liabilities Insurance Recoveries [Line Items]</t>
        </is>
      </c>
    </row>
    <row r="10">
      <c r="A10" s="4" t="inlineStr">
        <is>
          <t>Insurance Recoveries, beginning of period</t>
        </is>
      </c>
      <c r="B10" s="5" t="n">
        <v>402000000</v>
      </c>
    </row>
    <row r="11">
      <c r="A11" s="4" t="inlineStr">
        <is>
          <t>Probable insurance recoveries related to estimated liability</t>
        </is>
      </c>
      <c r="B11" s="5" t="n">
        <v>0</v>
      </c>
    </row>
    <row r="12">
      <c r="A12" s="4" t="inlineStr">
        <is>
          <t>Insurance receipts for asbestos related liabilities</t>
        </is>
      </c>
      <c r="B12" s="5" t="n">
        <v>-25000000</v>
      </c>
    </row>
    <row r="13">
      <c r="A13" s="4" t="inlineStr">
        <is>
          <t>Insurance receivables settlements</t>
        </is>
      </c>
      <c r="B13" s="5" t="n">
        <v>0</v>
      </c>
    </row>
    <row r="14">
      <c r="A14" s="4" t="inlineStr">
        <is>
          <t>Insurance recoveries, end of period</t>
        </is>
      </c>
      <c r="B14" s="5" t="n">
        <v>377000000</v>
      </c>
    </row>
    <row r="15">
      <c r="A15" s="4" t="inlineStr">
        <is>
          <t>Bendix Asbestos Loss Contingency Liability [Member]</t>
        </is>
      </c>
    </row>
    <row r="16">
      <c r="A16" s="3" t="inlineStr">
        <is>
          <t>Loss Contingency Accrual [Roll Forward]</t>
        </is>
      </c>
    </row>
    <row r="17">
      <c r="A17" s="4" t="inlineStr">
        <is>
          <t>Asbestos Related Liabilities, Beginning of Period</t>
        </is>
      </c>
      <c r="B17" s="5" t="n">
        <v>1441000000</v>
      </c>
    </row>
    <row r="18">
      <c r="A18" s="4" t="inlineStr">
        <is>
          <t>Accrual for update to estimated liability</t>
        </is>
      </c>
      <c r="B18" s="5" t="n">
        <v>24000000</v>
      </c>
    </row>
    <row r="19">
      <c r="A19" s="4" t="inlineStr">
        <is>
          <t>Asbestos-related liability payments</t>
        </is>
      </c>
      <c r="B19" s="5" t="n">
        <v>-71000000</v>
      </c>
    </row>
    <row r="20">
      <c r="A20" s="4" t="inlineStr">
        <is>
          <t>Asbestos Related Liabilities, End of Period</t>
        </is>
      </c>
      <c r="B20" s="5" t="n">
        <v>1394000000</v>
      </c>
    </row>
    <row r="21">
      <c r="A21" s="3" t="inlineStr">
        <is>
          <t>Asbestos Related Liabilities Insurance Recoveries [Line Items]</t>
        </is>
      </c>
    </row>
    <row r="22">
      <c r="A22" s="4" t="inlineStr">
        <is>
          <t>Insurance Recoveries, beginning of period</t>
        </is>
      </c>
      <c r="B22" s="5" t="n">
        <v>148000000</v>
      </c>
    </row>
    <row r="23">
      <c r="A23" s="4" t="inlineStr">
        <is>
          <t>Probable insurance recoveries related to estimated liability</t>
        </is>
      </c>
      <c r="B23" s="5" t="n">
        <v>0</v>
      </c>
    </row>
    <row r="24">
      <c r="A24" s="4" t="inlineStr">
        <is>
          <t>Insurance receipts for asbestos related liabilities</t>
        </is>
      </c>
      <c r="B24" s="5" t="n">
        <v>-8000000</v>
      </c>
    </row>
    <row r="25">
      <c r="A25" s="4" t="inlineStr">
        <is>
          <t>Insurance receivables settlements</t>
        </is>
      </c>
      <c r="B25" s="5" t="n">
        <v>0</v>
      </c>
    </row>
    <row r="26">
      <c r="A26" s="4" t="inlineStr">
        <is>
          <t>Insurance recoveries, end of period</t>
        </is>
      </c>
      <c r="B26" s="5" t="n">
        <v>140000000</v>
      </c>
    </row>
    <row r="27">
      <c r="A27" s="4" t="inlineStr">
        <is>
          <t>Narco Asbestos Loss Contingency Liability [Member]</t>
        </is>
      </c>
    </row>
    <row r="28">
      <c r="A28" s="3" t="inlineStr">
        <is>
          <t>Loss Contingency Accrual [Roll Forward]</t>
        </is>
      </c>
    </row>
    <row r="29">
      <c r="A29" s="4" t="inlineStr">
        <is>
          <t>Asbestos Related Liabilities, Beginning of Period</t>
        </is>
      </c>
      <c r="B29" s="5" t="n">
        <v>779000000</v>
      </c>
    </row>
    <row r="30">
      <c r="A30" s="4" t="inlineStr">
        <is>
          <t>Accrual for update to estimated liability</t>
        </is>
      </c>
      <c r="B30" s="5" t="n">
        <v>14000000</v>
      </c>
    </row>
    <row r="31">
      <c r="A31" s="4" t="inlineStr">
        <is>
          <t>Asbestos-related liability payments</t>
        </is>
      </c>
      <c r="B31" s="5" t="n">
        <v>-68000000</v>
      </c>
    </row>
    <row r="32">
      <c r="A32" s="4" t="inlineStr">
        <is>
          <t>Asbestos Related Liabilities, End of Period</t>
        </is>
      </c>
      <c r="B32" s="5" t="n">
        <v>725000000</v>
      </c>
    </row>
    <row r="33">
      <c r="A33" s="3" t="inlineStr">
        <is>
          <t>Asbestos Related Liabilities Insurance Recoveries [Line Items]</t>
        </is>
      </c>
    </row>
    <row r="34">
      <c r="A34" s="4" t="inlineStr">
        <is>
          <t>Insurance Recoveries, beginning of period</t>
        </is>
      </c>
      <c r="B34" s="5" t="n">
        <v>254000000</v>
      </c>
    </row>
    <row r="35">
      <c r="A35" s="4" t="inlineStr">
        <is>
          <t>Probable insurance recoveries related to estimated liability</t>
        </is>
      </c>
      <c r="B35" s="5" t="n">
        <v>0</v>
      </c>
    </row>
    <row r="36">
      <c r="A36" s="4" t="inlineStr">
        <is>
          <t>Insurance receipts for asbestos related liabilities</t>
        </is>
      </c>
      <c r="B36" s="5" t="n">
        <v>-17000000</v>
      </c>
    </row>
    <row r="37">
      <c r="A37" s="4" t="inlineStr">
        <is>
          <t>Insurance receivables settlements</t>
        </is>
      </c>
      <c r="B37" s="5" t="n">
        <v>0</v>
      </c>
    </row>
    <row r="38">
      <c r="A38" s="4" t="inlineStr">
        <is>
          <t>Insurance recoveries, end of period</t>
        </is>
      </c>
      <c r="B38" s="6" t="n">
        <v>237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3 (Details) - USD ($) $ in Millions</t>
        </is>
      </c>
      <c r="B1" s="2" t="inlineStr">
        <is>
          <t>Jun. 30, 2021</t>
        </is>
      </c>
      <c r="C1" s="2" t="inlineStr">
        <is>
          <t>Dec. 31, 2020</t>
        </is>
      </c>
    </row>
    <row r="2">
      <c r="A2" s="3" t="inlineStr">
        <is>
          <t>Loss Contingency, Narco and Bendix Asbestos Related Balances by Balance Sheet Caption [Line Items]</t>
        </is>
      </c>
    </row>
    <row r="3">
      <c r="A3" s="4" t="inlineStr">
        <is>
          <t>Insurance recoveries for asbestos related liabilities</t>
        </is>
      </c>
      <c r="B3" s="6" t="n">
        <v>342</v>
      </c>
      <c r="C3" s="6" t="n">
        <v>366</v>
      </c>
    </row>
    <row r="4">
      <c r="A4" s="4" t="inlineStr">
        <is>
          <t>Asbestos-related liabilities</t>
        </is>
      </c>
      <c r="B4" s="5" t="n">
        <v>1819</v>
      </c>
      <c r="C4" s="5" t="n">
        <v>1920</v>
      </c>
    </row>
    <row r="5">
      <c r="A5" s="4" t="inlineStr">
        <is>
          <t>Asbestos Related Liabilities [Member]</t>
        </is>
      </c>
    </row>
    <row r="6">
      <c r="A6" s="3" t="inlineStr">
        <is>
          <t>Loss Contingency, Narco and Bendix Asbestos Related Balances by Balance Sheet Caption [Line Items]</t>
        </is>
      </c>
    </row>
    <row r="7">
      <c r="A7" s="4" t="inlineStr">
        <is>
          <t>Other current assets</t>
        </is>
      </c>
      <c r="B7" s="5" t="n">
        <v>35</v>
      </c>
      <c r="C7" s="5" t="n">
        <v>36</v>
      </c>
    </row>
    <row r="8">
      <c r="A8" s="4" t="inlineStr">
        <is>
          <t>Insurance recoveries for asbestos related liabilities</t>
        </is>
      </c>
      <c r="B8" s="5" t="n">
        <v>342</v>
      </c>
      <c r="C8" s="5" t="n">
        <v>366</v>
      </c>
    </row>
    <row r="9">
      <c r="A9" s="4" t="inlineStr">
        <is>
          <t>Total assets</t>
        </is>
      </c>
      <c r="B9" s="5" t="n">
        <v>377</v>
      </c>
      <c r="C9" s="5" t="n">
        <v>402</v>
      </c>
    </row>
    <row r="10">
      <c r="A10" s="4" t="inlineStr">
        <is>
          <t>Accrued liabilities</t>
        </is>
      </c>
      <c r="B10" s="5" t="n">
        <v>300</v>
      </c>
      <c r="C10" s="5" t="n">
        <v>300</v>
      </c>
    </row>
    <row r="11">
      <c r="A11" s="4" t="inlineStr">
        <is>
          <t>Asbestos-related liabilities</t>
        </is>
      </c>
      <c r="B11" s="5" t="n">
        <v>1819</v>
      </c>
      <c r="C11" s="5" t="n">
        <v>1920</v>
      </c>
    </row>
    <row r="12">
      <c r="A12" s="4" t="inlineStr">
        <is>
          <t>Total liabilities</t>
        </is>
      </c>
      <c r="B12" s="6" t="n">
        <v>2119</v>
      </c>
      <c r="C12" s="6" t="n">
        <v>2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4 (Details) - Narco Asbestos Loss Contingency Liability [Member] $ in Millions</t>
        </is>
      </c>
      <c r="B1" s="2" t="inlineStr">
        <is>
          <t>6 Months Ended</t>
        </is>
      </c>
    </row>
    <row r="2">
      <c r="B2" s="2" t="inlineStr">
        <is>
          <t>Jun. 30, 2021USD ($)</t>
        </is>
      </c>
    </row>
    <row r="3">
      <c r="A3" s="3" t="inlineStr">
        <is>
          <t>Loss Contingency By Nature Of Contingency [Line Items]</t>
        </is>
      </c>
    </row>
    <row r="4">
      <c r="A4" s="4" t="inlineStr">
        <is>
          <t>Annual Trust Cap</t>
        </is>
      </c>
      <c r="B4" s="6" t="n">
        <v>145</v>
      </c>
    </row>
    <row r="5">
      <c r="A5" s="4" t="inlineStr">
        <is>
          <t>Cash Dividends Paid by Third-Party</t>
        </is>
      </c>
      <c r="B5" s="6" t="n">
        <v>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5 (Details) - Bendix Asbestos Loss Contingency Liability [Member] - claim</t>
        </is>
      </c>
      <c r="B1" s="2" t="inlineStr">
        <is>
          <t>6 Months Ended</t>
        </is>
      </c>
      <c r="C1" s="2" t="inlineStr">
        <is>
          <t>9 Months Ended</t>
        </is>
      </c>
    </row>
    <row r="2">
      <c r="B2" s="2" t="inlineStr">
        <is>
          <t>Jun. 30, 2021</t>
        </is>
      </c>
      <c r="C2" s="2" t="inlineStr">
        <is>
          <t>Sep. 30, 2020</t>
        </is>
      </c>
      <c r="D2" s="2" t="inlineStr">
        <is>
          <t>Sep. 30, 2019</t>
        </is>
      </c>
    </row>
    <row r="3">
      <c r="A3" s="3" t="inlineStr">
        <is>
          <t>Loss Contingency Claims [Abstract]</t>
        </is>
      </c>
    </row>
    <row r="4">
      <c r="A4" s="4" t="inlineStr">
        <is>
          <t>Claims unresolved at the beginning of period</t>
        </is>
      </c>
      <c r="B4" s="5" t="n">
        <v>6242</v>
      </c>
      <c r="C4" s="5" t="n">
        <v>6480</v>
      </c>
      <c r="D4" s="5" t="n">
        <v>6209</v>
      </c>
    </row>
    <row r="5">
      <c r="A5" s="4" t="inlineStr">
        <is>
          <t>Claims filed</t>
        </is>
      </c>
      <c r="B5" s="5" t="n">
        <v>1205</v>
      </c>
      <c r="C5" s="5" t="n">
        <v>2233</v>
      </c>
      <c r="D5" s="5" t="n">
        <v>2659</v>
      </c>
    </row>
    <row r="6">
      <c r="A6" s="4" t="inlineStr">
        <is>
          <t>Claims resolved</t>
        </is>
      </c>
      <c r="B6" s="5" t="n">
        <v>-921</v>
      </c>
      <c r="C6" s="5" t="n">
        <v>-2471</v>
      </c>
      <c r="D6" s="5" t="n">
        <v>-2388</v>
      </c>
    </row>
    <row r="7">
      <c r="A7" s="4" t="inlineStr">
        <is>
          <t>Claims unresolved at the end of period</t>
        </is>
      </c>
      <c r="B7" s="5" t="n">
        <v>652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6 (Details) - Bendix Asbestos Loss Contingency Liability [Member] - claim</t>
        </is>
      </c>
      <c r="B1" s="2" t="inlineStr">
        <is>
          <t>Jun. 30, 2021</t>
        </is>
      </c>
      <c r="C1" s="2" t="inlineStr">
        <is>
          <t>Dec. 31, 2020</t>
        </is>
      </c>
      <c r="D1" s="2" t="inlineStr">
        <is>
          <t>Dec. 31, 2019</t>
        </is>
      </c>
      <c r="E1" s="2" t="inlineStr">
        <is>
          <t>Dec. 31, 2018</t>
        </is>
      </c>
    </row>
    <row r="2">
      <c r="A2" s="3" t="inlineStr">
        <is>
          <t>Loss Contingency Disease Distribution Of Unresolved Claims [Line Items]</t>
        </is>
      </c>
    </row>
    <row r="3">
      <c r="A3" s="4" t="inlineStr">
        <is>
          <t>Mesothelioma and other cancer claims</t>
        </is>
      </c>
      <c r="B3" s="5" t="n">
        <v>3735</v>
      </c>
      <c r="C3" s="5" t="n">
        <v>3422</v>
      </c>
      <c r="D3" s="5" t="n">
        <v>3399</v>
      </c>
    </row>
    <row r="4">
      <c r="A4" s="4" t="inlineStr">
        <is>
          <t>Nonmalignant claims</t>
        </is>
      </c>
      <c r="B4" s="5" t="n">
        <v>2791</v>
      </c>
      <c r="C4" s="5" t="n">
        <v>2820</v>
      </c>
      <c r="D4" s="5" t="n">
        <v>3081</v>
      </c>
    </row>
    <row r="5">
      <c r="A5" s="4" t="inlineStr">
        <is>
          <t>Total claims</t>
        </is>
      </c>
      <c r="B5" s="5" t="n">
        <v>6526</v>
      </c>
      <c r="C5" s="5" t="n">
        <v>6242</v>
      </c>
      <c r="D5" s="5" t="n">
        <v>6480</v>
      </c>
      <c r="E5" s="5" t="n">
        <v>62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COMMITMENTS AND CONTINGENCIES 7 (Details) - $ / claim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Resolution Values Per Claim [Line Items]</t>
        </is>
      </c>
    </row>
    <row r="4">
      <c r="A4" s="4" t="inlineStr">
        <is>
          <t>Malignant claims</t>
        </is>
      </c>
      <c r="B4" s="5" t="n">
        <v>61500</v>
      </c>
      <c r="C4" s="5" t="n">
        <v>50200</v>
      </c>
      <c r="D4" s="5" t="n">
        <v>55300</v>
      </c>
      <c r="E4" s="5" t="n">
        <v>56000</v>
      </c>
      <c r="F4" s="5" t="n">
        <v>44000</v>
      </c>
    </row>
    <row r="5">
      <c r="A5" s="4" t="inlineStr">
        <is>
          <t>Nonmalignant claims</t>
        </is>
      </c>
      <c r="B5" s="5" t="n">
        <v>550</v>
      </c>
      <c r="C5" s="5" t="n">
        <v>3900</v>
      </c>
      <c r="D5" s="5" t="n">
        <v>4700</v>
      </c>
      <c r="E5" s="5" t="n">
        <v>2800</v>
      </c>
      <c r="F5" s="5" t="n">
        <v>4485</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8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Loss Contingencies [Line Items]</t>
        </is>
      </c>
    </row>
    <row r="4">
      <c r="A4" s="4" t="inlineStr">
        <is>
          <t>Other current assets</t>
        </is>
      </c>
      <c r="B4" s="6" t="n">
        <v>1664</v>
      </c>
      <c r="C4" s="6" t="n">
        <v>1664</v>
      </c>
      <c r="D4" s="6" t="n">
        <v>1639</v>
      </c>
    </row>
    <row r="5">
      <c r="A5" s="4" t="inlineStr">
        <is>
          <t>Other assets</t>
        </is>
      </c>
      <c r="B5" s="5" t="n">
        <v>9428</v>
      </c>
      <c r="C5" s="5" t="n">
        <v>9428</v>
      </c>
      <c r="D5" s="6" t="n">
        <v>9412</v>
      </c>
    </row>
    <row r="6">
      <c r="A6" s="4" t="inlineStr">
        <is>
          <t>Resideo [Member] | Environmental Liabilities [Member]</t>
        </is>
      </c>
    </row>
    <row r="7">
      <c r="A7" s="3" t="inlineStr">
        <is>
          <t>Loss Contingencies [Line Items]</t>
        </is>
      </c>
    </row>
    <row r="8">
      <c r="A8" s="4" t="inlineStr">
        <is>
          <t>Indemnification and reimbursement agreement annual cap</t>
        </is>
      </c>
      <c r="B8" s="5" t="n">
        <v>140</v>
      </c>
      <c r="C8" s="5" t="n">
        <v>140</v>
      </c>
    </row>
    <row r="9">
      <c r="A9" s="4" t="inlineStr">
        <is>
          <t>Indemnification and reimbursement agreement minimum amount</t>
        </is>
      </c>
      <c r="B9" s="5" t="n">
        <v>25</v>
      </c>
      <c r="C9" s="5" t="n">
        <v>25</v>
      </c>
    </row>
    <row r="10">
      <c r="A10" s="4" t="inlineStr">
        <is>
          <t>Reimbursements from indemnification and reimbursement agreement</t>
        </is>
      </c>
      <c r="B10" s="5" t="n">
        <v>35</v>
      </c>
      <c r="C10" s="5" t="n">
        <v>70</v>
      </c>
    </row>
    <row r="11">
      <c r="A11" s="4" t="inlineStr">
        <is>
          <t>Reimbursement receivable indemnification and reimbursement agreement</t>
        </is>
      </c>
      <c r="C11" s="5" t="n">
        <v>72</v>
      </c>
    </row>
    <row r="12">
      <c r="A12" s="4" t="inlineStr">
        <is>
          <t>Resideo [Member] | Environmental Liabilities [Member] | Indemnification And Reimbursement Agreement [Member]</t>
        </is>
      </c>
    </row>
    <row r="13">
      <c r="A13" s="3" t="inlineStr">
        <is>
          <t>Loss Contingencies [Line Items]</t>
        </is>
      </c>
    </row>
    <row r="14">
      <c r="A14" s="4" t="inlineStr">
        <is>
          <t>Other current assets</t>
        </is>
      </c>
      <c r="B14" s="5" t="n">
        <v>140</v>
      </c>
      <c r="C14" s="5" t="n">
        <v>140</v>
      </c>
    </row>
    <row r="15">
      <c r="A15" s="4" t="inlineStr">
        <is>
          <t>Other assets</t>
        </is>
      </c>
      <c r="B15" s="6" t="n">
        <v>453</v>
      </c>
      <c r="C15" s="6" t="n">
        <v>4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CIES 9 (Details) shares in Thousands</t>
        </is>
      </c>
      <c r="B1" s="2" t="inlineStr">
        <is>
          <t>6 Months Ended</t>
        </is>
      </c>
    </row>
    <row r="2">
      <c r="B2" s="2" t="inlineStr">
        <is>
          <t>Jun. 30, 2021USD ($)shares</t>
        </is>
      </c>
      <c r="C2" s="2" t="inlineStr">
        <is>
          <t>Jun. 30, 2020USD ($)</t>
        </is>
      </c>
      <c r="D2" s="2" t="inlineStr">
        <is>
          <t>Dec. 31, 2020USD ($)</t>
        </is>
      </c>
    </row>
    <row r="3">
      <c r="A3" s="3" t="inlineStr">
        <is>
          <t>Garrett Litigation and Bankruptcy Proceedings [Line Items]</t>
        </is>
      </c>
    </row>
    <row r="4">
      <c r="A4" s="4" t="inlineStr">
        <is>
          <t>Cash Received By Honeywell</t>
        </is>
      </c>
      <c r="B4" s="6" t="n">
        <v>375000000</v>
      </c>
      <c r="C4" s="6" t="n">
        <v>0</v>
      </c>
    </row>
    <row r="5">
      <c r="A5" s="4" t="inlineStr">
        <is>
          <t>Short-term Investments</t>
        </is>
      </c>
      <c r="B5" s="5" t="n">
        <v>891000000</v>
      </c>
      <c r="D5" s="6" t="n">
        <v>945000000</v>
      </c>
    </row>
    <row r="6">
      <c r="A6" s="4" t="inlineStr">
        <is>
          <t>Investments and long-term receivables</t>
        </is>
      </c>
      <c r="B6" s="5" t="n">
        <v>1358000000</v>
      </c>
      <c r="D6" s="6" t="n">
        <v>685000000</v>
      </c>
    </row>
    <row r="7">
      <c r="A7" s="4" t="inlineStr">
        <is>
          <t>Series B Preferred Stock [Member]</t>
        </is>
      </c>
    </row>
    <row r="8">
      <c r="A8" s="3" t="inlineStr">
        <is>
          <t>Garrett Litigation and Bankruptcy Proceedings [Line Items]</t>
        </is>
      </c>
    </row>
    <row r="9">
      <c r="A9" s="4" t="inlineStr">
        <is>
          <t>Short-term Investments</t>
        </is>
      </c>
      <c r="B9" s="6" t="n">
        <v>35000000</v>
      </c>
    </row>
    <row r="10">
      <c r="A10" s="4" t="inlineStr">
        <is>
          <t>Mandatory Redemption Discount Rate</t>
        </is>
      </c>
      <c r="B10" s="9" t="n">
        <v>0.0725</v>
      </c>
    </row>
    <row r="11">
      <c r="A11" s="4" t="inlineStr">
        <is>
          <t>Common Class A [Member]</t>
        </is>
      </c>
    </row>
    <row r="12">
      <c r="A12" s="3" t="inlineStr">
        <is>
          <t>Garrett Litigation and Bankruptcy Proceedings [Line Items]</t>
        </is>
      </c>
    </row>
    <row r="13">
      <c r="A13" s="4" t="inlineStr">
        <is>
          <t>Investment Owned, Balance, Shares | shares</t>
        </is>
      </c>
      <c r="B13" s="5" t="n">
        <v>2900</v>
      </c>
    </row>
    <row r="14">
      <c r="A14" s="4" t="inlineStr">
        <is>
          <t>Series B Preferred Stock, Series A Preferred Stock and Common Stock investments in Garrett [Member]</t>
        </is>
      </c>
    </row>
    <row r="15">
      <c r="A15" s="3" t="inlineStr">
        <is>
          <t>Garrett Litigation and Bankruptcy Proceedings [Line Items]</t>
        </is>
      </c>
    </row>
    <row r="16">
      <c r="A16" s="4" t="inlineStr">
        <is>
          <t>Investments and long-term receivables</t>
        </is>
      </c>
      <c r="B16" s="6" t="n">
        <v>604000000</v>
      </c>
    </row>
    <row r="17">
      <c r="A17" s="4" t="inlineStr">
        <is>
          <t>The Confirmed Plan [Member]</t>
        </is>
      </c>
    </row>
    <row r="18">
      <c r="A18" s="3" t="inlineStr">
        <is>
          <t>Garrett Litigation and Bankruptcy Proceedings [Line Items]</t>
        </is>
      </c>
    </row>
    <row r="19">
      <c r="A19" s="4" t="inlineStr">
        <is>
          <t>Garrett Minimum EBITDA</t>
        </is>
      </c>
      <c r="B19" s="6" t="n">
        <v>425000000</v>
      </c>
    </row>
    <row r="20">
      <c r="A20" s="4" t="inlineStr">
        <is>
          <t>The Confirmed Plan [Member] | Series A Preferred Stock [Member]</t>
        </is>
      </c>
    </row>
    <row r="21">
      <c r="A21" s="3" t="inlineStr">
        <is>
          <t>Garrett Litigation and Bankruptcy Proceedings [Line Items]</t>
        </is>
      </c>
    </row>
    <row r="22">
      <c r="A22" s="4" t="inlineStr">
        <is>
          <t>Investment Owned, Balance, Shares | shares</t>
        </is>
      </c>
      <c r="B22" s="5" t="n">
        <v>4200</v>
      </c>
    </row>
    <row r="23">
      <c r="A23" s="4" t="inlineStr">
        <is>
          <t>The Confirmed Plan [Member] | 2022 [Member] | Series B Preferred Stock [Member]</t>
        </is>
      </c>
    </row>
    <row r="24">
      <c r="A24" s="3" t="inlineStr">
        <is>
          <t>Garrett Litigation and Bankruptcy Proceedings [Line Items]</t>
        </is>
      </c>
    </row>
    <row r="25">
      <c r="A25" s="4" t="inlineStr">
        <is>
          <t>Preferred Stock, Redemption Amount</t>
        </is>
      </c>
      <c r="B25" s="6" t="n">
        <v>35000000</v>
      </c>
    </row>
    <row r="26">
      <c r="A26" s="4" t="inlineStr">
        <is>
          <t>The Confirmed Plan [Member] | 2023 to 2030 [Member] | Series B Preferred Stock [Member]</t>
        </is>
      </c>
    </row>
    <row r="27">
      <c r="A27" s="3" t="inlineStr">
        <is>
          <t>Garrett Litigation and Bankruptcy Proceedings [Line Items]</t>
        </is>
      </c>
    </row>
    <row r="28">
      <c r="A28" s="4" t="inlineStr">
        <is>
          <t>Preferred Stock, Redemption Amount</t>
        </is>
      </c>
      <c r="B28" s="5" t="n">
        <v>100000000</v>
      </c>
    </row>
    <row r="29">
      <c r="A29" s="4" t="inlineStr">
        <is>
          <t>The Confirmed Plan [Member] | Garrett Indemnity and Tax Matters Agreement [Member] | Initial Payment [Member]</t>
        </is>
      </c>
    </row>
    <row r="30">
      <c r="A30" s="3" t="inlineStr">
        <is>
          <t>Garrett Litigation and Bankruptcy Proceedings [Line Items]</t>
        </is>
      </c>
    </row>
    <row r="31">
      <c r="A31" s="4" t="inlineStr">
        <is>
          <t>Cash Received By Honeywell</t>
        </is>
      </c>
      <c r="B31" s="6" t="n">
        <v>375000000</v>
      </c>
    </row>
    <row r="32">
      <c r="A32" s="4" t="inlineStr">
        <is>
          <t>The Confirmed Plan [Member] | Garrett Indemnity and Tax Matters Agreement [Member] | Initial Payment [Member] | Series B Preferred Stock [Member]</t>
        </is>
      </c>
    </row>
    <row r="33">
      <c r="A33" s="3" t="inlineStr">
        <is>
          <t>Garrett Litigation and Bankruptcy Proceedings [Line Items]</t>
        </is>
      </c>
    </row>
    <row r="34">
      <c r="A34" s="4" t="inlineStr">
        <is>
          <t>Investment Owned, Balance, Shares | shares</t>
        </is>
      </c>
      <c r="B34" s="5" t="n">
        <v>834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Text Block]</t>
        </is>
      </c>
      <c r="B4" s="4" t="inlineStr">
        <is>
          <t>In the opinion of management, the accompanying unaudited Consolidated Financial Statements reflect all adjustments, consisting only of normal recurring adjustments, necessary to present fairly the financial position of Honeywell International Inc. and its consolidated subsidiaries (Honeywell or the Company) at June 30, 2021, and December 31, 2020, the cash flows for the six months ended June 30, 2021 and 2020, the results of operations for the three and six months ended June 30, 2021 and 2020, and the shareowners' equity for the three and six months ended June 30, 2021 and 2020. The results of operations for the three and six months ended June 30, 2021, and cash flows for the six months ended June 30, 2021, should not necessarily be taken as indicative of the entire year.Honeywell reports its quarterly financial information using a calendar convention; the first, second and third quarters are consistently reported as ending on March 31, June 30 and September 30. It has been Honeywell's practice to establish actual quarterly closing dates using a predetermined fiscal calendar, which requires Honeywell's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Honeywell will provide appropriate disclosures. Honeywell's actual closing dates for the three and six months ended June 30, 2021, and June 30, 2020, were July 3, 2021, and June 27, 2020,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PENSION BENEFI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 Defined Benefit [Member]</t>
        </is>
      </c>
    </row>
    <row r="4">
      <c r="A4" s="3" t="inlineStr">
        <is>
          <t>Defined Benefit Plan Disclosure [Line Items]</t>
        </is>
      </c>
    </row>
    <row r="5">
      <c r="A5" s="4" t="inlineStr">
        <is>
          <t>Service cost</t>
        </is>
      </c>
      <c r="B5" s="6" t="n">
        <v>27000000</v>
      </c>
      <c r="C5" s="6" t="n">
        <v>24000000</v>
      </c>
      <c r="D5" s="6" t="n">
        <v>53000000</v>
      </c>
      <c r="E5" s="6" t="n">
        <v>49000000</v>
      </c>
    </row>
    <row r="6">
      <c r="A6" s="4" t="inlineStr">
        <is>
          <t>Interest cost</t>
        </is>
      </c>
      <c r="B6" s="5" t="n">
        <v>76000000</v>
      </c>
      <c r="C6" s="5" t="n">
        <v>115000000</v>
      </c>
      <c r="D6" s="5" t="n">
        <v>153000000</v>
      </c>
      <c r="E6" s="5" t="n">
        <v>230000000</v>
      </c>
    </row>
    <row r="7">
      <c r="A7" s="4" t="inlineStr">
        <is>
          <t>Expected return on plan assets</t>
        </is>
      </c>
      <c r="B7" s="5" t="n">
        <v>-305000000</v>
      </c>
      <c r="C7" s="5" t="n">
        <v>-283000000</v>
      </c>
      <c r="D7" s="5" t="n">
        <v>-610000000</v>
      </c>
      <c r="E7" s="5" t="n">
        <v>-567000000</v>
      </c>
    </row>
    <row r="8">
      <c r="A8" s="4" t="inlineStr">
        <is>
          <t>Amortization of prior service (credit)</t>
        </is>
      </c>
      <c r="B8" s="5" t="n">
        <v>-11000000</v>
      </c>
      <c r="C8" s="5" t="n">
        <v>-10000000</v>
      </c>
      <c r="D8" s="5" t="n">
        <v>-22000000</v>
      </c>
      <c r="E8" s="5" t="n">
        <v>-21000000</v>
      </c>
    </row>
    <row r="9">
      <c r="A9" s="4" t="inlineStr">
        <is>
          <t>Net periodic benefit (income)</t>
        </is>
      </c>
      <c r="B9" s="5" t="n">
        <v>-213000000</v>
      </c>
      <c r="C9" s="5" t="n">
        <v>-154000000</v>
      </c>
      <c r="D9" s="5" t="n">
        <v>-426000000</v>
      </c>
      <c r="E9" s="5" t="n">
        <v>-309000000</v>
      </c>
    </row>
    <row r="10">
      <c r="A10" s="4" t="inlineStr">
        <is>
          <t>Non-US, Defined Benefit [Member]</t>
        </is>
      </c>
    </row>
    <row r="11">
      <c r="A11" s="3" t="inlineStr">
        <is>
          <t>Defined Benefit Plan Disclosure [Line Items]</t>
        </is>
      </c>
    </row>
    <row r="12">
      <c r="A12" s="4" t="inlineStr">
        <is>
          <t>Service cost</t>
        </is>
      </c>
      <c r="B12" s="5" t="n">
        <v>6000000</v>
      </c>
      <c r="C12" s="5" t="n">
        <v>5000000</v>
      </c>
      <c r="D12" s="5" t="n">
        <v>13000000</v>
      </c>
      <c r="E12" s="5" t="n">
        <v>11000000</v>
      </c>
    </row>
    <row r="13">
      <c r="A13" s="4" t="inlineStr">
        <is>
          <t>Interest cost</t>
        </is>
      </c>
      <c r="B13" s="5" t="n">
        <v>21000000</v>
      </c>
      <c r="C13" s="5" t="n">
        <v>26000000</v>
      </c>
      <c r="D13" s="5" t="n">
        <v>40000000</v>
      </c>
      <c r="E13" s="5" t="n">
        <v>52000000</v>
      </c>
    </row>
    <row r="14">
      <c r="A14" s="4" t="inlineStr">
        <is>
          <t>Expected return on plan assets</t>
        </is>
      </c>
      <c r="B14" s="5" t="n">
        <v>-89000000</v>
      </c>
      <c r="C14" s="5" t="n">
        <v>-81000000</v>
      </c>
      <c r="D14" s="5" t="n">
        <v>-176000000</v>
      </c>
      <c r="E14" s="5" t="n">
        <v>-165000000</v>
      </c>
    </row>
    <row r="15">
      <c r="A15" s="4" t="inlineStr">
        <is>
          <t>Amortization of prior service (credit)</t>
        </is>
      </c>
      <c r="B15" s="5" t="n">
        <v>0</v>
      </c>
      <c r="C15" s="5" t="n">
        <v>0</v>
      </c>
      <c r="D15" s="5" t="n">
        <v>0</v>
      </c>
      <c r="E15" s="5" t="n">
        <v>0</v>
      </c>
    </row>
    <row r="16">
      <c r="A16" s="4" t="inlineStr">
        <is>
          <t>Net periodic benefit (income)</t>
        </is>
      </c>
      <c r="B16" s="6" t="n">
        <v>-62000000</v>
      </c>
      <c r="C16" s="6" t="n">
        <v>-50000000</v>
      </c>
      <c r="D16" s="6" t="n">
        <v>-123000000</v>
      </c>
      <c r="E16" s="6" t="n">
        <v>-102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Line Items]</t>
        </is>
      </c>
    </row>
    <row r="4">
      <c r="A4" s="4" t="inlineStr">
        <is>
          <t>Interest Income</t>
        </is>
      </c>
      <c r="B4" s="6" t="n">
        <v>-23000000</v>
      </c>
      <c r="C4" s="6" t="n">
        <v>-22000000</v>
      </c>
      <c r="D4" s="6" t="n">
        <v>-42000000</v>
      </c>
      <c r="E4" s="6" t="n">
        <v>-66000000</v>
      </c>
    </row>
    <row r="5">
      <c r="A5" s="4" t="inlineStr">
        <is>
          <t>Equity income of affiliated companies</t>
        </is>
      </c>
      <c r="B5" s="5" t="n">
        <v>-18000000</v>
      </c>
      <c r="C5" s="5" t="n">
        <v>-15000000</v>
      </c>
      <c r="D5" s="5" t="n">
        <v>-32000000</v>
      </c>
      <c r="E5" s="5" t="n">
        <v>-27000000</v>
      </c>
    </row>
    <row r="6">
      <c r="A6" s="4" t="inlineStr">
        <is>
          <t>Gain Loss on Sale of non-strategic businesses and assets</t>
        </is>
      </c>
      <c r="B6" s="5" t="n">
        <v>1000000</v>
      </c>
      <c r="C6" s="5" t="n">
        <v>0</v>
      </c>
      <c r="D6" s="5" t="n">
        <v>-89000000</v>
      </c>
      <c r="E6" s="5" t="n">
        <v>0</v>
      </c>
    </row>
    <row r="7">
      <c r="A7" s="4" t="inlineStr">
        <is>
          <t>Foreign exchange</t>
        </is>
      </c>
      <c r="B7" s="5" t="n">
        <v>13000000</v>
      </c>
      <c r="C7" s="5" t="n">
        <v>-3000000</v>
      </c>
      <c r="D7" s="5" t="n">
        <v>18000000</v>
      </c>
      <c r="E7" s="5" t="n">
        <v>-15000000</v>
      </c>
    </row>
    <row r="8">
      <c r="A8" s="4" t="inlineStr">
        <is>
          <t>Other (net)</t>
        </is>
      </c>
      <c r="B8" s="5" t="n">
        <v>-12000000</v>
      </c>
      <c r="C8" s="5" t="n">
        <v>-1000000</v>
      </c>
      <c r="D8" s="5" t="n">
        <v>-9000000</v>
      </c>
      <c r="E8" s="5" t="n">
        <v>0</v>
      </c>
    </row>
    <row r="9">
      <c r="A9" s="4" t="inlineStr">
        <is>
          <t>Other (Income) Expense, Total</t>
        </is>
      </c>
      <c r="B9" s="5" t="n">
        <v>-366000000</v>
      </c>
      <c r="C9" s="5" t="n">
        <v>-291000000</v>
      </c>
      <c r="D9" s="5" t="n">
        <v>-808000000</v>
      </c>
      <c r="E9" s="5" t="n">
        <v>-608000000</v>
      </c>
    </row>
    <row r="10">
      <c r="A10" s="4" t="inlineStr">
        <is>
          <t>Pension Plans, Defined Benefit [Member]</t>
        </is>
      </c>
    </row>
    <row r="11">
      <c r="A11" s="3" t="inlineStr">
        <is>
          <t>Other Income and Expenses [Line Items]</t>
        </is>
      </c>
    </row>
    <row r="12">
      <c r="A12" s="4" t="inlineStr">
        <is>
          <t>Ongoing income - non-service</t>
        </is>
      </c>
      <c r="B12" s="5" t="n">
        <v>-309000000</v>
      </c>
      <c r="C12" s="5" t="n">
        <v>-236000000</v>
      </c>
      <c r="D12" s="5" t="n">
        <v>-619000000</v>
      </c>
      <c r="E12" s="5" t="n">
        <v>-473000000</v>
      </c>
    </row>
    <row r="13">
      <c r="A13" s="4" t="inlineStr">
        <is>
          <t>Other Postretirement Benefits Plans, Defined Benefit [Member]</t>
        </is>
      </c>
    </row>
    <row r="14">
      <c r="A14" s="3" t="inlineStr">
        <is>
          <t>Other Income and Expenses [Line Items]</t>
        </is>
      </c>
    </row>
    <row r="15">
      <c r="A15" s="4" t="inlineStr">
        <is>
          <t>Ongoing income - non-service</t>
        </is>
      </c>
      <c r="B15" s="6" t="n">
        <v>-18000000</v>
      </c>
      <c r="C15" s="6" t="n">
        <v>-14000000</v>
      </c>
      <c r="D15" s="6" t="n">
        <v>-35000000</v>
      </c>
      <c r="E15" s="6" t="n">
        <v>-270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FINANCIAL DATA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3" t="inlineStr">
        <is>
          <t>Segment Reporting Information [Line Items]</t>
        </is>
      </c>
    </row>
    <row r="4">
      <c r="A4" s="4" t="inlineStr">
        <is>
          <t>Number of Operating Segments</t>
        </is>
      </c>
      <c r="D4" s="5" t="n">
        <v>4</v>
      </c>
    </row>
    <row r="5">
      <c r="A5" s="4" t="inlineStr">
        <is>
          <t>Net Sales</t>
        </is>
      </c>
      <c r="B5" s="6" t="n">
        <v>8808</v>
      </c>
      <c r="C5" s="6" t="n">
        <v>7477</v>
      </c>
      <c r="D5" s="6" t="n">
        <v>17262</v>
      </c>
      <c r="E5" s="6" t="n">
        <v>15940</v>
      </c>
    </row>
    <row r="6">
      <c r="A6" s="4" t="inlineStr">
        <is>
          <t>Total segment profit</t>
        </is>
      </c>
      <c r="B6" s="5" t="n">
        <v>1793</v>
      </c>
      <c r="C6" s="5" t="n">
        <v>1385</v>
      </c>
      <c r="D6" s="5" t="n">
        <v>3568</v>
      </c>
      <c r="E6" s="5" t="n">
        <v>3233</v>
      </c>
    </row>
    <row r="7">
      <c r="A7" s="4" t="inlineStr">
        <is>
          <t>Products [Member]</t>
        </is>
      </c>
    </row>
    <row r="8">
      <c r="A8" s="3" t="inlineStr">
        <is>
          <t>Segment Reporting Information [Line Items]</t>
        </is>
      </c>
    </row>
    <row r="9">
      <c r="A9" s="4" t="inlineStr">
        <is>
          <t>Net Sales</t>
        </is>
      </c>
      <c r="B9" s="5" t="n">
        <v>6639</v>
      </c>
      <c r="C9" s="5" t="n">
        <v>5743</v>
      </c>
      <c r="D9" s="5" t="n">
        <v>13048</v>
      </c>
      <c r="E9" s="5" t="n">
        <v>12048</v>
      </c>
    </row>
    <row r="10">
      <c r="A10" s="4" t="inlineStr">
        <is>
          <t>Services [Member]</t>
        </is>
      </c>
    </row>
    <row r="11">
      <c r="A11" s="3" t="inlineStr">
        <is>
          <t>Segment Reporting Information [Line Items]</t>
        </is>
      </c>
    </row>
    <row r="12">
      <c r="A12" s="4" t="inlineStr">
        <is>
          <t>Net Sales</t>
        </is>
      </c>
      <c r="B12" s="5" t="n">
        <v>2169</v>
      </c>
      <c r="C12" s="5" t="n">
        <v>1734</v>
      </c>
      <c r="D12" s="5" t="n">
        <v>4214</v>
      </c>
      <c r="E12" s="5" t="n">
        <v>3892</v>
      </c>
    </row>
    <row r="13">
      <c r="A13" s="4" t="inlineStr">
        <is>
          <t>Corporate</t>
        </is>
      </c>
    </row>
    <row r="14">
      <c r="A14" s="3" t="inlineStr">
        <is>
          <t>Segment Reporting Information [Line Items]</t>
        </is>
      </c>
    </row>
    <row r="15">
      <c r="A15" s="4" t="inlineStr">
        <is>
          <t>Total segment profit</t>
        </is>
      </c>
      <c r="B15" s="5" t="n">
        <v>-54</v>
      </c>
      <c r="C15" s="5" t="n">
        <v>-25</v>
      </c>
      <c r="D15" s="5" t="n">
        <v>-83</v>
      </c>
      <c r="E15" s="5" t="n">
        <v>-66</v>
      </c>
    </row>
    <row r="16">
      <c r="A16" s="4" t="inlineStr">
        <is>
          <t>Aerospace</t>
        </is>
      </c>
    </row>
    <row r="17">
      <c r="A17" s="3" t="inlineStr">
        <is>
          <t>Segment Reporting Information [Line Items]</t>
        </is>
      </c>
    </row>
    <row r="18">
      <c r="A18" s="4" t="inlineStr">
        <is>
          <t>Net Sales</t>
        </is>
      </c>
      <c r="B18" s="5" t="n">
        <v>2766</v>
      </c>
      <c r="C18" s="5" t="n">
        <v>2543</v>
      </c>
      <c r="D18" s="5" t="n">
        <v>5398</v>
      </c>
      <c r="E18" s="5" t="n">
        <v>5904</v>
      </c>
    </row>
    <row r="19">
      <c r="A19" s="4" t="inlineStr">
        <is>
          <t>Aerospace | Operating Segments [Member]</t>
        </is>
      </c>
    </row>
    <row r="20">
      <c r="A20" s="3" t="inlineStr">
        <is>
          <t>Segment Reporting Information [Line Items]</t>
        </is>
      </c>
    </row>
    <row r="21">
      <c r="A21" s="4" t="inlineStr">
        <is>
          <t>Net Sales</t>
        </is>
      </c>
      <c r="B21" s="5" t="n">
        <v>2766</v>
      </c>
      <c r="C21" s="5" t="n">
        <v>2543</v>
      </c>
      <c r="D21" s="5" t="n">
        <v>5398</v>
      </c>
      <c r="E21" s="5" t="n">
        <v>5904</v>
      </c>
    </row>
    <row r="22">
      <c r="A22" s="4" t="inlineStr">
        <is>
          <t>Total segment profit</t>
        </is>
      </c>
      <c r="B22" s="5" t="n">
        <v>710</v>
      </c>
      <c r="C22" s="5" t="n">
        <v>528</v>
      </c>
      <c r="D22" s="5" t="n">
        <v>1472</v>
      </c>
      <c r="E22" s="5" t="n">
        <v>1465</v>
      </c>
    </row>
    <row r="23">
      <c r="A23" s="4" t="inlineStr">
        <is>
          <t>Aerospace | Operating Segments [Member] | Products [Member]</t>
        </is>
      </c>
    </row>
    <row r="24">
      <c r="A24" s="3" t="inlineStr">
        <is>
          <t>Segment Reporting Information [Line Items]</t>
        </is>
      </c>
    </row>
    <row r="25">
      <c r="A25" s="4" t="inlineStr">
        <is>
          <t>Net Sales</t>
        </is>
      </c>
      <c r="B25" s="5" t="n">
        <v>1571</v>
      </c>
      <c r="C25" s="5" t="n">
        <v>1633</v>
      </c>
      <c r="D25" s="5" t="n">
        <v>3086</v>
      </c>
      <c r="E25" s="5" t="n">
        <v>3712</v>
      </c>
    </row>
    <row r="26">
      <c r="A26" s="4" t="inlineStr">
        <is>
          <t>Aerospace | Operating Segments [Member] | Services [Member]</t>
        </is>
      </c>
    </row>
    <row r="27">
      <c r="A27" s="3" t="inlineStr">
        <is>
          <t>Segment Reporting Information [Line Items]</t>
        </is>
      </c>
    </row>
    <row r="28">
      <c r="A28" s="4" t="inlineStr">
        <is>
          <t>Net Sales</t>
        </is>
      </c>
      <c r="B28" s="5" t="n">
        <v>1195</v>
      </c>
      <c r="C28" s="5" t="n">
        <v>910</v>
      </c>
      <c r="D28" s="5" t="n">
        <v>2312</v>
      </c>
      <c r="E28" s="5" t="n">
        <v>2192</v>
      </c>
    </row>
    <row r="29">
      <c r="A29" s="4" t="inlineStr">
        <is>
          <t>Honeywell Building Technologies</t>
        </is>
      </c>
    </row>
    <row r="30">
      <c r="A30" s="3" t="inlineStr">
        <is>
          <t>Segment Reporting Information [Line Items]</t>
        </is>
      </c>
    </row>
    <row r="31">
      <c r="A31" s="4" t="inlineStr">
        <is>
          <t>Net Sales</t>
        </is>
      </c>
      <c r="B31" s="5" t="n">
        <v>1407</v>
      </c>
      <c r="C31" s="5" t="n">
        <v>1177</v>
      </c>
      <c r="D31" s="5" t="n">
        <v>2765</v>
      </c>
      <c r="E31" s="5" t="n">
        <v>2458</v>
      </c>
    </row>
    <row r="32">
      <c r="A32" s="4" t="inlineStr">
        <is>
          <t>Honeywell Building Technologies | Operating Segments [Member]</t>
        </is>
      </c>
    </row>
    <row r="33">
      <c r="A33" s="3" t="inlineStr">
        <is>
          <t>Segment Reporting Information [Line Items]</t>
        </is>
      </c>
    </row>
    <row r="34">
      <c r="A34" s="4" t="inlineStr">
        <is>
          <t>Net Sales</t>
        </is>
      </c>
      <c r="B34" s="5" t="n">
        <v>1407</v>
      </c>
      <c r="C34" s="5" t="n">
        <v>1177</v>
      </c>
      <c r="D34" s="5" t="n">
        <v>2765</v>
      </c>
      <c r="E34" s="5" t="n">
        <v>2458</v>
      </c>
    </row>
    <row r="35">
      <c r="A35" s="4" t="inlineStr">
        <is>
          <t>Total segment profit</t>
        </is>
      </c>
      <c r="B35" s="5" t="n">
        <v>315</v>
      </c>
      <c r="C35" s="5" t="n">
        <v>250</v>
      </c>
      <c r="D35" s="5" t="n">
        <v>620</v>
      </c>
      <c r="E35" s="5" t="n">
        <v>512</v>
      </c>
    </row>
    <row r="36">
      <c r="A36" s="4" t="inlineStr">
        <is>
          <t>Honeywell Building Technologies | Operating Segments [Member] | Products [Member]</t>
        </is>
      </c>
    </row>
    <row r="37">
      <c r="A37" s="3" t="inlineStr">
        <is>
          <t>Segment Reporting Information [Line Items]</t>
        </is>
      </c>
    </row>
    <row r="38">
      <c r="A38" s="4" t="inlineStr">
        <is>
          <t>Net Sales</t>
        </is>
      </c>
      <c r="B38" s="5" t="n">
        <v>1042</v>
      </c>
      <c r="C38" s="5" t="n">
        <v>865</v>
      </c>
      <c r="D38" s="5" t="n">
        <v>2051</v>
      </c>
      <c r="E38" s="5" t="n">
        <v>1835</v>
      </c>
    </row>
    <row r="39">
      <c r="A39" s="4" t="inlineStr">
        <is>
          <t>Honeywell Building Technologies | Operating Segments [Member] | Services [Member]</t>
        </is>
      </c>
    </row>
    <row r="40">
      <c r="A40" s="3" t="inlineStr">
        <is>
          <t>Segment Reporting Information [Line Items]</t>
        </is>
      </c>
    </row>
    <row r="41">
      <c r="A41" s="4" t="inlineStr">
        <is>
          <t>Net Sales</t>
        </is>
      </c>
      <c r="B41" s="5" t="n">
        <v>365</v>
      </c>
      <c r="C41" s="5" t="n">
        <v>312</v>
      </c>
      <c r="D41" s="5" t="n">
        <v>714</v>
      </c>
      <c r="E41" s="5" t="n">
        <v>623</v>
      </c>
    </row>
    <row r="42">
      <c r="A42" s="4" t="inlineStr">
        <is>
          <t>Performance Materials and Technologies</t>
        </is>
      </c>
    </row>
    <row r="43">
      <c r="A43" s="3" t="inlineStr">
        <is>
          <t>Segment Reporting Information [Line Items]</t>
        </is>
      </c>
    </row>
    <row r="44">
      <c r="A44" s="4" t="inlineStr">
        <is>
          <t>Net Sales</t>
        </is>
      </c>
      <c r="B44" s="5" t="n">
        <v>2552</v>
      </c>
      <c r="C44" s="5" t="n">
        <v>2218</v>
      </c>
      <c r="D44" s="5" t="n">
        <v>4898</v>
      </c>
      <c r="E44" s="5" t="n">
        <v>4615</v>
      </c>
    </row>
    <row r="45">
      <c r="A45" s="4" t="inlineStr">
        <is>
          <t>Performance Materials and Technologies | Operating Segments [Member]</t>
        </is>
      </c>
    </row>
    <row r="46">
      <c r="A46" s="3" t="inlineStr">
        <is>
          <t>Segment Reporting Information [Line Items]</t>
        </is>
      </c>
    </row>
    <row r="47">
      <c r="A47" s="4" t="inlineStr">
        <is>
          <t>Net Sales</t>
        </is>
      </c>
      <c r="B47" s="5" t="n">
        <v>2552</v>
      </c>
      <c r="C47" s="5" t="n">
        <v>2218</v>
      </c>
      <c r="D47" s="5" t="n">
        <v>4898</v>
      </c>
      <c r="E47" s="5" t="n">
        <v>4615</v>
      </c>
    </row>
    <row r="48">
      <c r="A48" s="4" t="inlineStr">
        <is>
          <t>Total segment profit</t>
        </is>
      </c>
      <c r="B48" s="5" t="n">
        <v>530</v>
      </c>
      <c r="C48" s="5" t="n">
        <v>419</v>
      </c>
      <c r="D48" s="5" t="n">
        <v>964</v>
      </c>
      <c r="E48" s="5" t="n">
        <v>931</v>
      </c>
    </row>
    <row r="49">
      <c r="A49" s="4" t="inlineStr">
        <is>
          <t>Performance Materials and Technologies | Operating Segments [Member] | Products [Member]</t>
        </is>
      </c>
    </row>
    <row r="50">
      <c r="A50" s="3" t="inlineStr">
        <is>
          <t>Segment Reporting Information [Line Items]</t>
        </is>
      </c>
    </row>
    <row r="51">
      <c r="A51" s="4" t="inlineStr">
        <is>
          <t>Net Sales</t>
        </is>
      </c>
      <c r="B51" s="5" t="n">
        <v>2055</v>
      </c>
      <c r="C51" s="5" t="n">
        <v>1793</v>
      </c>
      <c r="D51" s="5" t="n">
        <v>3924</v>
      </c>
      <c r="E51" s="5" t="n">
        <v>3707</v>
      </c>
    </row>
    <row r="52">
      <c r="A52" s="4" t="inlineStr">
        <is>
          <t>Performance Materials and Technologies | Operating Segments [Member] | Services [Member]</t>
        </is>
      </c>
    </row>
    <row r="53">
      <c r="A53" s="3" t="inlineStr">
        <is>
          <t>Segment Reporting Information [Line Items]</t>
        </is>
      </c>
    </row>
    <row r="54">
      <c r="A54" s="4" t="inlineStr">
        <is>
          <t>Net Sales</t>
        </is>
      </c>
      <c r="B54" s="5" t="n">
        <v>497</v>
      </c>
      <c r="C54" s="5" t="n">
        <v>425</v>
      </c>
      <c r="D54" s="5" t="n">
        <v>974</v>
      </c>
      <c r="E54" s="5" t="n">
        <v>908</v>
      </c>
    </row>
    <row r="55">
      <c r="A55" s="4" t="inlineStr">
        <is>
          <t>Safety and Productivity Solutions</t>
        </is>
      </c>
    </row>
    <row r="56">
      <c r="A56" s="3" t="inlineStr">
        <is>
          <t>Segment Reporting Information [Line Items]</t>
        </is>
      </c>
    </row>
    <row r="57">
      <c r="A57" s="4" t="inlineStr">
        <is>
          <t>Net Sales</t>
        </is>
      </c>
      <c r="B57" s="5" t="n">
        <v>2083</v>
      </c>
      <c r="C57" s="5" t="n">
        <v>1539</v>
      </c>
      <c r="D57" s="5" t="n">
        <v>4201</v>
      </c>
      <c r="E57" s="5" t="n">
        <v>2963</v>
      </c>
    </row>
    <row r="58">
      <c r="A58" s="4" t="inlineStr">
        <is>
          <t>Safety and Productivity Solutions | Operating Segments [Member]</t>
        </is>
      </c>
    </row>
    <row r="59">
      <c r="A59" s="3" t="inlineStr">
        <is>
          <t>Segment Reporting Information [Line Items]</t>
        </is>
      </c>
    </row>
    <row r="60">
      <c r="A60" s="4" t="inlineStr">
        <is>
          <t>Net Sales</t>
        </is>
      </c>
      <c r="B60" s="5" t="n">
        <v>2083</v>
      </c>
      <c r="C60" s="5" t="n">
        <v>1539</v>
      </c>
      <c r="D60" s="5" t="n">
        <v>4201</v>
      </c>
      <c r="E60" s="5" t="n">
        <v>2963</v>
      </c>
    </row>
    <row r="61">
      <c r="A61" s="4" t="inlineStr">
        <is>
          <t>Total segment profit</t>
        </is>
      </c>
      <c r="B61" s="5" t="n">
        <v>292</v>
      </c>
      <c r="C61" s="5" t="n">
        <v>213</v>
      </c>
      <c r="D61" s="5" t="n">
        <v>595</v>
      </c>
      <c r="E61" s="5" t="n">
        <v>391</v>
      </c>
    </row>
    <row r="62">
      <c r="A62" s="4" t="inlineStr">
        <is>
          <t>Safety and Productivity Solutions | Operating Segments [Member] | Products [Member]</t>
        </is>
      </c>
    </row>
    <row r="63">
      <c r="A63" s="3" t="inlineStr">
        <is>
          <t>Segment Reporting Information [Line Items]</t>
        </is>
      </c>
    </row>
    <row r="64">
      <c r="A64" s="4" t="inlineStr">
        <is>
          <t>Net Sales</t>
        </is>
      </c>
      <c r="B64" s="5" t="n">
        <v>1971</v>
      </c>
      <c r="C64" s="5" t="n">
        <v>1452</v>
      </c>
      <c r="D64" s="5" t="n">
        <v>3987</v>
      </c>
      <c r="E64" s="5" t="n">
        <v>2794</v>
      </c>
    </row>
    <row r="65">
      <c r="A65" s="4" t="inlineStr">
        <is>
          <t>Safety and Productivity Solutions | Operating Segments [Member] | Services [Member]</t>
        </is>
      </c>
    </row>
    <row r="66">
      <c r="A66" s="3" t="inlineStr">
        <is>
          <t>Segment Reporting Information [Line Items]</t>
        </is>
      </c>
    </row>
    <row r="67">
      <c r="A67" s="4" t="inlineStr">
        <is>
          <t>Net Sales</t>
        </is>
      </c>
      <c r="B67" s="6" t="n">
        <v>112</v>
      </c>
      <c r="C67" s="6" t="n">
        <v>87</v>
      </c>
      <c r="D67" s="6" t="n">
        <v>214</v>
      </c>
      <c r="E67" s="6" t="n">
        <v>1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2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Operating Profit (Loss) from Segments to Consolidated [Abstract]</t>
        </is>
      </c>
    </row>
    <row r="4">
      <c r="A4" s="4" t="inlineStr">
        <is>
          <t>Total segment profit</t>
        </is>
      </c>
      <c r="B4" s="6" t="n">
        <v>1793</v>
      </c>
      <c r="C4" s="6" t="n">
        <v>1385</v>
      </c>
      <c r="D4" s="6" t="n">
        <v>3568</v>
      </c>
      <c r="E4" s="6" t="n">
        <v>3233</v>
      </c>
    </row>
    <row r="5">
      <c r="A5" s="3" t="inlineStr">
        <is>
          <t>Segment Reporting, Reconciling Item for Operating Profit (Loss) from Segment to Consolidated [Line Items]</t>
        </is>
      </c>
    </row>
    <row r="6">
      <c r="A6" s="4" t="inlineStr">
        <is>
          <t>Interest and other financial charges</t>
        </is>
      </c>
      <c r="B6" s="5" t="n">
        <v>-83</v>
      </c>
      <c r="C6" s="5" t="n">
        <v>-90</v>
      </c>
      <c r="D6" s="5" t="n">
        <v>-173</v>
      </c>
      <c r="E6" s="5" t="n">
        <v>-163</v>
      </c>
    </row>
    <row r="7">
      <c r="A7" s="4" t="inlineStr">
        <is>
          <t>Repositioning and other charges</t>
        </is>
      </c>
      <c r="B7" s="5" t="n">
        <v>-101</v>
      </c>
      <c r="C7" s="5" t="n">
        <v>-280</v>
      </c>
      <c r="D7" s="5" t="n">
        <v>-242</v>
      </c>
      <c r="E7" s="5" t="n">
        <v>-342</v>
      </c>
    </row>
    <row r="8">
      <c r="A8" s="4" t="inlineStr">
        <is>
          <t>Income before taxes</t>
        </is>
      </c>
      <c r="B8" s="5" t="n">
        <v>1881</v>
      </c>
      <c r="C8" s="5" t="n">
        <v>1219</v>
      </c>
      <c r="D8" s="5" t="n">
        <v>3742</v>
      </c>
      <c r="E8" s="5" t="n">
        <v>3154</v>
      </c>
    </row>
    <row r="9">
      <c r="A9" s="4" t="inlineStr">
        <is>
          <t>Segment Reconciling Items [Member]</t>
        </is>
      </c>
    </row>
    <row r="10">
      <c r="A10" s="3" t="inlineStr">
        <is>
          <t>Segment Reporting, Reconciling Item for Operating Profit (Loss) from Segment to Consolidated [Line Items]</t>
        </is>
      </c>
    </row>
    <row r="11">
      <c r="A11" s="4" t="inlineStr">
        <is>
          <t>Interest and other financial charges</t>
        </is>
      </c>
      <c r="B11" s="5" t="n">
        <v>-83</v>
      </c>
      <c r="C11" s="5" t="n">
        <v>-90</v>
      </c>
      <c r="D11" s="5" t="n">
        <v>-173</v>
      </c>
      <c r="E11" s="5" t="n">
        <v>-163</v>
      </c>
    </row>
    <row r="12">
      <c r="A12" s="4" t="inlineStr">
        <is>
          <t>Stock compensation expense</t>
        </is>
      </c>
      <c r="B12" s="5" t="n">
        <v>-39</v>
      </c>
      <c r="C12" s="5" t="n">
        <v>-34</v>
      </c>
      <c r="D12" s="5" t="n">
        <v>-116</v>
      </c>
      <c r="E12" s="5" t="n">
        <v>-78</v>
      </c>
    </row>
    <row r="13">
      <c r="A13" s="4" t="inlineStr">
        <is>
          <t>Repositioning and other charges</t>
        </is>
      </c>
      <c r="B13" s="5" t="n">
        <v>-101</v>
      </c>
      <c r="C13" s="5" t="n">
        <v>-280</v>
      </c>
      <c r="D13" s="5" t="n">
        <v>-242</v>
      </c>
      <c r="E13" s="5" t="n">
        <v>-342</v>
      </c>
    </row>
    <row r="14">
      <c r="A14" s="4" t="inlineStr">
        <is>
          <t>Other</t>
        </is>
      </c>
      <c r="B14" s="5" t="n">
        <v>21</v>
      </c>
      <c r="C14" s="5" t="n">
        <v>26</v>
      </c>
      <c r="D14" s="5" t="n">
        <v>122</v>
      </c>
      <c r="E14" s="5" t="n">
        <v>81</v>
      </c>
    </row>
    <row r="15">
      <c r="A15" s="4" t="inlineStr">
        <is>
          <t>Income before taxes</t>
        </is>
      </c>
      <c r="B15" s="5" t="n">
        <v>1881</v>
      </c>
      <c r="C15" s="5" t="n">
        <v>1219</v>
      </c>
      <c r="D15" s="5" t="n">
        <v>3742</v>
      </c>
      <c r="E15" s="5" t="n">
        <v>3154</v>
      </c>
    </row>
    <row r="16">
      <c r="A16" s="4" t="inlineStr">
        <is>
          <t>Segment Reconciling Items [Member] | Pension [Member]</t>
        </is>
      </c>
    </row>
    <row r="17">
      <c r="A17" s="3" t="inlineStr">
        <is>
          <t>Segment Reporting, Reconciling Item for Operating Profit (Loss) from Segment to Consolidated [Line Items]</t>
        </is>
      </c>
    </row>
    <row r="18">
      <c r="A18" s="4" t="inlineStr">
        <is>
          <t>Pension ongoing income</t>
        </is>
      </c>
      <c r="B18" s="5" t="n">
        <v>272</v>
      </c>
      <c r="C18" s="5" t="n">
        <v>198</v>
      </c>
      <c r="D18" s="5" t="n">
        <v>548</v>
      </c>
      <c r="E18" s="5" t="n">
        <v>396</v>
      </c>
    </row>
    <row r="19">
      <c r="A19" s="4" t="inlineStr">
        <is>
          <t>Segment Reconciling Items [Member] | Other Postretirement [Member]</t>
        </is>
      </c>
    </row>
    <row r="20">
      <c r="A20" s="3" t="inlineStr">
        <is>
          <t>Segment Reporting, Reconciling Item for Operating Profit (Loss) from Segment to Consolidated [Line Items]</t>
        </is>
      </c>
    </row>
    <row r="21">
      <c r="A21" s="4" t="inlineStr">
        <is>
          <t>Pension ongoing income</t>
        </is>
      </c>
      <c r="B21" s="5" t="n">
        <v>18</v>
      </c>
      <c r="C21" s="5" t="n">
        <v>14</v>
      </c>
      <c r="D21" s="5" t="n">
        <v>35</v>
      </c>
      <c r="E21" s="5" t="n">
        <v>27</v>
      </c>
    </row>
    <row r="22">
      <c r="A22" s="4" t="inlineStr">
        <is>
          <t>Corporate</t>
        </is>
      </c>
    </row>
    <row r="23">
      <c r="A23" s="3" t="inlineStr">
        <is>
          <t>Reconciliation of Operating Profit (Loss) from Segments to Consolidated [Abstract]</t>
        </is>
      </c>
    </row>
    <row r="24">
      <c r="A24" s="4" t="inlineStr">
        <is>
          <t>Total segment profit</t>
        </is>
      </c>
      <c r="B24" s="5" t="n">
        <v>-54</v>
      </c>
      <c r="C24" s="5" t="n">
        <v>-25</v>
      </c>
      <c r="D24" s="5" t="n">
        <v>-83</v>
      </c>
      <c r="E24" s="5" t="n">
        <v>-66</v>
      </c>
    </row>
    <row r="25">
      <c r="A25" s="3" t="inlineStr">
        <is>
          <t>Segment Reporting, Reconciling Item for Operating Profit (Loss) from Segment to Consolidated [Line Items]</t>
        </is>
      </c>
    </row>
    <row r="26">
      <c r="A26" s="4" t="inlineStr">
        <is>
          <t>Repositioning and other charges</t>
        </is>
      </c>
      <c r="B26" s="6" t="n">
        <v>-32</v>
      </c>
      <c r="C26" s="6" t="n">
        <v>-45</v>
      </c>
      <c r="D26" s="6" t="n">
        <v>-78</v>
      </c>
      <c r="E26" s="6" t="n">
        <v>-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 [Text Block]</t>
        </is>
      </c>
      <c r="B4" s="4" t="inlineStr">
        <is>
          <t>The accounting policies of the Company are set forth in Note 1 to the Company's Consolidated Financial Statements contained in the Company’s 2020 Annual Report on Form 10-K. The Company includes herein certain updates to those policies. RECLASSIFICATIONS Certain prior year amounts have been reclassified to conform to the current year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Financial Statements. In December 2019, the FASB issued an ASU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Company is currently evaluating the impacts of this guidance on the Company’s Consolidated Financial Statements. The Company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Business Combination Disclosure [Text Block]</t>
        </is>
      </c>
      <c r="B4" s="4" t="inlineStr">
        <is>
          <t>On February 12, 2021, the Company acquired 100% of the shares outstanding of Sparta Systems, a leading provider of enterprise quality management software for the life sciences industry, for $1,303 million. Sparta Systems is expected to further strengthen the Company's leadership in industrial automation, digital transformation solutions, and enterprise performance management software. The business is included within the Performance Materials and Technologies segment. The assets and liabilities acquired with Sparta Systems are included in the Consolidated Balance Sheet as of June 30, 2021, including $383 million of intangible assets and $1,029 million allocated to goodwill, which is non-deductible for tax purposes. The purchase accounting is subject to final adjustment, primarily for the valuation of intangible assets, amounts allocated to goodwill, tax balances, and certain pre-acquisition contingencies. On March 15, 2021, the Company completed the sale of its retail footwear business in exchange for gross cash consideration of $230 million. The Company recognized a pre-tax gain of $90 million, which was recorded in Other (income) expense. The retail footwear business was previously included in the Safety and Productivity Solution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3:08:57Z</dcterms:created>
  <dcterms:modified xmlns:dcterms="http://purl.org/dc/terms/" xmlns:xsi="http://www.w3.org/2001/XMLSchema-instance" xsi:type="dcterms:W3CDTF">2021-07-23T13:08:57Z</dcterms:modified>
</cp:coreProperties>
</file>